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Nature of Operations and Basis " sheetId="9" state="visible" r:id="rId9"/>
    <sheet xmlns:r="http://schemas.openxmlformats.org/officeDocument/2006/relationships" name="Earnings per Share" sheetId="10" state="visible" r:id="rId10"/>
    <sheet xmlns:r="http://schemas.openxmlformats.org/officeDocument/2006/relationships" name="Use of Estimates in the Prepara"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Loans Receivable, Net and Allow" sheetId="14" state="visible" r:id="rId14"/>
    <sheet xmlns:r="http://schemas.openxmlformats.org/officeDocument/2006/relationships" name="Deposits" sheetId="15" state="visible" r:id="rId15"/>
    <sheet xmlns:r="http://schemas.openxmlformats.org/officeDocument/2006/relationships" name="Net Periodic Benefit Cost-Defin" sheetId="16" state="visible" r:id="rId16"/>
    <sheet xmlns:r="http://schemas.openxmlformats.org/officeDocument/2006/relationships" name="Equity Incentive Plan"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Derivative and Hedging Activiti" sheetId="20" state="visible" r:id="rId20"/>
    <sheet xmlns:r="http://schemas.openxmlformats.org/officeDocument/2006/relationships" name="Contingent Liabilities" sheetId="21" state="visible" r:id="rId21"/>
    <sheet xmlns:r="http://schemas.openxmlformats.org/officeDocument/2006/relationships" name="Recent Accounting Pronounceme22"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Receivable, Net and All25" sheetId="25" state="visible" r:id="rId25"/>
    <sheet xmlns:r="http://schemas.openxmlformats.org/officeDocument/2006/relationships" name="Deposits (Tables)" sheetId="26" state="visible" r:id="rId26"/>
    <sheet xmlns:r="http://schemas.openxmlformats.org/officeDocument/2006/relationships" name="Net Periodic Benefit Cost-Def27" sheetId="27" state="visible" r:id="rId27"/>
    <sheet xmlns:r="http://schemas.openxmlformats.org/officeDocument/2006/relationships" name="Equity Incentive Plan (Tables)" sheetId="28" state="visible" r:id="rId28"/>
    <sheet xmlns:r="http://schemas.openxmlformats.org/officeDocument/2006/relationships" name="Fair Value Measurement (Tables)" sheetId="29" state="visible" r:id="rId29"/>
    <sheet xmlns:r="http://schemas.openxmlformats.org/officeDocument/2006/relationships" name="Accumulated Other Comprehensi30" sheetId="30" state="visible" r:id="rId30"/>
    <sheet xmlns:r="http://schemas.openxmlformats.org/officeDocument/2006/relationships" name="Derivatives and Hedging Activit" sheetId="31" state="visible" r:id="rId31"/>
    <sheet xmlns:r="http://schemas.openxmlformats.org/officeDocument/2006/relationships" name="Nature of Operations and Basi32" sheetId="32" state="visible" r:id="rId32"/>
    <sheet xmlns:r="http://schemas.openxmlformats.org/officeDocument/2006/relationships" name="Earnings Per Share - Compositio" sheetId="33" state="visible" r:id="rId33"/>
    <sheet xmlns:r="http://schemas.openxmlformats.org/officeDocument/2006/relationships" name="Earnings Per Share - Additional" sheetId="34" state="visible" r:id="rId34"/>
    <sheet xmlns:r="http://schemas.openxmlformats.org/officeDocument/2006/relationships" name="Recent Accounting Pronounceme35" sheetId="35" state="visible" r:id="rId35"/>
    <sheet xmlns:r="http://schemas.openxmlformats.org/officeDocument/2006/relationships" name="Investment Securities - Summary" sheetId="36" state="visible" r:id="rId36"/>
    <sheet xmlns:r="http://schemas.openxmlformats.org/officeDocument/2006/relationships" name="Investment Securities - Schedul" sheetId="37" state="visible" r:id="rId37"/>
    <sheet xmlns:r="http://schemas.openxmlformats.org/officeDocument/2006/relationships" name="Investment Securities - Additio" sheetId="38" state="visible" r:id="rId38"/>
    <sheet xmlns:r="http://schemas.openxmlformats.org/officeDocument/2006/relationships" name="Investment Securities - Sched39" sheetId="39" state="visible" r:id="rId39"/>
    <sheet xmlns:r="http://schemas.openxmlformats.org/officeDocument/2006/relationships" name="Loans Receivable, Net and All40" sheetId="40" state="visible" r:id="rId40"/>
    <sheet xmlns:r="http://schemas.openxmlformats.org/officeDocument/2006/relationships" name="Loans Receivable, Net and All41" sheetId="41" state="visible" r:id="rId41"/>
    <sheet xmlns:r="http://schemas.openxmlformats.org/officeDocument/2006/relationships" name="Loans Receivable, Net and All42" sheetId="42" state="visible" r:id="rId42"/>
    <sheet xmlns:r="http://schemas.openxmlformats.org/officeDocument/2006/relationships" name="Loans Receivable, Net and All43" sheetId="43" state="visible" r:id="rId43"/>
    <sheet xmlns:r="http://schemas.openxmlformats.org/officeDocument/2006/relationships" name="Loans Receivable, Net and All44" sheetId="44" state="visible" r:id="rId44"/>
    <sheet xmlns:r="http://schemas.openxmlformats.org/officeDocument/2006/relationships" name="Loans Receivable, Net and All45" sheetId="45" state="visible" r:id="rId45"/>
    <sheet xmlns:r="http://schemas.openxmlformats.org/officeDocument/2006/relationships" name="Loans Receivable, Net and All46" sheetId="46" state="visible" r:id="rId46"/>
    <sheet xmlns:r="http://schemas.openxmlformats.org/officeDocument/2006/relationships" name="Loans Receivable, Net and All47" sheetId="47" state="visible" r:id="rId47"/>
    <sheet xmlns:r="http://schemas.openxmlformats.org/officeDocument/2006/relationships" name="Loans Receivable, Net and All48" sheetId="48" state="visible" r:id="rId48"/>
    <sheet xmlns:r="http://schemas.openxmlformats.org/officeDocument/2006/relationships" name="Loans Receivable, Net and All49" sheetId="49" state="visible" r:id="rId49"/>
    <sheet xmlns:r="http://schemas.openxmlformats.org/officeDocument/2006/relationships" name="Loans Receivable, Net and All50" sheetId="50" state="visible" r:id="rId50"/>
    <sheet xmlns:r="http://schemas.openxmlformats.org/officeDocument/2006/relationships" name="Deposits - Schedule of Deposits" sheetId="51" state="visible" r:id="rId51"/>
    <sheet xmlns:r="http://schemas.openxmlformats.org/officeDocument/2006/relationships" name="Net Periodic Benefit Cost-Def52" sheetId="52" state="visible" r:id="rId52"/>
    <sheet xmlns:r="http://schemas.openxmlformats.org/officeDocument/2006/relationships" name="Net Periodic Benefit Cost-Def53" sheetId="53" state="visible" r:id="rId53"/>
    <sheet xmlns:r="http://schemas.openxmlformats.org/officeDocument/2006/relationships" name="Equity Incentive Plan - Additio" sheetId="54" state="visible" r:id="rId54"/>
    <sheet xmlns:r="http://schemas.openxmlformats.org/officeDocument/2006/relationships" name="Equity Incentive Plan - Schedul" sheetId="55" state="visible" r:id="rId55"/>
    <sheet xmlns:r="http://schemas.openxmlformats.org/officeDocument/2006/relationships" name="Equity Incentive Plan - Sched56" sheetId="56" state="visible" r:id="rId56"/>
    <sheet xmlns:r="http://schemas.openxmlformats.org/officeDocument/2006/relationships" name="Fair Value Measurement - Schedu" sheetId="57" state="visible" r:id="rId57"/>
    <sheet xmlns:r="http://schemas.openxmlformats.org/officeDocument/2006/relationships" name="Fair Value Measurement - Sche58" sheetId="58" state="visible" r:id="rId58"/>
    <sheet xmlns:r="http://schemas.openxmlformats.org/officeDocument/2006/relationships" name="Fair Value Measurement - Additi" sheetId="59" state="visible" r:id="rId59"/>
    <sheet xmlns:r="http://schemas.openxmlformats.org/officeDocument/2006/relationships" name="Fair Value Measurement - Summar" sheetId="60" state="visible" r:id="rId60"/>
    <sheet xmlns:r="http://schemas.openxmlformats.org/officeDocument/2006/relationships" name="Fair Value Measurement - Sche61"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Derivatives And Hedging Activ64"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s>
  <definedNames/>
  <calcPr calcId="124519" fullCalcOnLoad="1"/>
</workbook>
</file>

<file path=xl/sharedStrings.xml><?xml version="1.0" encoding="utf-8"?>
<sst xmlns="http://schemas.openxmlformats.org/spreadsheetml/2006/main" uniqueCount="789">
  <si>
    <t>Document and Entity Information - shares</t>
  </si>
  <si>
    <t>9 Months Ended</t>
  </si>
  <si>
    <t>Jun. 30, 2017</t>
  </si>
  <si>
    <t>Aug. 07, 2017</t>
  </si>
  <si>
    <t>Document And Entity Information [Abstract]</t>
  </si>
  <si>
    <t>Document Type</t>
  </si>
  <si>
    <t>10-Q</t>
  </si>
  <si>
    <t>Amendment Flag</t>
  </si>
  <si>
    <t>false</t>
  </si>
  <si>
    <t>Document Period End Date</t>
  </si>
  <si>
    <t>Jun. 30,
		2017</t>
  </si>
  <si>
    <t>Document Fiscal Year Focus</t>
  </si>
  <si>
    <t>Document Fiscal Period Focus</t>
  </si>
  <si>
    <t>Q3</t>
  </si>
  <si>
    <t>Trading Symbol</t>
  </si>
  <si>
    <t>ESSA</t>
  </si>
  <si>
    <t>Entity Registrant Name</t>
  </si>
  <si>
    <t>ESSA Bancorp, Inc.</t>
  </si>
  <si>
    <t>Entity Central Index Key</t>
  </si>
  <si>
    <t>Current Fiscal Year End Date</t>
  </si>
  <si>
    <t>--09-30</t>
  </si>
  <si>
    <t>Entity Filer Category</t>
  </si>
  <si>
    <t>Accelerated Filer</t>
  </si>
  <si>
    <t>Entity Common Stock, Shares Outstanding</t>
  </si>
  <si>
    <t>Consolidated Balance Sheet (Unaudited) - USD ($) $ in Thousands</t>
  </si>
  <si>
    <t>Sep. 30, 2016</t>
  </si>
  <si>
    <t>ASSETS</t>
  </si>
  <si>
    <t>Cash and due from banks</t>
  </si>
  <si>
    <t>Interest-bearing deposits with other institutions</t>
  </si>
  <si>
    <t>Total cash and cash equivalents</t>
  </si>
  <si>
    <t>Certificates of deposit</t>
  </si>
  <si>
    <t>Investment securities available for sale, at fair value</t>
  </si>
  <si>
    <t>Loans receivable (net of allowance for loan losses of $9,221 and $9,056)</t>
  </si>
  <si>
    <t>Regulatory stock, at cost</t>
  </si>
  <si>
    <t>Premises and equipment, net</t>
  </si>
  <si>
    <t>Bank-owned life insurance</t>
  </si>
  <si>
    <t>Foreclosed real estate</t>
  </si>
  <si>
    <t>Intangible assets, net</t>
  </si>
  <si>
    <t>Goodwill</t>
  </si>
  <si>
    <t>Deferred income taxes</t>
  </si>
  <si>
    <t>Other assets</t>
  </si>
  <si>
    <t>TOTAL ASSETS</t>
  </si>
  <si>
    <t>LIABILITIES</t>
  </si>
  <si>
    <t>Deposits</t>
  </si>
  <si>
    <t>Short-term borrowings</t>
  </si>
  <si>
    <t>Other borrowings</t>
  </si>
  <si>
    <t>Advances by borrowers for taxes and insurance</t>
  </si>
  <si>
    <t>Other liabilities</t>
  </si>
  <si>
    <t>TOTAL LIABILITIES</t>
  </si>
  <si>
    <t>STOCKHOLDERS’ EQUITY</t>
  </si>
  <si>
    <t>Preferred Stock ($0.01 par value; 10,000,000 shares authorized, none issued)</t>
  </si>
  <si>
    <t xml:space="preserve"> </t>
  </si>
  <si>
    <t>Common stock ($0.01 par value; 40,000,000 shares authorized, 18,133,095 issued; 11,592,699 and 11,393,558 outstanding at June 30, 2017 and September 30, 2016)</t>
  </si>
  <si>
    <t>Additional paid in capital</t>
  </si>
  <si>
    <t>Unallocated common stock held by the Employee Stock Ownership Plan (ESOP)</t>
  </si>
  <si>
    <t>Retained earnings</t>
  </si>
  <si>
    <t>Treasury stock, at cost; 6,540,396 and 6,739,537 shares outstanding at June 30, 2017 and September 30, 2016, respectively</t>
  </si>
  <si>
    <t>Accumulated other comprehensive loss</t>
  </si>
  <si>
    <t>TOTAL STOCKHOLDERS’ EQUITY</t>
  </si>
  <si>
    <t>TOTAL LIABILITIES AND STOCKHOLDERS’ EQUITY</t>
  </si>
  <si>
    <t>Consolidated Balance Sheet (Unaudited) (Parenthetical) - USD ($) $ in Thousands</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 of Income (Unaudited) - USD ($) $ in Thousands</t>
  </si>
  <si>
    <t>3 Months Ended</t>
  </si>
  <si>
    <t>Jun. 30, 2016</t>
  </si>
  <si>
    <t>INTEREST INCOME</t>
  </si>
  <si>
    <t>Loans receivable, including fees</t>
  </si>
  <si>
    <t>Investment securities:</t>
  </si>
  <si>
    <t>Taxable</t>
  </si>
  <si>
    <t>Exempt from federal income tax</t>
  </si>
  <si>
    <t>Other investment income</t>
  </si>
  <si>
    <t>Total interest income</t>
  </si>
  <si>
    <t>INTEREST EXPENSE</t>
  </si>
  <si>
    <t>Total interest expense</t>
  </si>
  <si>
    <t>NET INTEREST INCOME</t>
  </si>
  <si>
    <t>Provision for loan losses</t>
  </si>
  <si>
    <t>NET INTEREST INCOME AFTER PROVISION FOR LOAN LOSSES</t>
  </si>
  <si>
    <t>NONINTEREST INCOME</t>
  </si>
  <si>
    <t>Service fees on deposit accounts</t>
  </si>
  <si>
    <t>Services charges and fees on loans</t>
  </si>
  <si>
    <t>Trust and investment fees</t>
  </si>
  <si>
    <t>Gain on sale of investments</t>
  </si>
  <si>
    <t>Earnings on Bank-owned life insurance</t>
  </si>
  <si>
    <t>Insurance commissions</t>
  </si>
  <si>
    <t>Other</t>
  </si>
  <si>
    <t>Total noninterest income</t>
  </si>
  <si>
    <t>NONINTEREST EXPENSE</t>
  </si>
  <si>
    <t>Compensation and employee benefits</t>
  </si>
  <si>
    <t>Occupancy and equipment</t>
  </si>
  <si>
    <t>Professional fees</t>
  </si>
  <si>
    <t>Data processing</t>
  </si>
  <si>
    <t>Advertising</t>
  </si>
  <si>
    <t>Federal Deposit Insurance Corporation (FDIC) premiums</t>
  </si>
  <si>
    <t>(Gain) loss on foreclosed real estate</t>
  </si>
  <si>
    <t>Merger related costs</t>
  </si>
  <si>
    <t>Amortization of intangible assets</t>
  </si>
  <si>
    <t>Total noninterest expense</t>
  </si>
  <si>
    <t>Income before income taxes</t>
  </si>
  <si>
    <t>Income taxes</t>
  </si>
  <si>
    <t>NET INCOME</t>
  </si>
  <si>
    <t>Earnings per share</t>
  </si>
  <si>
    <t>Basic</t>
  </si>
  <si>
    <t>Diluted</t>
  </si>
  <si>
    <t>Dividends per share</t>
  </si>
  <si>
    <t>Consolidated Statement of Comprehensive Income - USD ($) $ in Thousands</t>
  </si>
  <si>
    <t>Statement Of Income And Comprehensive Income [Abstract]</t>
  </si>
  <si>
    <t>Net income</t>
  </si>
  <si>
    <t>Investment securities available for sale:</t>
  </si>
  <si>
    <t>Unrealized holding gain (loss)</t>
  </si>
  <si>
    <t>Tax effect</t>
  </si>
  <si>
    <t>Reclassification of gains recognized in net income</t>
  </si>
  <si>
    <t>Net of tax amount</t>
  </si>
  <si>
    <t>Pension plan adjustment:</t>
  </si>
  <si>
    <t>Pension plan curtailment</t>
  </si>
  <si>
    <t>Reclassification adjustment related to actuarial losses</t>
  </si>
  <si>
    <t>Derivative and hedging activities adjustments:</t>
  </si>
  <si>
    <t>Changes in unrealized holding gain (loss) on derivative included in net income</t>
  </si>
  <si>
    <t>Reclassification adjustment for gains on derivatives included in net income</t>
  </si>
  <si>
    <t>Total other comprehensive income</t>
  </si>
  <si>
    <t>Comprehensive income</t>
  </si>
  <si>
    <t>Consolidated Statement of Changes in Stockholders' Equity (Unaudited) - USD ($) $ in Thousands</t>
  </si>
  <si>
    <t>Total</t>
  </si>
  <si>
    <t>Common Stock</t>
  </si>
  <si>
    <t>Additional Paid-In Capital [Member]</t>
  </si>
  <si>
    <t>Unallocated Common Stock Held by the ESOP [Member]</t>
  </si>
  <si>
    <t>Retained Earnings [Member]</t>
  </si>
  <si>
    <t>Treasury Stock [Member]</t>
  </si>
  <si>
    <t>Accumulated Other Comprehensive Loss [Member]</t>
  </si>
  <si>
    <t>Beginning Balance at Sep. 30, 2015</t>
  </si>
  <si>
    <t>Other comprehensive income</t>
  </si>
  <si>
    <t>Ending Balance at Jun. 30, 2016</t>
  </si>
  <si>
    <t>Beginning Balance at Mar. 31, 2016</t>
  </si>
  <si>
    <t>Beginning Balance at Sep. 30, 2016</t>
  </si>
  <si>
    <t>Beginning Balance, Shares at Sep. 30, 2016</t>
  </si>
  <si>
    <t>Cash dividends declared ($0.27 per share)</t>
  </si>
  <si>
    <t>Stock based compensation</t>
  </si>
  <si>
    <t>Allocation of ESOP stock</t>
  </si>
  <si>
    <t>Allocation of treasury shares to incentive plan</t>
  </si>
  <si>
    <t>Allocation of treasury shares to incentive plan, Shares</t>
  </si>
  <si>
    <t>Stock options exercised</t>
  </si>
  <si>
    <t>Stock options exercised, Shares</t>
  </si>
  <si>
    <t>Ending Balance at Jun. 30, 2017</t>
  </si>
  <si>
    <t>Ending Balance, Shares at Jun. 30, 2017</t>
  </si>
  <si>
    <t>Beginning Balance at Mar. 31, 2017</t>
  </si>
  <si>
    <t>Consolidated Statement of Changes in Stockholders' Equity (Unaudited) (Parenthetical)</t>
  </si>
  <si>
    <t>Jun. 30, 2017$ / shares</t>
  </si>
  <si>
    <t>Cash dividends declared, per share</t>
  </si>
  <si>
    <t>Consolidated Statement of Cash Flows (Unaudited) - USD ($) $ in Thousands</t>
  </si>
  <si>
    <t>OPERATING ACTIVITIES</t>
  </si>
  <si>
    <t>Adjustments to reconcile net income to net cash provided by operating activities:</t>
  </si>
  <si>
    <t>Provision for depreciation and amortization</t>
  </si>
  <si>
    <t>Amortization and accretion of discounts and premiums, net</t>
  </si>
  <si>
    <t>Gain on sale of investment securities</t>
  </si>
  <si>
    <t>Compensation expense on ESOP</t>
  </si>
  <si>
    <t>Increase in accrued interest receivable</t>
  </si>
  <si>
    <t>Increase in accrued interest payable</t>
  </si>
  <si>
    <t>Earnings on bank-owned life insurance</t>
  </si>
  <si>
    <t>Deferred federal income taxes</t>
  </si>
  <si>
    <t>Increase (decrease) in accrued pension liability</t>
  </si>
  <si>
    <t>Other, net</t>
  </si>
  <si>
    <t>Net cash provided by operating activities</t>
  </si>
  <si>
    <t>INVESTING ACTIVITIES</t>
  </si>
  <si>
    <t>Certificates of deposit maturities</t>
  </si>
  <si>
    <t>Proceeds from sale of investment securities</t>
  </si>
  <si>
    <t>Proceeds from principal repayments and maturities</t>
  </si>
  <si>
    <t>Purchases</t>
  </si>
  <si>
    <t>Increase in loans receivable, net</t>
  </si>
  <si>
    <t>Redemption of regulatory stock</t>
  </si>
  <si>
    <t>Purchase of regulatory stock</t>
  </si>
  <si>
    <t>Proceeds from sale of foreclosed real estate</t>
  </si>
  <si>
    <t>Acquisition, net of cash acquired</t>
  </si>
  <si>
    <t>Purchase of premises, equipment and software</t>
  </si>
  <si>
    <t>Net cash used for investing activities</t>
  </si>
  <si>
    <t>FINANCING ACTIVITIES</t>
  </si>
  <si>
    <t>Increase (decrease) in deposits, net</t>
  </si>
  <si>
    <t>Net increase in short-term borrowings</t>
  </si>
  <si>
    <t>Proceeds from other borrowings</t>
  </si>
  <si>
    <t>Repayment of other borrowings</t>
  </si>
  <si>
    <t>Increase in advances by borrowers for taxes and insurance</t>
  </si>
  <si>
    <t>Purchase of treasury stock shares</t>
  </si>
  <si>
    <t>Exercising of stock options</t>
  </si>
  <si>
    <t>Dividends on common stock</t>
  </si>
  <si>
    <t>Net cash used for financing activities</t>
  </si>
  <si>
    <t>(Decrease) increase in cash and cash equivalents</t>
  </si>
  <si>
    <t>CASH AND CASH EQUIVALENTS AT BEGINNING OF PERIOD</t>
  </si>
  <si>
    <t>CASH AND CASH EQUIVALENTS AT END OF PERIOD</t>
  </si>
  <si>
    <t>Cash Paid:</t>
  </si>
  <si>
    <t>Interest</t>
  </si>
  <si>
    <t>Noncash items:</t>
  </si>
  <si>
    <t>Transfers from loans to foreclosed real estate</t>
  </si>
  <si>
    <t>Unrealized holding (loss) gain</t>
  </si>
  <si>
    <t>Eagle National Bancorp, Inc [Member]</t>
  </si>
  <si>
    <t>Noncash assets acquired:</t>
  </si>
  <si>
    <t>Investment securities, available for sale</t>
  </si>
  <si>
    <t>Loans receivable</t>
  </si>
  <si>
    <t>Federal Home Loan Bank stock</t>
  </si>
  <si>
    <t>Premises and equipment</t>
  </si>
  <si>
    <t>Accrued interest receivable</t>
  </si>
  <si>
    <t>Intangible assets</t>
  </si>
  <si>
    <t>Deferred tax assets</t>
  </si>
  <si>
    <t>Liabilities assumed:</t>
  </si>
  <si>
    <t>Deposits other than certificates of deposit</t>
  </si>
  <si>
    <t>Accrued interest payable</t>
  </si>
  <si>
    <t>Net noncash assets acquired</t>
  </si>
  <si>
    <t>Cash acquired</t>
  </si>
  <si>
    <t>Nature of Operations and Basis of Presentation</t>
  </si>
  <si>
    <t>Organization Consolidation And Presentation Of Financial Statements [Abstract]</t>
  </si>
  <si>
    <t>1.
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On November 6, 2014, the Company converted its status from a savings and loan holding company to a bank holding company. In addition, the Bank converted from a Pennsylvania-chartered savings association to a Pennsylvania-chartered savings bank. The Bank’s primary business consists of the taking of deposits and granting of loans to customers generally in Monroe, Northampton, Lehigh, Delaware, Chester, Montgomery, Lackawanna, and Luzerne Counties, Pennsylvania. The Bank is subject to regulation and supervision by the Pennsylvania Department of Banking and Securities and the Federal Deposit Insurance Corporation (the “FDIC”). The investment in subsidiary on the parent company’s financial statements is carried at the parent company’s equity in the underlying net assets. ESSACOR, Inc. is a Pennsylvania corporation that has been used to purchase properties at tax sales that represent collateral for delinquent loans of the Bank and is currently inactive.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 The unaudited consolidated financial statements reflect all adjustments, which in the opinion of management, are necessary for a fair presentation of the results of the interim periods and are of a normal and recurring nature. Operating results for the three and nine month periods ended June 30, 2017 are not necessarily indicative of the results that may be expected for the year ending September 30, 2017.</t>
  </si>
  <si>
    <t>Earnings per Share</t>
  </si>
  <si>
    <t>Earnings Per Share [Abstract]</t>
  </si>
  <si>
    <t>2.
Earnings per Share The following table sets forth the composition of the weighted-average common shares (denominator) used in the basic and diluted earnings per share computation for the three and nine month periods ended June 30, 2017 and 2016.
Three Months Ended
Nine Months Ended
June 30,
June 30,
June 30,
June 30,
2017
2016
2017
2016
Weighted-average common shares outstanding
18,133,095
18,133,095
18,133,095
18,133,095
Average treasury stock shares
(6,547,695
)
(6,753,180
)
(6,629,264
)
(6,780,144
)
Average unearned ESOP shares
(876,964
)
(922,238
)
(888,324
)
(933,598
)
Average unearned non-vested shares
(29,580
)
(31,373
)
(43,801
)
(36,174
)
Weighted average common shares and common stock equivalents used to calculate basic earnings per share
10,678,856
10,426,304
10,571,706
10,383,179
Additional common stock equivalents (non-vested stock) used to calculate diluted earnings per share
332
297
—
—
Additional common stock equivalents (stock options) used to calculate diluted earnings per share
63,820
126,538
68,519
125,297
Weighted average common shares and common stock equivalents used to calculate diluted earnings per share
10,743,008
10,553,139
10,640,225
10,508,476
At June 30, 2017 there were 50,310 shares of nonvested stock outstanding at an average weighted price of $14.38 per share that were not included in the computation of diluted earnings per share because to do so would have been anti-dilutive. At June 30, 2016 there were 43,692 shares of nonvested stock outstanding at an average weighted price of $12.93 per share that were not included in the computation of diluted earnings per share because to do so would have been anti-dilutive.</t>
  </si>
  <si>
    <t>Use of Estimates in the Preparation of Financial Statements</t>
  </si>
  <si>
    <t>Text Block [Abstract]</t>
  </si>
  <si>
    <t>3.
Use of Estimates in the Preparation of Financial Statements The accounting principles followed by the Company and its subsidiaries and the methods of applying these principles conform to U.S. generally accepted accounting principles (“GAAP”) and to general practice within the banking industry. In preparing the consolidated financial statements, management is required to make estimates and assumptions that affect the reported amounts of assets and liabilities as of the Consolidated Balance Sheet date and related revenues and expenses for the period. Actual results could differ from those estimates.</t>
  </si>
  <si>
    <t>Recent Accounting Pronouncements</t>
  </si>
  <si>
    <t>Accounting Changes And Error Corrections [Abstract]</t>
  </si>
  <si>
    <t xml:space="preserve">4.
Recent Accounting Pronouncements In May 2014, the FASB issued ASU 2014-09, Revenue from Contracts with Customers In August 2015, the FASB issued ASU 2015-14, Revenue from Contracts with Customers (Topic 606).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The Company is evaluating the effect of adopting this new accounting Update. In January 2016, the FASB issued ASU 2016-01, Financial Instruments – Overall (Subtopic 825-10): Recognition and Measurement of Financial Assets and Financial Liabilities In February 2016, the FASB issued ASU 2016-02, Leases (Topic 842) In March 2016, the FASB issued ASU 2016-05, Derivatives and Hedging (Topic 815) . Topic 815 For public business entities, the amendments in this Update are effective for financial statements issued for fiscal years beginning after December 15, 2016, and interim periods within those fiscal years. For all other entities, the amendments in this Update are effective for financial statements issued for fiscal years beginning after December 15, 2017, and interim periods within fiscal years beginning after December 15, 2018. An entity has an option to apply the amendments in this Update on either a prospective basis or a modified retrospective basis. Early adoption is permitted, including adoption in an interim period. This Update is not expected to have a significant impact on the Company’s financial statements. In March 2016, the FASB issued ASU 2016-06, Derivatives and Hedging (Topic 815) In April 2016, the FASB issued ASU 2016-10, Revenue from Contracts with Customers (Topic 606). Revenue from Contracts with Customers (Topic 606) Revenue from Contracts with Customers (Topic 606) Deferral of the Effective Date In May 2016, the FASB issued ASU 2016-12, Revenue from Contracts with Customers (Topic 606) Revenue from Contracts with Customers (Topic 606) Revenue from Contracts with Customers (Topic 606): Deferral of the Effective Date In June 2016, the FASB issued ASU 2016-13, Financial Instruments - Credit Losses: Measurement of Credit Losses on Financial Instruments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The Company is currently evaluating the impact the adoption of the standard will have on the Company’s financial position or results of operations. In February 2017, the FASB issued ASU 2017-05, Other Income — Gains and Losses from the Derecognition of Nonfinancial Assets (Subtopic 610-20) The amendments in this Update clarify what constitutes a financial asset within the scope of Subtopic 610-20. The amendments also clarify that entities should identify each distinct nonfinancial asset or in substance nonfinancial asset that is promised to a counterparty and to derecognize each asset when the counterparty obtains control. There is also additional guidance provided for partial sales of a nonfinancial asset and when derecognition, and the related gain or loss, should be recognized. The amendments in this Update are effective at the same time as the amendments in Update 2014-09. Therefore,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e Company is currently evaluating the impact the adoption of the standard will have on the Company’s financial position or results of operations. In March 2017, the FASB issued ASU 2017-07, Compensation — Retirement Benefits (Topic 715) The amendments in this Update require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For public business entities, the amendments in this Update are effective for annual periods beginning after December 15, 2017, including interim periods within those annual periods. For all other entities, the amendments in the Update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e Company is currently evaluating the impact the adoption of the standard will have on the Company’s financial position or results of operations. In March 2017, the FASB issued ASU 2017-08, Receivables – Nonrefundable Fees and Other Costs (Subtopic 310-20). In May 2017, the FASB issued ASU 2017-09, Compensation – Stock Compensation (Topic 718) In July 2017, the FASB issued ASU 2017-11, Earnings Per Share (Topic 260), Distinguishing Liabilities from Equity (Topic 480), and Derivative and Hedging (Topic 815) Debt—Debt with Conversion and Other Options </t>
  </si>
  <si>
    <t>Investment Securities</t>
  </si>
  <si>
    <t>Investments Debt And Equity Securities [Abstract]</t>
  </si>
  <si>
    <t>5.
The amortized cost, gross unrealized gains and losses, and fair value of investment securities available for sale are summarized as follows (in thousands):
June 30, 2017
Amortized Cost
Gross Unrealized Gains
Gross Unrealized Losses
Fair Value
Available for Sale
Fannie Mae
$
120,165
$
142
$
(1,413
)
$
118,894
Freddie Mac
96,592
138
(938
)
95,792
Governmental National Mortgage Association
13,433
30
(189
)
13,274
Total mortgage-backed securities
230,190
310
(2,540
)
227,960
Obligations of states and political subdivisions
67,990
1,570
(581
)
68,979
U.S. government agency securities
20,918
77
(6
)
20,989
Corporate obligations
45,167
221
(634
)
44,754
Other debt securities
25,250
57
(406
)
24,901
Total debt securities
389,515
2,235
(4,167
)
387,583
Equity securities - financial services
25
—
—
25
Total
$
389,540
$
2,235
$
(4,167
)
$
387,608
September 30, 2016
Amortized Cost
Gross Unrealized Gains
Gross Unrealized Losses
Fair Value
Available for Sale
Fannie Mae
$
115,535
$
1,891
$
(173
)
$
117,253
Freddie Mac
84,486
1,369
(85
)
85,770
Governmental National Mortgage Association
16,091
76
(28
)
16,139
Total mortgage-backed securities
216,112
3,336
(286
)
219,162
Obligations of states and political subdivisions
71,323
2,432
(65
)
73,690
U.S. government agency securities
25,669
272
—
25,941
Corporate obligations
38,331
599
(512
)
38,418
Other debt securities
32,962
428
(216
)
33,174
Total debt securities
384,397
7,067
(1,079
)
390,385
Equity securities - financial services
25
—
—
25
Total
$
384,422
$
7,067
$
(1,079
)
$
390,410
The amortized cost and fair value of debt securities at June 30, 2017,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16,479
$
16,482
Due after one year through five years
34,410
34,501
Due after five years through ten years
87,054
87,206
Due after ten years
251,572
249,394
Total
$
389,515
$
387,583
For the three and nine months ended June 30, 2017, the Company realized gross gains of $299,000 and gross losses of $4,000 on proceeds from the sale of investment securities of $17.4 million. For the three months ended June 30, 2016, the Company realized gross gains of $413,000 and no gross losses on proceeds from the sale of investment securities of $16.7 million. For the nine months ended June 30, 2016, the Company realized gross gains of $781,000 on proceeds from the sale of investment securities of $45.7 million. During the first quarter of fiscal 2016, the Company sold $16.2 million of investment securities which were acquired in the merger with Eagle National Bancorp, Inc (“ENB”). The Company realized no gain or loss from the sale of these securities. The following tables show the Company’s gross unrealized losses and fair value, aggregated by investment category and length of time that the individual securities have been in a continuous unrealized loss position (dollars in thousands):
June 30, 2017
Number of Securities
Less than Twelve Months
Twelve Months or Greater
Total
Fair Value
Gross Unrealized Losses
Fair Value
Gross Unrealized Losses
Fair Value
Gross Unrealized Losses
Fannie Mae
59
$
75,369
$
(984
)
$
12,175
$
(429
)
$
87,544
$
(1,413
)
Freddie Mac
42
53,831
(664
)
8,775
(274
)
62,606
(938
)
Governmental National Mortgage Association
9
6,169
(156
)
3,079
(33
)
9,248
(189
)
Obligations of states and political subdivisions
24
26,357
(518
)
1,506
(63
)
27,863
(581
)
U.S. government agency securities
4
10,992
(6
)
—
—
10,992
(6
)
Corporate obligations
24
19,688
(381
)
6,227
(253
)
25,915
(634
)
Other debt securities
19
12,782
(287
)
8,637
(119
)
21,419
(406
)
Total
181
$
205,188
$
(2,996
)
$
40,399
$
(1,171
)
$
245,587
$
(4,167
)
September 30, 2016
Number of Securities
Less than Twelve Months
Twelve Months or Greater
Total
Fair Value
Gross Unrealized Losses
Fair Value
Gross Unrealized Losses
Fair Value
Gross Unrealized Losses
Fannie Mae
17
$
6,841
$
(21
)
$
12,261
$
(152
)
$
19,102
$
(173
)
Freddie Mac
11
7,457
(11
)
6,375
(74
)
13,832
(85
)
Governmental National Mortgage Association
5
4,704
(16
)
1,267
(12
)
5,971
(28
)
Obligations of states and political subdivisions
12
14,420
(65
)
—
—
14,420
(65
)
Corporate obligations
12
8,778
(172
)
5,303
(340
)
14,081
(512
)
Other debt securities
13
6,582
(126
)
6,914
(90
)
13,496
(216
)
Total
70
$
48,782
$
(411
)
$
32,120
$
(668
)
$
80,902
$
(1,079
) The Company’s investment securities portfolio contains unrealized losses on securities, including mortgage-related instruments issued or backed by the full faith and credit of the United States government, or generally viewed as having the implied guarantee of the U.S. government, other mortgage backed securities, debt obligations of a U.S. state or political subdivision and corporate debt obligations. The Company reviews its position quarterly and has asserted that at June 30, 2017, the declines outlined in the above table represent temporary declines and the Company would not be required to sell the above securities before their anticipated recovery in market value. The Company has concluded that any impairment of its investment securities portfolio is not other than temporary but is the result of interest rate changes that are not expected to result in the non-collection of principal and interest during the period.</t>
  </si>
  <si>
    <t>Loans Receivable, Net and Allowance for Loan Losses</t>
  </si>
  <si>
    <t>Receivables [Abstract]</t>
  </si>
  <si>
    <t>6.
Loans Receivable, Net and Allowance for Loan Losses Loans receivable consist of the following (in thousands):
June 30, 2017
September 30, 2016
Real estate loans:
Residential
$
586,871
$
596,645
Construction
4,404
1,733
Commercial
308,679
288,447
Commercial
40,713
39,978
Obligations of states and political subdivisions
58,264
56,923
Home equity loans and lines of credit
46,704
48,163
Auto Loans
184,688
193,078
Other
3,104
3,302
1,233,427
1,228,269
Less allowance for loan losses
9,221
9,056
Net loans
$
1,224,206
$
1,219,213
Purchased loans acquired in a business combination are recorded at fair value on their purchase date without a carryover of the related allowance for loan losses. Upon acquisition, the Company evaluates whether each acquired loan (regardless of size) is within the scope of ASC 310-30, Receivables-Loans and Debt Securities Acquired with Deteriorated Credit Quality On the acquisition date, the preliminary estimate of the unpaid principal balance for all loans evidencing credit impairment acquired in the ENB acquisition was $3.5 million and the estimated fair value of the loans was $2.0 million. Total contractually required payments on these loans, including interest, at the acquisition date was $4.2 million. However, the Company’s preliminary estimate of expected cash flows was $2.2 million. At such date, the Company established a credit risk related non-accretable discount (a discount representing amounts which are not expected to be collected from the customer nor liquidation of collateral) of $2.0 million relating to these impaired loans, reflected in the recorded net fair value. Such amount is reflected as a non-accretable fair value adjustment to loans. The Company further estimated the timing and amount of expected cash flows in excess of the estimated fair value and established an accretable discount of $240,000 on the acquisition date relating to these impaired loans. The carrying value of the loans acquired and accounted for in accordance with ASC 310-30, Loans and Debt Securities Acquired with Deteriorated Credit Quality
Unpaid principal balance
$
3,468
Interest
717
Contractual cash flows
4,185
Non-accretable discount
(1,973
)
Expected cash flows
2,212
Accretable discount
(240
)
Estimated fair value
$
1,972
Changes in the accretable yield for purchased credit-impaired loans were as follows, since acquisition, for the three and nine month periods ended June 30, 2017 and June 30, 2016 (in thousands):
For the Three Months Ended June 30,
2017
2016
Balance at beginning of period
$
460
$
365
Reclassification, new additions and other
33
153
Accretion
(32
)
(66
)
Balance at end of period
$
461
$
452
For the Nine Months Ended June 30,
2017
2016
Balance at beginning of period
$
478
$
258
Reclassification, new additions and other
151
240
Accretion
(168
)
(46
)
Balance at end of period
$
461
$
452
The following table presents additional information regarding loans acquired and accounted for in accordance with ASC 310-30 (in thousands):
June 30, 2017
September 30, 2016
Acquired Loans with Specific Evidence or Deterioration in Credit Quality (ASC 310-30)
Acquired Loans with Specific Evidence or Deterioration in Credit Quality (ASC 310-30)
Outstanding balance
$
6,083
$
6,893
Carrying amount
$
4,911
$
5,563
The following tables show the amount of loans in each category that were individually and collectively evaluated for impairment at the dates indicated (in thousands):
Total Loans
Individually Evaluated for Impairment
Loans Acquired with Deteriorated Credit Quality
Collectively Evaluated for Impairment
June 30, 2017
Real estate loans:
Residential
$
586,871
$
6,683
$
—
$
580,188
Construction
4,404
—
—
4,404
Commercial
308,679
7,633
4,264
296,782
Commercial
40,713
1,501
318
38,894
Obligations of states and political subdivisions
58,264
—
—
58,264
Home equity loans and lines of credit
46,704
216
329
46,159
Auto loans
184,688
523
—
184,165
Other
3,104
23
—
3,081
Total
$
1,233,427
$
16,579
$
4,911
$
1,211,937
Total Loans
Individually Evaluated for Impairment
Loans Acquired with Deteriorated Credit Quality
Collectively Evaluated for Impairment
September 30, 2016
Real estate loans:
Residential
$
596,645
$
8,721
$
—
$
587,924
Construction
1,733
—
—
1,733
Commercial
288,447
11,237
4,615
272,595
Commercial
39,978
1,698
411
37,869
Obligations of states and political sub divisions
56,923
—
—
56,923
Home equity loans and lines of credit
48,163
361
537
47,265
Auto loans
193,078
526
—
192,552
Other
3,302
22
—
3,280
Total
$
1,228,269
$
22,565
$
5,563
$
1,200,141
The Company maintains a loan review system that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 loan is considered to be a troubled debt restructuring (“TDR”) loan when the Company grants a concession to the borrower that it would not otherwise consider because of the borrower’s financial condition.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at the time of modification may be removed from TDR status after one year of performance. The following tables include the recorded investment and unpaid principal balances for impaired loans with the associated allowance amount at the dates indicated, if applicable (in thousands):
Recorded Investment
Unpaid Principal Balance
Associated Allowance
June 30, 2017
With no specific allowance recorded:
Real estate loans
Residential
$
4,796
$
6,344
$
—
Construction
—
—
—
Commercial
6,963
9,650
—
Commercial
1,501
1,673
—
Obligations of states and political subdivisions
—
—
—
Home equity loans and lines of credit
212
290
—
Auto loans
434
443
—
Other
23
29
—
Total
13,929
18,429
—
With an allowance recorded:
Real estate loans
Residential
1,887
2,179
197
Construction
—
—
—
Commercial
670
688
147
Commercial
—
—
—
Obligations of states and political subdivisions
—
—
—
Home equity loans and lines of credit
4
4
4
Auto loans
89
218
179
Other
—
—
—
Total
2,650
3,089
527
Total:
Real estate loans
Residential
6,683
8,523
197
Construction
—
—
—
Commercial
7,633
10,338
147
Commercial
1,501
1,673
—
Obligations of states and political subdivisions
—
—
—
Home equity loans and lines of credit
216
294
4
Auto loans
523
661
179
Other
23
29
—
Total Impaired Loans
$
16,579
$
21,518
$
527
Recorded Investment
Unpaid Principal Balance
Associated Allowance
September 30, 2016
With no specific allowance recorded:
Real Estate Loans
Residential
$
6,721
$
9,016
$
—
Construction
—
—
—
Commercial
10,939
12,928
—
Commercial
1,698
1,725
—
Obligations of states and political subdivisions
—
—
—
Home equity loans and lines of credit
361
432
—
Auto Loans
253
365
—
Other
22
22
—
Total
19,994
24,488
—
With an allowance recorded:
Real Estate Loans
Residential
2,000
2,151
198
Construction
—
—
—
Commercial
298
303
36
Commercial
—
—
—
Obligations of states and political subdivisions
—
—
—
Home equity loans and lines of credit
—
—
—
Auto Loans
273
273
113
Other
—
—
—
Total
2,571
2,727
347
Total:
Real Estate Loans
Residential
8,721
11,167
198
Construction
—
—
—
Commercial
11,237
13,231
36
Commercial
1,698
1,725
—
Obligations of states and political subdivisions
—
—
—
Home equity loans and lines of credit
361
432
—
Auto Loans
526
638
113
Other
22
22
—
Total Impaired Loans
$
22,565
$
27,215
$
347
The following tables represent the average recorded investments in the impaired loans and the related amount of interest recognized during the time within the period that the impaired loans were impaired (in thousands):
For the Three Months Ended June 30,
2017
2016
2017
2016
Average Recorded Investment
Average Recorded Investment
Interest Income Recognized
Interest Income Recognized
With no specific allowance recorded:
Real estate loans
Residential
$
4,800
$
7,365
$
9
$
17
Construction
—
—
—
—
Commercial
8,502
11,590
61
117
Commercial
1,584
1,839
30
37
Obligations of states and political subdivisions
—
—
—
—
Home equity loans and lines of credit
208
502
—
—
Auto loans
144
241
—
—
Other
8
13
—
—
Total
15,246
21,550
100
171
With an allowance recorded:
Real estate loans
Residential
1,384
2,214
—
3
Construction
—
—
—
—
Commercial
302
1,565
—
—
Commercial
—
—
—
—
Obligations of states and political subdivisions
—
—
—
—
Home equity loans and lines of credit
4
98
—
—
Auto loans
298
291
1
5
Other
—
—
—
—
Total
1,988
4,168
1
8
Total:
Real estate loans
Residential
6,184
9,579
9
20
Construction
—
—
—
—
Commercial
8,804
13,155
61
117
Commercial
1,584
1,839
30
37
Obligations of states and political subdivisions
—
—
—
—
Home equity loans and lines of credit
212
600
—
—
Auto loans
442
532
1
5
Other
8
13
—
—
Total Impaired Loans
$
17,234
$
25,718
$
101
$
179
For the Nine Months Ended June 30,
2017
2016
2017
2016
Average Recorded Investment
Average Recorded Investment
Interest Income Recognized
Interest Income Recognized
With no specific allowance recorded:
Real estate loans
Residential
$
5,633
$
7,815
$
30
$
65
Construction
—
—
—
—
Commercial
9,428
12,469
233
424
Commercial
1,638
1,513
92
89
Obligations of states and political subdivisions
—
—
—
—
Home equity loans and lines of credit
243
615
—
2
Auto loans
127
250
—
2
Other
8
5
—
—
Total
17,077
22,667
355
582
With an allowance recorded:
Real estate loans
Residential
1,811
2,495
—
12
Construction
—
—
—
—
Commercial
330
1,171
—
—
Commercial
40
3
—
—
Obligations of states and political subdivisions
—
—
—
—
Home equity loans and lines of credit
4
77
—
—
Auto loans
268
217
7
8
Other
—
—
—
—
Total
2,453
3,963
7
20
Total:
Real estate loans
Residential
7,444
10,310
30
77
Construction
—
—
—
—
Commercial
9,758
13,640
233
424
Commercial
1,678
1,516
92
89
Obligations of states and political subdivisions
—
—
—
—
Home equity loans and lines of credit
247
692
—
2
Auto loans
395
467
7
10
Other
8
5
—
—
Total Impaired Loans
$
19,530
$
26,630
$
362
$
602
The Company uses a ten-point internal risk-rating system to monitor the credit quality of the overall loan portfolio. The first six categories are considered not criticized and are aggregated as Pass-rated. The criticized rating categories utilized by management generally follow bank regulatory definitions. The Special Mention category includes assets that are fundamentally sound yet exhibit potentially unacceptable credit risk or deteriorating trends or characteristics which, if left uncorrected, may result in deterioration of the repayment prospects for the asset or in the Company’s credit position at some future date. Loans in the Substandard category have well-defined weaknesses that jeopardize the liquidation of the debt and have a distinct possibility that some loss will be sustained if the weaknesses are not corrected. All loans more than 90 days past due are considered Substandard. Loans in the Doubtful category have all the weaknesses inherent in loans classified as Substandard with the added characteristic that their weaknesses make collection or liquidation in full, on the basis of currently existing facts, conditions, and values, highly questionable and improbable. Loans in the Loss category are considered uncollectible and of little value that their continuance as bankable assets is not warranted. Certain residential real estate loans, construction loans, home equity loans and lines of credit, auto loans and other consum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recommendation for the loans in their portfolios at origination and on an ongoing basis. The Bank’s Commercial Loan Officers perform an annual review of all commercial relationships $750,000 or greater. Confirmation of the appropriate risk grade is included in the review on an ongoing basis. The Bank engages an external consultant to conduct loan reviews on at least a semi-annual basis. Generally, the external consultant reviews commercial relationships greater than $1,000,000 and/or all criticized relationships.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s present the classes of the loan portfolio summarized by the aggregate Pass and the criticized categories of Special Mention, Substandard, and Doubtful or Loss within the internal risk rating system at June 30, 2017 and September 30, 2016 (in thousands):
Pass
Special Mention
Substandard
Doubtful or Loss
Total
June 30, 2017
Commercial real estate loans
$
290,187
$
4,479
$
14,013
$
—
$
308,679
Commercial
37,598
164
2,951
—
40,713
Obligations of states and political subdivisions
58,264
—
—
—
58,264
Total
$
386,049
$
4,643
$
16,964
$
—
$
407,656
Pass
Special Mention
Substandard
Doubtful or Loss
Total
September 30, 2016
Commercial real estate loans
$
260,088
$
8,886
$
19,473
$
—
$
288,447
Commercial
36,684
180
3,114
—
39,978
Obligations of states and political subdivisions
56,923
—
—
—
56,923
Total
$
353,695
$
9,066
$
22,587
$
—
$
385,348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he following tables present the risk ratings in the consumer categories of performing and non-performing loans at June 30, 2017 and September 30, 2016 (in thousands):
Performing
Non- performing
Purchased Credit Impaired
Total
June 30, 2017
Real estate loans:
Residential
$
579,567
$
7,304
$
—
$
586,871
Construction
4,404
—
—
4,404
Home equity loans and lines of credit
46,101
274
329
46,704
Auto loans
184,020
668
—
184,688
Other
3,064
40
—
3,104
Total
$
817,156
$
8,286
$
329
$
825,771
Performing
Non-performing
Purchased Impaired Credit
Total
September 30, 2016
Real estate loans:
Residential
$
587,673
$
8,972
$
—
$
596,645
Construction
1,733
—
—
1,733
Home equity loans and lines of credit
47,213
413
537
48,163
Auto loans
192,734
344
—
193,078
Other
3,271
31
—
3,302
Total
$
832,624
$
9,760
$
537
$
842,921
The Company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s of June 30, 2017 and September 30, 2016 (in thousands):
Current
31-60 Days Past Due
61-90 Days Past Due
Greater than 90 Days Past Due and still accruing
Non-Accrual
Total Past Due and Non- Accrual
Purchased Credit Impaired
Total Loans
June 30, 2017
Real estate loans
Residential
$
576,780
$
2,091
$
696
$
—
$
7,304
$
10,091
$
—
$
586,871
Construction
4,404
—
—
—
—
—
—
4,404
Commercial
300,069
157
—
—
4,189
4,346
4,264
308,679
Commercial
39,820
19
—
—
556
575
318
40,713
Obligations of states and political subdivisions
58,264
—
—
—
—
—
—
58,264
Home equity loans and lines of credit
45,812
289
—
—
274
563
329
46,704
Auto loans
183,290
700
30
—
668
1,398
—
184,688
Other
2,780
284
—
—
40
324
—
3,104
Total
$
1,211,219
$
3,540
$
726
$
—
$
13,031
$
17,297
$
4,911
$
1,233,427
Current
31-60 Days Past Due
61-90 Days Past Due
Greater than 90 Days Past Due and still accruing
Non-Accrual
Total Past Due and Non- Accrual
Purchased Credit Impaired
Total Loans
September 30, 2016
Real estate loans
Residential
$
585,517
$
1,496
$
660
$
—
$
8,972
$
11,128
$
—
$
596,645
Construction
1,733
—
—
—
—
—
—
1,733
Commercial
279,019
1,093
191
—
3,529
4,813
4,615
288,447
Commercial
38,862
185
57
—
463
705
411
39,978
Obligations of states and political subdivisions
56,923
—
—
—
—
—
—
56,923
Home equity loans and lines of credit
47,026
40
147
—
413
600
537
48,163
Auto loans
191,785
717
232
—
344
1,293
—
193,078
Other
3,264
7
—
—
31
38
—
3,302
Total
$
1,204,129
$
3,538
$
1,287
$
—
$
13,752
$
18,577
$
5,563
$
1,228,269
The allowance for loan losses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The allowance for loan losses consists of two elements: (1) an allocated allowance, which comprises allowances established on specific loans and class allowances based on historical loss experience and current trends, and (2) an allocated allowance based on general economic conditions and other risk factors in our markets and portfolios.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June 30, 2017 was maintained at a level that represents management’s best estimate of losses inherent in the loan portfolio, and such losses were both probable and reasonably estimable. In addition, the FDIC and the Pennsylvania Department of Banking and Securities, as an integral part of their examination process, have periodically reviewed our allowance for loan losses. The banking regulators may require that we recognize additions to the allowance based on its analysis and review of information available to it at the time of its examination. Management reviews the loan portfolio on a quarterly basis using a defined, consistently applied process in order to make appropriate and timely adjustments to the allowance for loan losses (“ALL”). When information confirms all or part of specific loans to be uncollectible, these amounts are promptly charged off against the ALL. The following table summarizes changes in the primary segments of the ALL for the three and nine month periods ending June 30, 2017 and 2016 (in thousands):
Home
Obligations of
Equity
States and
Loans and
Real Estate Loans
Commercial
Political
Lines of
Other
Residential
Construction
Commercial
Loans
Subdivisions
Credit
Auto Loans
Loans
Unallocated
Total
ALL balance at March 31, 2017
$
4,130
$
30
$
1,038
$
951
$
244
$
445
$
1,908
$
24
$
596
$
9,366
Charge-offs
(23
)
—
(649
)
—
—
—
(460
)
—
—
(1,132
)
Recoveries
11
—
9
1
—
2
213
1
—
237
Provision
88
3
968
34
2
47
205
(2
)
(595
)
750
ALL balance at June 30, 2017
$
4,206
$
33
$
1,366
$
986
$
246
$
494
$
1,866
$
23
$
1
$
9,221
ALL balance at March 31, 2016
$
4,655
$
24
$
968
$
738
$
196
$
389
$
1,925
$
25
$
495
$
9,415
Charge-offs
(259
)
—
(61
)
(5
)
—
(11
)
(369
)
—
—
(705
)
Recoveries
34
—
—
5
—
2
37
2
—
80
Provision
57
2
(2
)
96
5
29
494
(2
)
(79
)
600
ALL balance at June 30, 2016
$
4,487
$
26
$
905
$
834
$
201
$
409
$
2,087
$
25
$
416
$
9,390
ALL balance at September 30, 2016
$
4,426
$
13
$
852
$
882
$
215
$
455
$
1,880
$
25
$
308
$
9,056
Charge-offs
(390
)
—
(867
)
(20
)
—
(6
)
(1,521
)
(4
)
—
(2,808
)
Recoveries
18
—
19
1
—
5
673
7
—
723
Provision
152
20
1,362
123
31
40
834
(5
)
(307
)
2,250
ALL balance at June 30, 2017
$
4,206
$
33
$
1,366
$
986
$
246
$
494
$
1,866
$
23
$
1
$
9,221
ALL balance at September 30, 2015
$
5,140
$
7
$
671
$
693
$
189
$
461
$
1,570
$
27
$
161
$
8,919
Charge-offs
(657
)
—
(70
)
(8
)
—
(110
)
(746
)
—
—
(1,591
)
Recoveries
37
—
52
7
—
6
154
6
—
262
Provision
(33
)
19
252
142
12
52
1,109
(8
)
255
1,800
ALL balance at June 30, 2016
$
4,487
$
26
$
905
$
834
$
201
$
409
$
2,087
$
25
$
416
$
9,390
The Company allocated increased provisions to commercial real estate loans for the three month period ending June 30, 2017 due to increased charge off activity and increased loan balances. Charge offs increased for the quarter ended June 30, 2017 due primarily to the charge off of $414,000 on one commercial real estate loan. The Company allocated increased provisions in auto loans due to increased charge off activity and increased non-performing loans. Acquired loans are recorded at fair value on their purchase date without a carryover of the related allowance for loan losses. The following table summarizes the primary segments of the ALL, segregated into two categories, the amount required for loans individually evaluated for impairment and the amount required for loans collectively evaluated for impairment as of June 30, 2017 and September 30, 2016 (in thousands):
Home
Obligations of
Equity
States and
Loans and
Real Estate Loans
Commercial
Political
Lines of
Other
Residential
Construction
Commercial
Loans
Subdivisions
Credit
Auto Loans
Loans
Unallocated
Total
Individually evaluated for impairment
$
197
$
—
$
147
$
—
$
—
$
4
$
179
$
—
$
—
$
527
Collectively evaluated for impairment
4,009
33
1,219
986
246
490
1,687
23
1
8,694
ALL balance at June 30, 2017
$
4,206
$
33
$
1,366
$
986
$
246
$
494
$
1,866
$
23
$
1
$
9,221
Individually evaluated for impairment
$
198
$
—
$
36
$
—
$
—
$
—
$
113
$
—
$
—
$
347
Collectively evaluated for impairment
4,228
13
816
882
215
455
1,767
25
308
8,709
ALL balance at September 30, 2016
$
4,426
$
13
$
852
$
882
$
215
$
455
$
1,880
$
25
$
308
$
9,056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Despite the above allocations, the allowance for loan losses is general in nature and is available to absorb losses from any loan segment. The following is a summary of troubled debt restructuring granted during the three months ended June 30, 2017 and 2016 (dollars in thousands):
For the Three Months Ended June 30, 2017
Number of Contracts
Pre-Modification Outstanding Recorded Investment
Post-Modification Outstanding Recorded Investment
Troubled Debt Restructurings
Real estate loans:
Residential
2
$
529
$
529
Construction
—
—
—
Commercial
—
—
Commercial
—
—
—
Obligations of states and political subdivisions
—
—
—
Home equity loans and lines of credit
—
—
—
Auto loans
1
13
13
Other
—
—
—
Total
3
$
542
$
542
For the Three Months Ended June 30, 2016
Number of Contracts
Pre-Modification Outstanding Recorded Investment
Post-Modification Outstanding Recorded Investment
Troubled Debt Restructurings
Real estate loans:
Residential
3
$
248
$
248
Construction
—
—
—
Commercial
1
1,612
1,612
Commercial
—
—
—
Obligations of states and political subdivisions
—
—
—
Home equity loans and lines of credit
1
7
7
Auto loans
—
—
—
Other
—
—
—
Total
5
$
1,867
$
1,867
Of the three new troubled debt restructurings granted for the three months ended June 30, 2017, two loans for $206,000 were granted terms and rate concessions and one loan for $336,000 was granted interest rate concessions. Of the five new troubled debt restructurings granted for the three months ended June 30, 2016, two loans totaling $118,000, were granted term and rate concessions, two loan totaling $1.7 million were granted term concessions and one loan totaling $7,000 was granted a rate concession. The following is a summary of troubled debt restructuring granted during the nine months ended June 30, 2017 and 2016 (dollars in thousands):
For the Nine Months Ended June 30, 2017
Number of Contracts
Pre-Modification Outstanding Recorded Investment
Post-Modification Outstanding Recorded Investment
Troubled Debt Restructurings
Real estate loans:
Residential
5
$
902
$
902
Construction
—
—
—
Commercial
1
93
93
Commercial
—
—
—
Obligations of states and political subdivisions
—
—
—
Home equity loans and lines of credit
—
—
—
Auto loans
1
13
13
Other
1
21
21
Total
8
$
1,029
$
1,029
For the Nine Months Ended June 30, 2016
Number of Contracts
Pre-Modification Outstanding Recorded Investment
Post-Modification Outstanding Recorded Investment
Troubled Debt Restructurings
Real estate loans:
Residential
7
$
916
$
916
Construction
—
—
—
Commercial
2
1,689
1,689
Commercial
—
—
—
Obligations of states and political subdivisions
—
—
—
Home equity loans and lines of credit
1
7
7
Auto loans
—
—
—
Other
—
—
—
Total
10
$
2,612
$
2,612
Of the eight new troubled debt restructurings granted for the nine months ended June 30, 2017, one loan totaling $133,000 was granted terms concessions, two loans totaling $357,000 were granted interest rate concessions, and five loans totaling $539,000 were granted terms and rate concessions. Of the ten new troubled debt restructurings granted for the nine months ended June 30, 2016, four loans totaling $690,000 were granted term and rate concessions, four loans totaling $1.8 million were granted term concessions and two loan totaling $84,000 were granted a rate concession. For the three and nine months ended June 30, 2017 and 2016 no loans defaulted on a restructuring agreement within one year of modification. Foreclosed assets acquired in settlement of loans are carried at fair value, less estimated costs to sell, and are included in the Consolidated Balance Sheet. As of June 30, 2017 and September 30, 2016, included with other assets are $2.9 million and $2.7 million, of foreclosed assets, respectively. As of June 30, 2017, included within the foreclosed assets is $1.9 million of consumer residential mortgages that were foreclosed on or received via a deed in lieu transaction prior to the period end. As of June 30, 2017, the Company has initiated formal foreclosure proceedings on $2.0 million of consumer residential mortgages which have not yet been transferred into foreclosed assets.</t>
  </si>
  <si>
    <t>Banking And Thrift [Abstract]</t>
  </si>
  <si>
    <t>7.
Deposits Deposits consist of the following major classifications (in thousands):
June 30, 2017
September 30, 2016
Non-interest bearing demand accounts
$
154,705
$
142,924
Interest bearing demand accounts
156,395
167,259
Money market accounts
244,650
249,947
Savings and club accounts
147,260
142,021
Certificates of deposit
513,452
512,669
Total
$
1,216,462
$
1,214,820</t>
  </si>
  <si>
    <t>Net Periodic Benefit Cost-Defined Benefit Plan</t>
  </si>
  <si>
    <t>Compensation And Retirement Disclosure [Abstract]</t>
  </si>
  <si>
    <t>8 .
Net Periodic Benefit Cost-Defined Benefit Plan For a detailed disclosure on the Bank’s pension and employee benefits plans, please refer to Note 12 of the Company’s Consolidated Financial Statements for the year ended September 30, 2016 included in the Company’s Annual Report on Form 10-K. The following table comprises the components of net periodic benefit cost for the three and nine month periods ended June 30, 2017 and 2016 (in thousands):
For the Three Months Ended June 30,
For the Nine Months Ended June 30,
2017
2016
2017
2016
Service Cost
$
69
$
249
$
447
$
747
Interest Cost
208
246
651
736
Expected return on plan assets
(348
)
(311
)
(1,037
)
(933
)
Amortization of unrecognized loss
23
119
182
358
Net periodic benefit cost
$
(48
)
$
303
$
243
$
908
The Company’s board of directors adopted resolutions to freeze the status of the Defined Benefit Plan (“the plan”) effective February 28, 2017 (“the freeze date”). Accordingly, no additional participants will enter the plan after February 28, 2017; no additional years of service for benefit accrual purposes will be credited after the freeze date under the plan; and compensation earned by participants after the freeze date will not be taken into account under the plan. As a result of the freeze, the Company’s projected benefit obligation decreased by $7.1 million and there was a tax effected $4.7 million increase to accumulated other comprehensive income in the quarter ended March 31, 2017.</t>
  </si>
  <si>
    <t>Equity Incentive Plan</t>
  </si>
  <si>
    <t>Disclosure Of Compensation Related Costs Sharebased Payments [Abstract]</t>
  </si>
  <si>
    <t>9 .
Equity Incentive Plan The Company previously maintained the ESSA Bancorp, Inc. 2007 Equity Incentive Plan (the “Plan”). The Plan provided for a total of 2,377,326 shares of common stock for issuance upon the grant or exercise of awards. Of the shares that were available under the Plan, 1,698,090 were available to be issued in connection with the exercise of stock options and 679,236 were available to be issued as restricted stock. The Plan allowed for the granting of non-qualified stock options (“NSOs”), incentive stock options (“ISOs”), and restricted stock. Options granted under the plan were granted at no less than the fair value of the Company’s common stock on the date of the grant. As of the effective date of the 2016 Equity Incentive Plan (detailed below), no further grants will be made under the Plan and forfeitures of outstanding awards under the Plan will be added to the shares available under the 2016 Equity Incentive Plan. The Company replaced the 2007 Equity Incentive Plan with the ESSA Bancorp, Inc. 2016 Equity Incentive Plan (the “2016 Plan”) which was approved by shareholders on March 3, 2016. The 2016 Plan provides for a total of 250,000 shares of common stock for issuance upon the grant or exercise of awards. The 2016 Plan allows for the granting of restricted stock, restricted stock units, ISOs and NSOs. Certain officers, employees and outside directors were granted in aggregate 1,140,469 NSOs; 317,910 ISOs; and 590,320 shares of restricted stock on May 23, 2008. Certain officers were granted in aggregate 30,000 shares of restricted stock on April 1, 2013, 19,880 shares of restricted stock on July 22, 2014, 21,843 shares of restricted stock on May 20, 2015, 23,491 shares of restricted stock on March 4, 2016, 20,675 shares of restricted stock on December 13, 2016 and 3,296 shares of restricted stock on March 29, 2017. In accordance with generally accepted accounting principles, the Company expenses the fair value of all share-based compensation grants over the requisite service periods. The Company classifies share-based compensation for employees and outside directors within “Compensation and employee benefits” in the Consolidated Statement of Income to correspond with the same line item as compensation paid. Stock options vest over a five-year service period and expire ten years after the grant date. The Company recognized compensation expense for the fair values of these awards, which vested on a straight-line basis over the requisite service period of the awards. The 2013 restricted stock shares vested over an 18 month service period. The 2014 restricted shares vest over a 39 month service period. The 2015 restricted shares vest over a 40 month service period. The March 4, 2016 restricted shares vest over a 43 month service period. The December 13, 2016 restricted shares vest over a 46 month service period. The March 29, 2017 restricted shares vest over 42 months for 1,296 shares and over 18 months for 2,000 shares. The product of the number of shares granted and the grant date market price of the Company’s common stock determines the fair value of restricted shares under the Company’s restricted stock plan. For the nine months ended June 30, 2017 and 2016, the Company recorded $231,000 and $325,000 of share-based compensation expense, respectively, comprised of restricted stock expense. Expected future compensation expense relating to the restricted shares issued in 2014, at June 30, 2017 is $16,000 over the remaining vesting period of 0.25 years. Expected future compensation expense relating to the restricted shares issued in 2015, at June 30, 2017 is $102,000 over the remaining vesting period of 1.25 years. Expected future compensation expense relating to the restricted shares issued in March 2016, at June 30, 2017 is $192,000 over the remaining vesting period of 2.25 years. Expected future compensation expense relating to the restricted shares issued in December 2016, at June 30, 2017 is $290,000 over the remaining vesting period of 3.25 years. Expected future compensation expense relating to the restricted shares (1,296) issued in March 2017, at June 30, 2017 is $24,000 over the remaining vesting period of 1.25 years. Expected future compensation expense relating to the restricted shares (2,000) issued in March 2017, at June 30, 2017 is $17,000 over the remaining vesting period of 3.25 years. The following is a summary of the Company’s stock option activity and related information for its option grants for the nine month period ended June 30, 2017.
Number of Stock Options
Weighted- average Exercise Price
Weighted- average Remaining Contractual Term (in
Aggregate Intrinsic Value (in thousands)
Outstanding at September 30, 2016
905,987
$
12.35
1.67
$
1,341
Granted
—
—
—
—
Exercised
544,341
12.35
0.92
—
Forfeited
—
—
—
—
Outstanding June 30, 2017
361,646
$
12.35
0.92
$
857
Exercisable at June 30, 2017
361,646
$
12.35
0.92
$
857
The following is a summary of the status of the Company’s restricted stock as of June 30, 2017, and changes therein during the nine month period then ended:
Number of Restricted
Weighted- average Grant Date Fair Value
Nonvested at September 30, 2016
31,896
$
13.01
Granted
23,971
16.28
Vested
—
—
Forfeited
—
—
Nonvested at June 30, 2017
55,867
$
14.50</t>
  </si>
  <si>
    <t>Fair Value Measurement</t>
  </si>
  <si>
    <t>Fair Value Disclosures [Abstract]</t>
  </si>
  <si>
    <t>10.
Fair Value Measurement 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 Expanded disclosures are also required about the use of fair value to measure assets and liabilities. The following tables present information about the Company’s securities, derivatives, other real estate owned, impaired loans and mortgage servicing rights measured at fair value as of June 30, 2017 and September 30, 2016 and indicates the fair value hierarchy of the valuation techniques utilized by the Bank to determine such fair value:
Fair Value Measurement at June 30, 2017
Fair Value Measurements Utilized for the Company’s Financial Assets (in thousands):
Quoted Prices in Active Markets for Identical Assets (Level 1)
Significant Other Observable Inputs (Level 2)
Significant Unobservable Inputs (Level 3)
Balances as of June 30, 2017
Securities available-for-sale measured on a recurring basis
Mortgage backed securities
$
—
$
227,960
$
—
$
227,960
Obligations of states and political subdivisions
—
68,979
—
68,979
U.S. government agencies
—
20,989
—
20,989
Corporate obligations
—
36,040
8,714
44,754
Other debt securities
—
24,901
—
24,901
Equity securities-financial services
25
—
—
25
Total debt and equity securities
$
25
$
378,869
$
8,714
$
387,608
Derivatives
$
—
$
1,169
$
—
$
1,169
Assets measured at fair value on a nonrecurring basis:
Foreclosed real estate
$
—
$
—
$
2,859
$
2,859
Impaired loans
$
—
$
—
$
16,052
$
16,052
Mortgage servicing rights
$
—
$
—
$
284
$
284
Fair Value Measurement at September 30, 2016
Fair Value Measurements Utilized for the Company’s Financial Assets (in thousands):
Quoted Prices in Active Markets for Identical Assets (Level 1)
Significant Other Observable Inputs (Level 2)
Significant Unobservable Inputs (Level 3)
Balances as of September 30, 2016
Securities available-for-sale measured on a recurring basis
Mortgage backed securities
$
—
$
219,162
$
—
$
219,162
Obligations of states and political subdivisions
—
73,690
—
73,690
U.S. government agencies
—
25,941
—
25,941
Corporate obligations
—
31,433
6,985
38,418
Other debt securities
—
32,674
500
33,174
Equity securities-financial services
25
—
—
25
Total debt and equity securities
$
25
$
382,900
$
7,485
$
390,410
Derivatives
$
—
$
453
$
—
$
453
Assets measured at fair value on a nonrecurring basis:
Foreclosed real estate
$
—
$
—
$
2,659
$
2,659
Impaired loans
$
—
$
—
$
22,218
$
22,218
Mortgage Servicing rights
$
—
$
—
$
398
$
398
The following tables present a summary of changes in the fair value of the Company’s Level III investments for the three and nine month periods ended June 30, 2017 and 2016 (in thousands).
Fair Value Measurement Using Significant Unobservable Inputs (Level III)
Three Months Ended
June 30, 2017
June 30, 2016
Beginning balance
$
8,735
$
7,136
Purchases, sales, issuances, settlements, net
—
3,000
Total unrealized gain (loss):
Included in earnings
—
—
Included in other comprehensive income
(21
)
76
Transfers in and/or out of Level III
—
—
$
8,714
$
10,212
Fair Value Measurement Using Significant Unobservable Inputs (Level III)
Nine Months Ended
June 30, 2017
June 30, 2016
Beginning balance
$
7,485
$
4,211
Purchases, sales, issuances, settlements, net
756
6,000
Total unrealized gain (loss):
Included in earnings
—
—
Included in other comprehensive income
473
1
Transfers in and/or out of Level III
—
—
$
8,714
$
10,212
Each financial asset and liability is identified as having been valued according to a specified level of input, 1, 2 or 3. Level 1 inputs are quoted prices (unadjusted) in active markets for identical assets or liabilities that the Company has the ability to access at the measurement date. Fair values determined by Level 2 inputs utilize inputs other than quoted prices included in Level 1 that are observable for the asset, either directly or indirectly. Level 2 inputs include quoted prices for similar assets in active markets, and inputs other than quoted prices that are observable for the asset or liability. Level 3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1 inputs are limited to actively traded equity securities whose market price is readily available from the New York Stock Exchange or the NASDAQ exchange. A few securities are valued using Level 3 inputs, all of these are classified as available for sale and are reported at fair value using Level 3 inputs. Mortgage servicing rights are also valued by an independent pricing service. Foreclosed real estate is measured at fair value,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foreclosed real estate. Impaired loans are reported at fair value utilizing level three inputs. For these loans, a review of the collateral is conducted and an appropriate allowance for loan losses is allocated to the loan. At June 30, 2017, 161 impaired loans with a carrying value of $16.6 million were reduced by specific valuation allowance totaling $527,000 resulting in a net fair value of $16.1 million based on Level 3 inputs. At September 30, 2016, 205 impaired loans with a carrying value of $22.6 million were reduced by a specific valuation totaling $347,000 resulting in a net fair value of $22.2 million based on Level 3 inputs. The following tables present additional quantitative information about assets measured at fair value on a nonrecurring basis and for which the Company has utilized Level 3 inputs to determine fair value:
Quantitative Information about Level 3 Fair Value Measurements
(in thousands)
Fair Value Estimate
Valuation Techniques
Unobservable Input
Range
June 30, 2017
Impaired loans
$
16,052
Appraisal of collateral (1)
Appraisal adjustments (2)
0% to 57% (24.1%)
Foreclosed real estate owned
2,859
Appraisal of collateral (1), (3)
Appraisal adjustments (2)
20% to 50% (21.9%)
Mortgage servicing rights
284
Discounted cash flow
Discount rate
11% to 16% (11.6%)
Prepayment speeds
10% to 30% (15.7%)
Quantitative Information about Level 3 Fair Value Measurements
(in thousands)
Fair Value Estimate
Valuation Techniques
Unobservable Input
Range
September 30, 2016:
Impaired loans
$
22,218
Appraisal of collateral (1)
Appraisal adjustments (2)
0% to 50% (23.0%)
Foreclosed real estate owned
2,659
Appraisal of collateral (1), (3)
Appraisal adjustments (2)
20% to 50% (22.1%)
Mortgage servicing rights
398
Discounted cash flow
Discount rate
12% (12.0%)
Prepayment speeds
8% to 33% (17.2%)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The fair values presented represent the Company’s best estimate of fair value using the methodologies discussed below. Disclosures about Fair Value of Financial Instruments The fair values presented represent the Company’s best estimate of fair value using the methodologies discussed below (in thousands).
June 30, 2017
Carrying
Level I
Level II
Level III
Total Fair Value
Financial assets:
Cash and cash equivalents
$
33,559
$
33,559
$
—
$
—
$
33,559
Certificates of deposit
1,000
—
—
1,006
1,006
Investment and mortgage backed securities available for sale
387,608
25
378,869
8,714
387,608
Loans receivable, net
1,224,206
—
—
1,221,711
1,221,711
Accrued interest receivable
5,839
5,839
—
—
5,839
Regulatory stock
15,120
15,120
—
—
15,120
Mortgage servicing rights
284
—
—
284
284
Derivatives
1,169
—
1,169
—
1,169
Bank owned life insurance
37,368
37,368
—
—
37,368
Financial liabilities:
Deposits
$
1,216,462
$
703,010
$
—
$
514,284
$
1,217,294
Short-term borrowings
145,665
145,665
—
145,665
Other borrowings
198,168
—
—
198,203
198,203
Advances by borrowers for taxes and insurance
12,213
12,213
—
—
12,213
Accrued interest payable
1,189
1,189
—
—
1,189
September 30, 2016
Carrying
Level I
Level II
Level III
Total Fair Value
Financial assets:
Cash and cash equivalents
$
43,658
$
43,658
$
—
$
—
$
43,658
Certificates of deposit
1,250
—
—
1,269
1,269
Investment and mortgage backed securities available for sale
390,410
25
382,900
7,485
390,410
Loans receivable, net
1,219,213
—
—
1,237,759
1,237,759
Accrued interest receivable
5,769
5,769
—
—
5,769
Regulatory stock
15,463
15,463
—
—
15,463
Mortgage servicing rights
398
—
—
398
398
Derivatives
453
—
453
—
453
Bank owned life insurance
36,593
36,593
—
—
36,593
Financial liabilities:
Deposits
$
1,214,820
$
702,151
$
—
$
516,743
$
1,218,894
Short-term borrowings
129,460
129,460
—
—
129,460
Other borrowings
230,601
—
—
231,911
231,911
Advances by borrowers for taxes and insurance
4,956
4,956
—
—
4,956
Accrued interest payable
1,046
1,046
—
—
1,046
Financial instruments are defined as cash, evidence of an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fair value would be calculated based upon the market price per trading unit of the instrument. If no readily available market exists, the fair value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values may not be indicative of the amount realizable in the sale of a particular financial instrument. In addition, changes in the assumptions on which the values are based may have a significant impact on the resulting estimated values. As certain assets and liabilities, such as deferred tax assets, premises and equipment, and many other operational elements of the Bank, are not considered financial instruments but have value, this fair value of financial instruments would not represent the full market value of the Company. The Company employed simulation modeling in determining the fair value of financial instruments for which quoted market prices were not available based upon the following assumptions: Cash and Cash Equivalents, Accrued Interest Receivable, Short-Term Borrowings, Advances by Borrowers for Taxes and Insurance, and Accrued Interest Payable The fair value approximates the current book value. Bank-Owned Life Insurance The fair value is equal to the cash surrender value of the Bank-owned life insurance. Investment and Mortgage-Backed Securities Available for Sale and Regulatory Stock The fair value of investment and mortgage-backed securities available for sale is equal to the available quoted market price. If no quoted market price is available, fair value is estimated using the quoted market price for similar securities. Since the Regulatory stock is not actively traded on a secondary market and held exclusively by member financial institutions, the fair market value approximates the carrying amount.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Loans Receivable, Ne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Mortgage Servicing Rights 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 Derivatives Fair values of interest rate cap and interest rate swap contracts are based on dealer quotes. Deposits (including Certificates of Deposit) The fair values disclosed for demand, savings, and money market deposit accounts are valued at the amount payable on demand as of quarter-end. Fair values for time deposits are estimated using a discounted cash flow calculation that applies contractual costs currently being offered in the existing portfolio to current market rates being offered for deposits of similar remaining maturities. Other Borrowings Fair values for other borrowings are estimated using a discounted cash flow calculation that applies contractual costs currently being offered in the existing portfolio to current market rates being offered for other borrowings of similar remaining maturities. Commitments to Extend Credit These financial instruments are generally not subject to sale, an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t>
  </si>
  <si>
    <t>Accumulated Other Comprehensive Loss</t>
  </si>
  <si>
    <t>Equity [Abstract]</t>
  </si>
  <si>
    <t>11.
Accumulated Other Comprehensive Loss The activity in accumulated other comprehensive loss for the three and nine month periods ended June 30, 2017 and 2016 is as follows (in thousands):
Accumulated Other Comprehensive Loss
Defined Benefit Pension Plan
Unrealized (Losses) on Securities Available for Sale
Derivatives
Total
Balance at March 31, 2017
$
(1,266
)
$
(2,020
)
$
922
$
(2,364
)
Other comprehensive income (loss) before reclassifications
—
940
(153
)
787
Amounts reclassified from accumulated other comprehensive loss, net of tax
12
(195
)
2
(181
)
Period change
12
745
(151
)
606
Balance at June 30, 2017
$
(1,254
)
$
(1,275
)
$
771
$
(1,758
)
Balance at March 31, 2016
$
(5,167
)
$
3,730
$
—
$
(1,437
)
Other comprehensive income before reclassifications
—
1,558
—
1,558
Amounts reclassified from accumulated other comprehensive loss, net of tax
78
(272
)
—
(194
)
Period change
78
1,286
—
1,364
Balance at June 30, 2016
$
(5,089
)
$
5,016
$
—
$
(73
)
Accumulated Other Comprehensive Income/(Loss)
Defined Benefit Pension Plan
Unrealized Gains (Losses) on Securities Available for Sale
Derivatives
Total
Balance at September 30, 2016
$
(6,083
)
$
3,952
$
299
$
(1,832
)
Other comprehensive income (loss) before reclassifications
4,714
(5,032
)
474
156
Amounts reclassified from accumulated other comprehensive loss, net of tax
115
(195
)
(2
)
(82
)
Period change
4,829
(5,227
)
472
74
Balance at June 30, 2017
$
(1,254
)
$
(1,275
)
$
771
$
(1,758
)
Balance at September 30, 2015
$
(5,325
)
$
2,930
$
—
$
(2,395
)
Other comprehensive income before reclassifications
—
2,601
—
2,601
Amounts reclassified from accumulated other comprehensive loss, net of tax
236
(515
)
—
(279
)
Period change
236
2,086
—
2,322
Balance at June 30, 2016
$
(5,089
)
$
5,016
$
—
$
(73
) The following tables present significant amounts reclassified out of each component of accumulated other comprehensive loss for the three and nine month periods ended June 30, 2017 and 2016 (in thousands):
Amount Reclassified from Accumulated Other Comprehensive Loss
Accumulated Other Comprehensive Loss for the Three Months Ended June 30,
Affected Line Item in the Consolidated Statement of Income
2017
2016
Securities available for sale:
Securities gains reclassified into earnings
$
295
$
413
Gain on sale of investments
Related income tax expense
(100
)
(141
)
Income taxes
Net effect on accumulated other comprehensive loss for the period
195
272
Defined benefit pension plan:
Amortization of net loss
(23
)
(119
)
Compensation and employee
Related income tax expense
11
41
Income taxes
Net effect on accumulated other comprehensive loss for the period
(12
)
(78
)
Derivatives and hedging activities:
Interest expense, effective portion
(3
)
—
Interest expense
Related income tax expense
1
—
Income taxes
Net effect on accumulated other comprehesive loss for the period
(2
)
—
Total reclassification for the period
$
181
$
194
Amount Reclassified from Accumulated Other Comprehensive Loss
Accumulated Other Comprehensive Loss For the Nine Months Ended June 30,
Affected Line Item in the Consolidated Statement of Income
2017
2016
Securities available for sale:
Securities gains reclassified into earnings
$
295
$
781
Gain on sale of investments
Related income tax expense
(100
)
(266
)
Income taxes
Net effect on accumulated other comprehensive loss for the period
195
515
Defined benefit pension plan:
Amortization of net loss
(182
)
(358
)
Compensation and employee benefits
Related income tax expense
67
122
Income taxes
Net effect on accumulated other comprehensive loss for the period
(115
)
(236
)
Derivative and hedging activities:
Interest expense, effective portion
3
—
Interest expense
Related income tax expense
(1
)
—
Income taxes
Net effect on accumulated other comprehensive loss for the period
2
—
Total reclassification for the period
$
82
$
279</t>
  </si>
  <si>
    <t>Derivative and Hedging Activities</t>
  </si>
  <si>
    <t>Derivative Instruments And Hedging Activities Disclosure [Abstract]</t>
  </si>
  <si>
    <t>Derivatives and Hedging Activities</t>
  </si>
  <si>
    <t>12.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 rate borrowings. Fair Values of Derivative Instruments on the Consolidated Balance Sheet The table below presents the fair value of the Company’s derivative financial instruments as well as their classification on the Consolidated Balance Sheet as of June 30, 2017 and September 30, 2016 (in thousands).
Fair Values of Derivative Instruments
Asset Derivatives
As of June 30, 2017
As of September 30, 2016
Balance Sheet Location
Fair Value
Balance Sheet Location
Fair Value
Derivatives designated as hedging instruments
Interest Rate Products
Other Assets
$
1,169
Other Assets
$
453
Cash Flow Hedges of Interest Rate Risk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payments. As of June 30, 2017, the Company had three interest rate swaps with a notional principal amount of $50 million associated with the Company’s cash outflows associated with various FHLB advance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 ended June 30, 2017. Amounts reported in accumulated other comprehensive loss related to derivatives that will be reclassified to interest income/expense as interest payments are made/received on the Company’s variable-rate assets/liabilities. During the three months ended June 30, 2017, the Company had $3,000 of gains reclassified to interest expense. During the nine months ended June 30, 2017, the Company had $3,000 of losses reclassified to interest expense. During the next twelve months, the Company estimates that $0 will be reclassified as a decrease in interest expense. The tables below present the pre-tax net gains (losses) of the Company’s cash flow hedges for the three and nine month periods ended June 30, 2017 and 2016, respectively, and where they were recorded in the Consolidated Statement of Income, (in thousands).
Derivatives in Cash Flow Hedging Relationships
Loss Recognized in OCI on Derivative (Effective Portion) Three Months Ended June 30,
Location of Gain or (Loss) Reclassified from Accumulated OCI into Income (Effective Portion)
Gain Reclassified from Accumulated OCI into Income (Effective Portion) Three Months Ended June 30,
Location of Gain or (Loss) Recognized in Income on Derivative (Ineffective Portion)
Gain or (Loss) Recognized in Income on Derivative (Ineffective Portion) Three Months Ended June 30,
2017
2016
2017
2016
2017
2016
Interest Rate Products
$
153
$
—
Interest expense
$
3
$
—
Other non-interest income
$
—
$
—
Ending balance of OCI
Total
$
153
$
—
$
3
$
—
$
—
$
—
Derivatives in Cash Flow Hedging Relationships
Gain Recognized in OCI on Derivative (Effective Portion) Nine Months Ended June 30,
Location of Gain or (Loss) Reclassified from Accumulated OCI into Income (Effective Portion)
(Loss)Reclassified from Accumulated OCI into Income (Effective Portion) Nine Months Ended June 30,
Location of Gain or (Loss) Recognized in Income on Derivative (Ineffective Portion)
Gain or (Loss) Recognized in Income on Derivative (Ineffective Portion) Nine Months Ended June 30,
2017
2016
2017
2016
2017
2016
Interest Rate Products
$
474
$
—
Interest expense
$
(3
)
$
—
Other non-interest income
$
—
$
—
Ending balance of OCI
Total
$
474
$
—
$
(3
)
$
—
$
—
$
—
Credit-risk-related Contingent Features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 adequately capitalized institution, then the counterparty could terminate the derivative positions and the Company would be required to settle its obligations under the agreements. As of June 30, 2017 the Company had no derivatives in a net liability position and was not required to post collateral against its obligations under these agreements. If the Company had breached any of these provisions at June 30, 2017, it could have been required to settle its obligations under the agreements at the termination value.</t>
  </si>
  <si>
    <t>Contingent Liabilities</t>
  </si>
  <si>
    <t>Commitments And Contingencies Disclosure [Abstract]</t>
  </si>
  <si>
    <t>13.
Contingent Liabilities Legal Proceedings The Company and its subsidiaries are subject to various legal actions arising in the normal course of business. In the opinion of Management, the resolution of these legal actions is not expected to have a material adverse effect on the Company’s results of operations. The Bank was named as the defendant in an action commenced on September 13, 2016 by one plaintiff that is pending in the court of Common Pleas of Philadelphia County, Pennsylvania. The plaintiff alleges that the Bank repossessed motor vehicles, sold the vehicles and sought to collect deficiency balances in a manner that did not comply with the notice requirements of the Pennsylvania Uniform Commercial Code (UCC). The plaintiff seeks to pursue the action as a class action on behalf of the named plaintiff and other similarly situated plaintiffs who had their automobiles repossessed and seek to recover damages under the UCC. The Bank denies the plaintiff’s allegations and intends to vigorously defend against such allegations. To the extent that pending or threatened litigation could result in exposure to the Bank, the amount of such exposure is not currently estimable. The Bank was named as a defendant in an action commenced on December 8, 2016 by one plaintiff who will also seek to pursue this action as a class action on behalf of the entire class of people similarly situated. The plaintiff alleges that a bank previously acquired by ESSA Bancorp, Inc., in the process of making loans, received unearned fees and kickbacks in violation of the Real Estate Settlement Procedures Act. The Bank intends to vigorously defend against such allegations. To the extent that pending or threatened litigation could result in exposure to the Bank, the amount of such exposure is not currently estimable.</t>
  </si>
  <si>
    <t>Recent Accounting Pronouncements (Policies)</t>
  </si>
  <si>
    <t>Revenue from Contracts with Customers</t>
  </si>
  <si>
    <t>In May 2014, the FASB issued ASU 2014-09, Revenue from Contracts with Customers In August 2015, the FASB issued ASU 2015-14, Revenue from Contracts with Customers (Topic 606).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The Company is evaluating the effect of adopting this new accounting Update. In April 2016, the FASB issued ASU 2016-10, Revenue from Contracts with Customers (Topic 606). Revenue from Contracts with Customers (Topic 606) Revenue from Contracts with Customers (Topic 606) Deferral of the Effective Date In May 2016, the FASB issued ASU 2016-12, Revenue from Contracts with Customers (Topic 606) Revenue from Contracts with Customers (Topic 606) Revenue from Contracts with Customers (Topic 606): Deferral of the Effective Date</t>
  </si>
  <si>
    <t>Financial Instruments</t>
  </si>
  <si>
    <t>In January 2016, the FASB issued ASU 2016-01, Financial Instruments – Overall (Subtopic 825-10): Recognition and Measurement of Financial Assets and Financial Liabilities In June 2016, the FASB issued ASU 2016-13, Financial Instruments - Credit Losses: Measurement of Credit Losses on Financial Instruments</t>
  </si>
  <si>
    <t>Lease</t>
  </si>
  <si>
    <t>In February 2016, the FASB issued ASU 2016-02, Leases (Topic 842)</t>
  </si>
  <si>
    <t>Derivatives and Hedging</t>
  </si>
  <si>
    <t>In March 2016, the FASB issued ASU 2016-05, Derivatives and Hedging (Topic 815) . Topic 815 For public business entities, the amendments in this Update are effective for financial statements issued for fiscal years beginning after December 15, 2016, and interim periods within those fiscal years. For all other entities, the amendments in this Update are effective for financial statements issued for fiscal years beginning after December 15, 2017, and interim periods within fiscal years beginning after December 15, 2018. An entity has an option to apply the amendments in this Update on either a prospective basis or a modified retrospective basis. Early adoption is permitted, including adoption in an interim period. This Update is not expected to have a significant impact on the Company’s financial statements. In March 2016, the FASB issued ASU 2016-06, Derivatives and Hedging (Topic 815)</t>
  </si>
  <si>
    <t>Statement of Cash Flows</t>
  </si>
  <si>
    <t>In August 2016, the FASB issued ASU 2016-15, Statement of Cash Flows (Topic 230): Classification of Certain Cash Receipts and Cash Payments</t>
  </si>
  <si>
    <t>Business Combinations</t>
  </si>
  <si>
    <t>In January 2017, the FASB issued ASU 2017-01, Business Combinations (Topic 805), Clarifying the Definition of a Business</t>
  </si>
  <si>
    <t>Goodwill Impairment</t>
  </si>
  <si>
    <t>In January 2017, the FASB issued ASU 2017-04,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The Company is currently evaluating the impact the adoption of the standard will have on the Company’s financial position or results of operations.</t>
  </si>
  <si>
    <t>Other Income</t>
  </si>
  <si>
    <t>In February 2017, the FASB issued ASU 2017-05, Other Income — Gains and Losses from the Derecognition of Nonfinancial Assets (Subtopic 610-20) The amendments in this Update clarify what constitutes a financial asset within the scope of Subtopic 610-20. The amendments also clarify that entities should identify each distinct nonfinancial asset or in substance nonfinancial asset that is promised to a counterparty and to derecognize each asset when the counterparty obtains control. There is also additional guidance provided for partial sales of a nonfinancial asset and when derecognition, and the related gain or loss, should be recognized. The amendments in this Update are effective at the same time as the amendments in Update 2014-09. Therefore,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e Company is currently evaluating the impact the adoption of the standard will have on the Company’s financial position or results of operations.</t>
  </si>
  <si>
    <t>Compensation</t>
  </si>
  <si>
    <t>In March 2017, the FASB issued ASU 2017-07, Compensation — Retirement Benefits (Topic 715) The amendments in this Update require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For public business entities, the amendments in this Update are effective for annual periods beginning after December 15, 2017, including interim periods within those annual periods. For all other entities, the amendments in the Update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e Company is currently evaluating the impact the adoption of the standard will have on the Company’s financial position or results of operations. In May 2017, the FASB issued ASU 2017-09, Compensation – Stock Compensation (Topic 718)</t>
  </si>
  <si>
    <t>Receivables</t>
  </si>
  <si>
    <t xml:space="preserve">In March 2017, the FASB issued ASU 2017-08, Receivables – Nonrefundable Fees and Other Costs (Subtopic 310-20). </t>
  </si>
  <si>
    <t>Earnings Per Share</t>
  </si>
  <si>
    <t xml:space="preserve">In July 2017, the FASB issued ASU 2017-11, Earnings Per Share (Topic 260), Distinguishing Liabilities from Equity (Topic 480), and Derivative and Hedging (Topic 815) Debt—Debt with Conversion and Other Options </t>
  </si>
  <si>
    <t>Earnings per Share (Tables)</t>
  </si>
  <si>
    <t>Composition of the Weighted-Average Common Shares (Denominator) Used in the Basic and Diluted Earnings Per Share Computation</t>
  </si>
  <si>
    <t>The following table sets forth the composition of the weighted-average common shares (denominator) used in the basic and diluted earnings per share computation for the three and nine month periods ended June 30, 2017 and 2016.
Three Months Ended
Nine Months Ended
June 30,
June 30,
June 30,
June 30,
2017
2016
2017
2016
Weighted-average common shares outstanding
18,133,095
18,133,095
18,133,095
18,133,095
Average treasury stock shares
(6,547,695
)
(6,753,180
)
(6,629,264
)
(6,780,144
)
Average unearned ESOP shares
(876,964
)
(922,238
)
(888,324
)
(933,598
)
Average unearned non-vested shares
(29,580
)
(31,373
)
(43,801
)
(36,174
)
Weighted average common shares and common stock equivalents used to calculate basic earnings per share
10,678,856
10,426,304
10,571,706
10,383,179
Additional common stock equivalents (non-vested stock) used to calculate diluted earnings per share
332
297
—
—
Additional common stock equivalents (stock options) used to calculate diluted earnings per share
63,820
126,538
68,519
125,297
Weighted average common shares and common stock equivalents used to calculate diluted earnings per share
10,743,008
10,553,139
10,640,225
10,508,476</t>
  </si>
  <si>
    <t>Investment Securities (Tables)</t>
  </si>
  <si>
    <t>Summary of Amortized Cost, Gross Unrealized Gains and Losses, and Fair Value of Investment Securities Available for Sale</t>
  </si>
  <si>
    <t>The amortized cost, gross unrealized gains and losses, and fair value of investment securities available for sale are summarized as follows (in thousands):
June 30, 2017
Amortized Cost
Gross Unrealized Gains
Gross Unrealized Losses
Fair Value
Available for Sale
Fannie Mae
$
120,165
$
142
$
(1,413
)
$
118,894
Freddie Mac
96,592
138
(938
)
95,792
Governmental National Mortgage Association
13,433
30
(189
)
13,274
Total mortgage-backed securities
230,190
310
(2,540
)
227,960
Obligations of states and political subdivisions
67,990
1,570
(581
)
68,979
U.S. government agency securities
20,918
77
(6
)
20,989
Corporate obligations
45,167
221
(634
)
44,754
Other debt securities
25,250
57
(406
)
24,901
Total debt securities
389,515
2,235
(4,167
)
387,583
Equity securities - financial services
25
—
—
25
Total
$
389,540
$
2,235
$
(4,167
)
$
387,608
September 30, 2016
Amortized Cost
Gross Unrealized Gains
Gross Unrealized Losses
Fair Value
Available for Sale
Fannie Mae
$
115,535
$
1,891
$
(173
)
$
117,253
Freddie Mac
84,486
1,369
(85
)
85,770
Governmental National Mortgage Association
16,091
76
(28
)
16,139
Total mortgage-backed securities
216,112
3,336
(286
)
219,162
Obligations of states and political subdivisions
71,323
2,432
(65
)
73,690
U.S. government agency securities
25,669
272
—
25,941
Corporate obligations
38,331
599
(512
)
38,418
Other debt securities
32,962
428
(216
)
33,174
Total debt securities
384,397
7,067
(1,079
)
390,385
Equity securities - financial services
25
—
—
25
Total
$
384,422
$
7,067
$
(1,079
)
$
390,410</t>
  </si>
  <si>
    <t>Schedule of Amortized Cost and Fair Value of Debt Securities by Contractual Maturity</t>
  </si>
  <si>
    <t>The amortized cost and fair value of debt securities at June 30, 2017,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16,479
$
16,482
Due after one year through five years
34,410
34,501
Due after five years through ten years
87,054
87,206
Due after ten years
251,572
249,394
Total
$
389,515
$
387,583</t>
  </si>
  <si>
    <t>Schedule of Gross Unrealized Losses and Fair Value</t>
  </si>
  <si>
    <t xml:space="preserve">The following tables show the Company’s gross unrealized losses and fair value, aggregated by investment category and length of time that the individual securities have been in a continuous unrealized loss position (dollars in thousands):
June 30, 2017
Number of Securities
Less than Twelve Months
Twelve Months or Greater
Total
Fair Value
Gross Unrealized Losses
Fair Value
Gross Unrealized Losses
Fair Value
Gross Unrealized Losses
Fannie Mae
59
$
75,369
$
(984
)
$
12,175
$
(429
)
$
87,544
$
(1,413
)
Freddie Mac
42
53,831
(664
)
8,775
(274
)
62,606
(938
)
Governmental National Mortgage Association
9
6,169
(156
)
3,079
(33
)
9,248
(189
)
Obligations of states and political subdivisions
24
26,357
(518
)
1,506
(63
)
27,863
(581
)
U.S. government agency securities
4
10,992
(6
)
—
—
10,992
(6
)
Corporate obligations
24
19,688
(381
)
6,227
(253
)
25,915
(634
)
Other debt securities
19
12,782
(287
)
8,637
(119
)
21,419
(406
)
Total
181
$
205,188
$
(2,996
)
$
40,399
$
(1,171
)
$
245,587
$
(4,167
)
September 30, 2016
Number of Securities
Less than Twelve Months
Twelve Months or Greater
Total
Fair Value
Gross Unrealized Losses
Fair Value
Gross Unrealized Losses
Fair Value
Gross Unrealized Losses
Fannie Mae
17
$
6,841
$
(21
)
$
12,261
$
(152
)
$
19,102
$
(173
)
Freddie Mac
11
7,457
(11
)
6,375
(74
)
13,832
(85
)
Governmental National Mortgage Association
5
4,704
(16
)
1,267
(12
)
5,971
(28
)
Obligations of states and political subdivisions
12
14,420
(65
)
—
—
14,420
(65
)
Corporate obligations
12
8,778
(172
)
5,303
(340
)
14,081
(512
)
Other debt securities
13
6,582
(126
)
6,914
(90
)
13,496
(216
)
Total
70
$
48,782
$
(411
)
$
32,120
$
(668
)
$
80,902
$
(1,079
) </t>
  </si>
  <si>
    <t>Loans Receivable, Net and Allowance for Loan Losses (Tables)</t>
  </si>
  <si>
    <t>Summary of Loans Receivable</t>
  </si>
  <si>
    <t>Loans receivable consist of the following (in thousands):
June 30, 2017
September 30, 2016
Real estate loans:
Residential
$
586,871
$
596,645
Construction
4,404
1,733
Commercial
308,679
288,447
Commercial
40,713
39,978
Obligations of states and political subdivisions
58,264
56,923
Home equity loans and lines of credit
46,704
48,163
Auto Loans
184,688
193,078
Other
3,104
3,302
1,233,427
1,228,269
Less allowance for loan losses
9,221
9,056
Net loans
$
1,224,206
$
1,219,213</t>
  </si>
  <si>
    <t>Schedule of Investment and Unpaid Principal Balances for Impaired Loans</t>
  </si>
  <si>
    <t>The following tables include the recorded investment and unpaid principal balances for impaired loans with the associated allowance amount at the dates indicated, if applicable (in thousands):
Recorded Investment
Unpaid Principal Balance
Associated Allowance
June 30, 2017
With no specific allowance recorded:
Real estate loans
Residential
$
4,796
$
6,344
$
—
Construction
—
—
—
Commercial
6,963
9,650
—
Commercial
1,501
1,673
—
Obligations of states and political subdivisions
—
—
—
Home equity loans and lines of credit
212
290
—
Auto loans
434
443
—
Other
23
29
—
Total
13,929
18,429
—
With an allowance recorded:
Real estate loans
Residential
1,887
2,179
197
Construction
—
—
—
Commercial
670
688
147
Commercial
—
—
—
Obligations of states and political subdivisions
—
—
—
Home equity loans and lines of credit
4
4
4
Auto loans
89
218
179
Other
—
—
—
Total
2,650
3,089
527
Total:
Real estate loans
Residential
6,683
8,523
197
Construction
—
—
—
Commercial
7,633
10,338
147
Commercial
1,501
1,673
—
Obligations of states and political subdivisions
—
—
—
Home equity loans and lines of credit
216
294
4
Auto loans
523
661
179
Other
23
29
—
Total Impaired Loans
$
16,579
$
21,518
$
527
Recorded Investment
Unpaid Principal Balance
Associated Allowance
September 30, 2016
With no specific allowance recorded:
Real Estate Loans
Residential
$
6,721
$
9,016
$
—
Construction
—
—
—
Commercial
10,939
12,928
—
Commercial
1,698
1,725
—
Obligations of states and political subdivisions
—
—
—
Home equity loans and lines of credit
361
432
—
Auto Loans
253
365
—
Other
22
22
—
Total
19,994
24,488
—
With an allowance recorded:
Real Estate Loans
Residential
2,000
2,151
198
Construction
—
—
—
Commercial
298
303
36
Commercial
—
—
—
Obligations of states and political subdivisions
—
—
—
Home equity loans and lines of credit
—
—
—
Auto Loans
273
273
113
Other
—
—
—
Total
2,571
2,727
347
Total:
Real Estate Loans
Residential
8,721
11,167
198
Construction
—
—
—
Commercial
11,237
13,231
36
Commercial
1,698
1,725
—
Obligations of states and political subdivisions
—
—
—
Home equity loans and lines of credit
361
432
—
Auto Loans
526
638
113
Other
22
22
—
Total Impaired Loans
$
22,565
$
27,215
$
347
The following tables represent the average recorded investments in the impaired loans and the related amount of interest recognized during the time within the period that the impaired loans were impaired (in thousands):
For the Three Months Ended June 30,
2017
2016
2017
2016
Average Recorded Investment
Average Recorded Investment
Interest Income Recognized
Interest Income Recognized
With no specific allowance recorded:
Real estate loans
Residential
$
4,800
$
7,365
$
9
$
17
Construction
—
—
—
—
Commercial
8,502
11,590
61
117
Commercial
1,584
1,839
30
37
Obligations of states and political subdivisions
—
—
—
—
Home equity loans and lines of credit
208
502
—
—
Auto loans
144
241
—
—
Other
8
13
—
—
Total
15,246
21,550
100
171
With an allowance recorded:
Real estate loans
Residential
1,384
2,214
—
3
Construction
—
—
—
—
Commercial
302
1,565
—
—
Commercial
—
—
—
—
Obligations of states and political subdivisions
—
—
—
—
Home equity loans and lines of credit
4
98
—
—
Auto loans
298
291
1
5
Other
—
—
—
—
Total
1,988
4,168
1
8
Total:
Real estate loans
Residential
6,184
9,579
9
20
Construction
—
—
—
—
Commercial
8,804
13,155
61
117
Commercial
1,584
1,839
30
37
Obligations of states and political subdivisions
—
—
—
—
Home equity loans and lines of credit
212
600
—
—
Auto loans
442
532
1
5
Other
8
13
—
—
Total Impaired Loans
$
17,234
$
25,718
$
101
$
179
For the Nine Months Ended June 30,
2017
2016
2017
2016
Average Recorded Investment
Average Recorded Investment
Interest Income Recognized
Interest Income Recognized
With no specific allowance recorded:
Real estate loans
Residential
$
5,633
$
7,815
$
30
$
65
Construction
—
—
—
—
Commercial
9,428
12,469
233
424
Commercial
1,638
1,513
92
89
Obligations of states and political subdivisions
—
—
—
—
Home equity loans and lines of credit
243
615
—
2
Auto loans
127
250
—
2
Other
8
5
—
—
Total
17,077
22,667
355
582
With an allowance recorded:
Real estate loans
Residential
1,811
2,495
—
12
Construction
—
—
—
—
Commercial
330
1,171
—
—
Commercial
40
3
—
—
Obligations of states and political subdivisions
—
—
—
—
Home equity loans and lines of credit
4
77
—
—
Auto loans
268
217
7
8
Other
—
—
—
—
Total
2,453
3,963
7
20
Total:
Real estate loans
Residential
7,444
10,310
30
77
Construction
—
—
—
—
Commercial
9,758
13,640
233
424
Commercial
1,678
1,516
92
89
Obligations of states and political subdivisions
—
—
—
—
Home equity loans and lines of credit
247
692
—
2
Auto loans
395
467
7
10
Other
8
5
—
—
Total Impaired Loans
$
19,530
$
26,630
$
362
$
602</t>
  </si>
  <si>
    <t>Changes in Accretable Yield for Purchased Credit-Impaired Loans</t>
  </si>
  <si>
    <t>Changes in the accretable yield for purchased credit-impaired loans were as follows, since acquisition, for the three and nine month periods ended June 30, 2017 and June 30, 2016 (in thousands):
For the Three Months Ended June 30,
2017
2016
Balance at beginning of period
$
460
$
365
Reclassification, new additions and other
33
153
Accretion
(32
)
(66
)
Balance at end of period
$
461
$
452
For the Nine Months Ended June 30,
2017
2016
Balance at beginning of period
$
478
$
258
Reclassification, new additions and other
151
240
Accretion
(168
)
(46
)
Balance at end of period
$
461
$
452</t>
  </si>
  <si>
    <t>Summary of Additional Information Regarding Loans Acquired and Accounted</t>
  </si>
  <si>
    <t>The following table presents additional information regarding loans acquired and accounted for in accordance with ASC 310-30 (in thousands):
June 30, 2017
September 30, 2016
Acquired Loans with Specific Evidence or Deterioration in Credit Quality (ASC 310-30)
Acquired Loans with Specific Evidence or Deterioration in Credit Quality (ASC 310-30)
Outstanding balance
$
6,083
$
6,893
Carrying amount
$
4,911
$
5,563</t>
  </si>
  <si>
    <t>Schedule of Loans Evaluated for Impairment</t>
  </si>
  <si>
    <t>The following tables show the amount of loans in each category that were individually and collectively evaluated for impairment at the dates indicated (in thousands):
Total Loans
Individually Evaluated for Impairment
Loans Acquired with Deteriorated Credit Quality
Collectively Evaluated for Impairment
June 30, 2017
Real estate loans:
Residential
$
586,871
$
6,683
$
—
$
580,188
Construction
4,404
—
—
4,404
Commercial
308,679
7,633
4,264
296,782
Commercial
40,713
1,501
318
38,894
Obligations of states and political subdivisions
58,264
—
—
58,264
Home equity loans and lines of credit
46,704
216
329
46,159
Auto loans
184,688
523
—
184,165
Other
3,104
23
—
3,081
Total
$
1,233,427
$
16,579
$
4,911
$
1,211,937
Total Loans
Individually Evaluated for Impairment
Loans Acquired with Deteriorated Credit Quality
Collectively Evaluated for Impairment
September 30, 2016
Real estate loans:
Residential
$
596,645
$
8,721
$
—
$
587,924
Construction
1,733
—
—
1,733
Commercial
288,447
11,237
4,615
272,595
Commercial
39,978
1,698
411
37,869
Obligations of states and political sub divisions
56,923
—
—
56,923
Home equity loans and lines of credit
48,163
361
537
47,265
Auto loans
193,078
526
—
192,552
Other
3,302
22
—
3,280
Total
$
1,228,269
$
22,565
$
5,563
$
1,200,141</t>
  </si>
  <si>
    <t>Classes of the Loan Portfolio, Internal Risk Rating System</t>
  </si>
  <si>
    <t>The following tables present the classes of the loan portfolio summarized by the aggregate Pass and the criticized categories of Special Mention, Substandard, and Doubtful or Loss within the internal risk rating system at June 30, 2017 and September 30, 2016 (in thousands):
Pass
Special Mention
Substandard
Doubtful or Loss
Total
June 30, 2017
Commercial real estate loans
$
290,187
$
4,479
$
14,013
$
—
$
308,679
Commercial
37,598
164
2,951
—
40,713
Obligations of states and political subdivisions
58,264
—
—
—
58,264
Total
$
386,049
$
4,643
$
16,964
$
—
$
407,656
Pass
Special Mention
Substandard
Doubtful or Loss
Total
September 30, 2016
Commercial real estate loans
$
260,088
$
8,886
$
19,473
$
—
$
288,447
Commercial
36,684
180
3,114
—
39,978
Obligations of states and political subdivisions
56,923
—
—
—
56,923
Total
$
353,695
$
9,066
$
22,587
$
—
$
385,348</t>
  </si>
  <si>
    <t>Schedule of Performing or non-performing Loans</t>
  </si>
  <si>
    <t>The following tables present the risk ratings in the consumer categories of performing and non-performing loans at June 30, 2017 and September 30, 2016 (in thousands):
Performing
Non- performing
Purchased Credit Impaired
Total
June 30, 2017
Real estate loans:
Residential
$
579,567
$
7,304
$
—
$
586,871
Construction
4,404
—
—
4,404
Home equity loans and lines of credit
46,101
274
329
46,704
Auto loans
184,020
668
—
184,688
Other
3,064
40
—
3,104
Total
$
817,156
$
8,286
$
329
$
825,771
Performing
Non-performing
Purchased Impaired Credit
Total
September 30, 2016
Real estate loans:
Residential
$
587,673
$
8,972
$
—
$
596,645
Construction
1,733
—
—
1,733
Home equity loans and lines of credit
47,213
413
537
48,163
Auto loans
192,734
344
—
193,078
Other
3,271
31
—
3,302
Total
$
832,624
$
9,760
$
537
$
842,921</t>
  </si>
  <si>
    <t>Classes of the Loan Portfolio Summarized by the Aging Categories</t>
  </si>
  <si>
    <t>The following tables present the classes of the loan portfolio summarized by the aging categories of performing loans and nonaccrual loans as of June 30, 2017 and September 30, 2016 (in thousands):
Current
31-60 Days Past Due
61-90 Days Past Due
Greater than 90 Days Past Due and still accruing
Non-Accrual
Total Past Due and Non- Accrual
Purchased Credit Impaired
Total Loans
June 30, 2017
Real estate loans
Residential
$
576,780
$
2,091
$
696
$
—
$
7,304
$
10,091
$
—
$
586,871
Construction
4,404
—
—
—
—
—
—
4,404
Commercial
300,069
157
—
—
4,189
4,346
4,264
308,679
Commercial
39,820
19
—
—
556
575
318
40,713
Obligations of states and political subdivisions
58,264
—
—
—
—
—
—
58,264
Home equity loans and lines of credit
45,812
289
—
—
274
563
329
46,704
Auto loans
183,290
700
30
—
668
1,398
—
184,688
Other
2,780
284
—
—
40
324
—
3,104
Total
$
1,211,219
$
3,540
$
726
$
—
$
13,031
$
17,297
$
4,911
$
1,233,427
Current
31-60 Days Past Due
61-90 Days Past Due
Greater than 90 Days Past Due and still accruing
Non-Accrual
Total Past Due and Non- Accrual
Purchased Credit Impaired
Total Loans
September 30, 2016
Real estate loans
Residential
$
585,517
$
1,496
$
660
$
—
$
8,972
$
11,128
$
—
$
596,645
Construction
1,733
—
—
—
—
—
—
1,733
Commercial
279,019
1,093
191
—
3,529
4,813
4,615
288,447
Commercial
38,862
185
57
—
463
705
411
39,978
Obligations of states and political subdivisions
56,923
—
—
—
—
—
—
56,923
Home equity loans and lines of credit
47,026
40
147
—
413
600
537
48,163
Auto loans
191,785
717
232
—
344
1,293
—
193,078
Other
3,264
7
—
—
31
38
—
3,302
Total
$
1,204,129
$
3,538
$
1,287
$
—
$
13,752
$
18,577
$
5,563
$
1,228,269</t>
  </si>
  <si>
    <t>Summary of Primary Segments of ALL</t>
  </si>
  <si>
    <t>The following table summarizes changes in the primary segments of the ALL for the three and nine month periods ending June 30, 2017 and 2016 (in thousands):
Home
Obligations of
Equity
States and
Loans and
Real Estate Loans
Commercial
Political
Lines of
Other
Residential
Construction
Commercial
Loans
Subdivisions
Credit
Auto Loans
Loans
Unallocated
Total
ALL balance at March 31, 2017
$
4,130
$
30
$
1,038
$
951
$
244
$
445
$
1,908
$
24
$
596
$
9,366
Charge-offs
(23
)
—
(649
)
—
—
—
(460
)
—
—
(1,132
)
Recoveries
11
—
9
1
—
2
213
1
—
237
Provision
88
3
968
34
2
47
205
(2
)
(595
)
750
ALL balance at June 30, 2017
$
4,206
$
33
$
1,366
$
986
$
246
$
494
$
1,866
$
23
$
1
$
9,221
ALL balance at March 31, 2016
$
4,655
$
24
$
968
$
738
$
196
$
389
$
1,925
$
25
$
495
$
9,415
Charge-offs
(259
)
—
(61
)
(5
)
—
(11
)
(369
)
—
—
(705
)
Recoveries
34
—
—
5
—
2
37
2
—
80
Provision
57
2
(2
)
96
5
29
494
(2
)
(79
)
600
ALL balance at June 30, 2016
$
4,487
$
26
$
905
$
834
$
201
$
409
$
2,087
$
25
$
416
$
9,390
ALL balance at September 30, 2016
$
4,426
$
13
$
852
$
882
$
215
$
455
$
1,880
$
25
$
308
$
9,056
Charge-offs
(390
)
—
(867
)
(20
)
—
(6
)
(1,521
)
(4
)
—
(2,808
)
Recoveries
18
—
19
1
—
5
673
7
—
723
Provision
152
20
1,362
123
31
40
834
(5
)
(307
)
2,250
ALL balance at June 30, 2017
$
4,206
$
33
$
1,366
$
986
$
246
$
494
$
1,866
$
23
$
1
$
9,221
ALL balance at September 30, 2015
$
5,140
$
7
$
671
$
693
$
189
$
461
$
1,570
$
27
$
161
$
8,919
Charge-offs
(657
)
—
(70
)
(8
)
—
(110
)
(746
)
—
—
(1,591
)
Recoveries
37
—
52
7
—
6
154
6
—
262
Provision
(33
)
19
252
142
12
52
1,109
(8
)
255
1,800
ALL balance at June 30, 2016
$
4,487
$
26
$
905
$
834
$
201
$
409
$
2,087
$
25
$
416
$
9,390
The Company allocated increased provisions to commercial real estate loans for the three month period ending June 30, 2017 due to increased charge off activity and increased loan balances. Charge offs increased for the quarter ended June 30, 2017 due primarily to the charge off of $414,000 on one commercial real estate loan. The Company allocated increased provisions in auto loans due to increased charge off activity and increased non-performing loans. Acquired loans are recorded at fair value on their purchase date without a carryover of the related allowance for loan losses. The following table summarizes the primary segments of the ALL, segregated into two categories, the amount required for loans individually evaluated for impairment and the amount required for loans collectively evaluated for impairment as of June 30, 2017 and September 30, 2016 (in thousands):
Home
Obligations of
Equity
States and
Loans and
Real Estate Loans
Commercial
Political
Lines of
Other
Residential
Construction
Commercial
Loans
Subdivisions
Credit
Auto Loans
Loans
Unallocated
Total
Individually evaluated for impairment
$
197
$
—
$
147
$
—
$
—
$
4
$
179
$
—
$
—
$
527
Collectively evaluated for impairment
4,009
33
1,219
986
246
490
1,687
23
1
8,694
ALL balance at June 30, 2017
$
4,206
$
33
$
1,366
$
986
$
246
$
494
$
1,866
$
23
$
1
$
9,221
Individually evaluated for impairment
$
198
$
—
$
36
$
—
$
—
$
—
$
113
$
—
$
—
$
347
Collectively evaluated for impairment
4,228
13
816
882
215
455
1,767
25
308
8,709
ALL balance at September 30, 2016
$
4,426
$
13
$
852
$
882
$
215
$
455
$
1,880
$
25
$
308
$
9,056</t>
  </si>
  <si>
    <t>Summary of Troubled Debt Restructuring Granted</t>
  </si>
  <si>
    <t>The following is a summary of troubled debt restructuring granted during the three months ended June 30, 2017 and 2016 (dollars in thousands):
For the Three Months Ended June 30, 2017
Number of Contracts
Pre-Modification Outstanding Recorded Investment
Post-Modification Outstanding Recorded Investment
Troubled Debt Restructurings
Real estate loans:
Residential
2
$
529
$
529
Construction
—
—
—
Commercial
—
—
Commercial
—
—
—
Obligations of states and political subdivisions
—
—
—
Home equity loans and lines of credit
—
—
—
Auto loans
1
13
13
Other
—
—
—
Total
3
$
542
$
542
For the Three Months Ended June 30, 2016
Number of Contracts
Pre-Modification Outstanding Recorded Investment
Post-Modification Outstanding Recorded Investment
Troubled Debt Restructurings
Real estate loans:
Residential
3
$
248
$
248
Construction
—
—
—
Commercial
1
1,612
1,612
Commercial
—
—
—
Obligations of states and political subdivisions
—
—
—
Home equity loans and lines of credit
1
7
7
Auto loans
—
—
—
Other
—
—
—
Total
5
$
1,867
$
1,867
Of the three new troubled debt restructurings granted for the three months ended June 30, 2017, two loans for $206,000 were granted terms and rate concessions and one loan for $336,000 was granted interest rate concessions. Of the five new troubled debt restructurings granted for the three months ended June 30, 2016, two loans totaling $118,000, were granted term and rate concessions, two loan totaling $1.7 million were granted term concessions and one loan totaling $7,000 was granted a rate concession. The following is a summary of troubled debt restructuring granted during the nine months ended June 30, 2017 and 2016 (dollars in thousands):
For the Nine Months Ended June 30, 2017
Number of Contracts
Pre-Modification Outstanding Recorded Investment
Post-Modification Outstanding Recorded Investment
Troubled Debt Restructurings
Real estate loans:
Residential
5
$
902
$
902
Construction
—
—
—
Commercial
1
93
93
Commercial
—
—
—
Obligations of states and political subdivisions
—
—
—
Home equity loans and lines of credit
—
—
—
Auto loans
1
13
13
Other
1
21
21
Total
8
$
1,029
$
1,029
For the Nine Months Ended June 30, 2016
Number of Contracts
Pre-Modification Outstanding Recorded Investment
Post-Modification Outstanding Recorded Investment
Troubled Debt Restructurings
Real estate loans:
Residential
7
$
916
$
916
Construction
—
—
—
Commercial
2
1,689
1,689
Commercial
—
—
—
Obligations of states and political subdivisions
—
—
—
Home equity loans and lines of credit
1
7
7
Auto loans
—
—
—
Other
—
—
—
Total
10
$
2,612
$
2,612</t>
  </si>
  <si>
    <t>The carrying value of the loans acquired and accounted for in accordance with ASC 310-30, Loans and Debt Securities Acquired with Deteriorated Credit Quality
Unpaid principal balance
$
3,468
Interest
717
Contractual cash flows
4,185
Non-accretable discount
(1,973
)
Expected cash flows
2,212
Accretable discount
(240
)
Estimated fair value
$
1,972</t>
  </si>
  <si>
    <t>Deposits (Tables)</t>
  </si>
  <si>
    <t>Schedule of Deposits by Major Classifications</t>
  </si>
  <si>
    <t>Deposits consist of the following major classifications (in thousands):
June 30, 2017
September 30, 2016
Non-interest bearing demand accounts
$
154,705
$
142,924
Interest bearing demand accounts
156,395
167,259
Money market accounts
244,650
249,947
Savings and club accounts
147,260
142,021
Certificates of deposit
513,452
512,669
Total
$
1,216,462
$
1,214,820</t>
  </si>
  <si>
    <t>Net Periodic Benefit Cost-Defined Benefit Plan (Tables)</t>
  </si>
  <si>
    <t>Summary of the Components of Net Periodic Benefit Cost</t>
  </si>
  <si>
    <t>The following table comprises the components of net periodic benefit cost for the three and nine month periods ended June 30, 2017 and 2016 (in thousands):
For the Three Months Ended June 30,
For the Nine Months Ended June 30,
2017
2016
2017
2016
Service Cost
$
69
$
249
$
447
$
747
Interest Cost
208
246
651
736
Expected return on plan assets
(348
)
(311
)
(1,037
)
(933
)
Amortization of unrecognized loss
23
119
182
358
Net periodic benefit cost
$
(48
)
$
303
$
243
$
908</t>
  </si>
  <si>
    <t>Equity Incentive Plan (Tables)</t>
  </si>
  <si>
    <t>Postemployment Benefits [Abstract]</t>
  </si>
  <si>
    <t>Schedule of Stock Option Activity</t>
  </si>
  <si>
    <t>The following is a summary of the Company’s stock option activity and related information for its option grants for the nine month period ended June 30, 2017.
Number of Stock Options
Weighted- average Exercise Price
Weighted- average Remaining Contractual Term (in
Aggregate Intrinsic Value (in thousands)
Outstanding at September 30, 2016
905,987
$
12.35
1.67
$
1,341
Granted
—
—
—
—
Exercised
544,341
12.35
0.92
—
Forfeited
—
—
—
—
Outstanding June 30, 2017
361,646
$
12.35
0.92
$
857
Exercisable at June 30, 2017
361,646
$
12.35
0.92
$
857</t>
  </si>
  <si>
    <t>Schedule of Restricted Stock Option Activity</t>
  </si>
  <si>
    <t>The following is a summary of the status of the Company’s restricted stock as of June 30, 2017, and changes therein during the nine month period then ended:
Number of Restricted
Weighted- average Grant Date Fair Value
Nonvested at September 30, 2016
31,896
$
13.01
Granted
23,971
16.28
Vested
—
—
Forfeited
—
—
Nonvested at June 30, 2017
55,867
$
14.50</t>
  </si>
  <si>
    <t>Fair Value Measurement (Tables)</t>
  </si>
  <si>
    <t>Schedule of Securities, Derivatives, Other Real Estate Owned and Impaired Loans Measured at Fair Value</t>
  </si>
  <si>
    <t>The following tables present information about the Company’s securities, derivatives, other real estate owned, impaired loans and mortgage servicing rights measured at fair value as of June 30, 2017 and September 30, 2016 and indicates the fair value hierarchy of the valuation techniques utilized by the Bank to determine such fair value:
Fair Value Measurement at June 30, 2017
Fair Value Measurements Utilized for the Company’s Financial Assets (in thousands):
Quoted Prices in Active Markets for Identical Assets (Level 1)
Significant Other Observable Inputs (Level 2)
Significant Unobservable Inputs (Level 3)
Balances as of June 30, 2017
Securities available-for-sale measured on a recurring basis
Mortgage backed securities
$
—
$
227,960
$
—
$
227,960
Obligations of states and political subdivisions
—
68,979
—
68,979
U.S. government agencies
—
20,989
—
20,989
Corporate obligations
—
36,040
8,714
44,754
Other debt securities
—
24,901
—
24,901
Equity securities-financial services
25
—
—
25
Total debt and equity securities
$
25
$
378,869
$
8,714
$
387,608
Derivatives
$
—
$
1,169
$
—
$
1,169
Assets measured at fair value on a nonrecurring basis:
Foreclosed real estate
$
—
$
—
$
2,859
$
2,859
Impaired loans
$
—
$
—
$
16,052
$
16,052
Mortgage servicing rights
$
—
$
—
$
284
$
284
Fair Value Measurement at September 30, 2016
Fair Value Measurements Utilized for the Company’s Financial Assets (in thousands):
Quoted Prices in Active Markets for Identical Assets (Level 1)
Significant Other Observable Inputs (Level 2)
Significant Unobservable Inputs (Level 3)
Balances as of September 30, 2016
Securities available-for-sale measured on a recurring basis
Mortgage backed securities
$
—
$
219,162
$
—
$
219,162
Obligations of states and political subdivisions
—
73,690
—
73,690
U.S. government agencies
—
25,941
—
25,941
Corporate obligations
—
31,433
6,985
38,418
Other debt securities
—
32,674
500
33,174
Equity securities-financial services
25
—
—
25
Total debt and equity securities
$
25
$
382,900
$
7,485
$
390,410
Derivatives
$
—
$
453
$
—
$
453
Assets measured at fair value on a nonrecurring basis:
Foreclosed real estate
$
—
$
—
$
2,659
$
2,659
Impaired loans
$
—
$
—
$
22,218
$
22,218
Mortgage Servicing rights
$
—
$
—
$
398
$
398</t>
  </si>
  <si>
    <t>Schedule of Changes in Fair Value of Level III Investments</t>
  </si>
  <si>
    <t>The following tables present a summary of changes in the fair value of the Company’s Level III investments for the three and nine month periods ended June 30, 2017 and 2016 (in thousands).
Fair Value Measurement Using Significant Unobservable Inputs (Level III)
Three Months Ended
June 30, 2017
June 30, 2016
Beginning balance
$
8,735
$
7,136
Purchases, sales, issuances, settlements, net
—
3,000
Total unrealized gain (loss):
Included in earnings
—
—
Included in other comprehensive income
(21
)
76
Transfers in and/or out of Level III
—
—
$
8,714
$
10,212
Fair Value Measurement Using Significant Unobservable Inputs (Level III)
Nine Months Ended
June 30, 2017
June 30, 2016
Beginning balance
$
7,485
$
4,211
Purchases, sales, issuances, settlements, net
756
6,000
Total unrealized gain (loss):
Included in earnings
—
—
Included in other comprehensive income
473
1
Transfers in and/or out of Level III
—
—
$
8,714
$
10,212</t>
  </si>
  <si>
    <t>Summary of Additional Quantitative Information about Assets Measured at Fair Value on a Nonrecurring Basis</t>
  </si>
  <si>
    <t>The following tables present additional quantitative information about assets measured at fair value on a nonrecurring basis and for which the Company has utilized Level 3 inputs to determine fair value:
Quantitative Information about Level 3 Fair Value Measurements
(in thousands)
Fair Value Estimate
Valuation Techniques
Unobservable Input
Range
June 30, 2017
Impaired loans
$
16,052
Appraisal of collateral (1)
Appraisal adjustments (2)
0% to 57% (24.1%)
Foreclosed real estate owned
2,859
Appraisal of collateral (1), (3)
Appraisal adjustments (2)
20% to 50% (21.9%)
Mortgage servicing rights
284
Discounted cash flow
Discount rate
11% to 16% (11.6%)
Prepayment speeds
10% to 30% (15.7%)
Quantitative Information about Level 3 Fair Value Measurements
(in thousands)
Fair Value Estimate
Valuation Techniques
Unobservable Input
Range
September 30, 2016:
Impaired loans
$
22,218
Appraisal of collateral (1)
Appraisal adjustments (2)
0% to 50% (23.0%)
Foreclosed real estate owned
2,659
Appraisal of collateral (1), (3)
Appraisal adjustments (2)
20% to 50% (22.1%)
Mortgage servicing rights
398
Discounted cash flow
Discount rate
12% (12.0%)
Prepayment speeds
8% to 33% (17.2%)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t>
  </si>
  <si>
    <t>Schedule of Estimate of Fair Value Using Methodologies</t>
  </si>
  <si>
    <t>The fair values presented represent the Company’s best estimate of fair value using the methodologies discussed below (in thousands).
June 30, 2017
Carrying
Level I
Level II
Level III
Total Fair Value
Financial assets:
Cash and cash equivalents
$
33,559
$
33,559
$
—
$
—
$
33,559
Certificates of deposit
1,000
—
—
1,006
1,006
Investment and mortgage backed securities available for sale
387,608
25
378,869
8,714
387,608
Loans receivable, net
1,224,206
—
—
1,221,711
1,221,711
Accrued interest receivable
5,839
5,839
—
—
5,839
Regulatory stock
15,120
15,120
—
—
15,120
Mortgage servicing rights
284
—
—
284
284
Derivatives
1,169
—
1,169
—
1,169
Bank owned life insurance
37,368
37,368
—
—
37,368
Financial liabilities:
Deposits
$
1,216,462
$
703,010
$
—
$
514,284
$
1,217,294
Short-term borrowings
145,665
145,665
—
145,665
Other borrowings
198,168
—
—
198,203
198,203
Advances by borrowers for taxes and insurance
12,213
12,213
—
—
12,213
Accrued interest payable
1,189
1,189
—
—
1,189
September 30, 2016
Carrying
Level I
Level II
Level III
Total Fair Value
Financial assets:
Cash and cash equivalents
$
43,658
$
43,658
$
—
$
—
$
43,658
Certificates of deposit
1,250
—
—
1,269
1,269
Investment and mortgage backed securities available for sale
390,410
25
382,900
7,485
390,410
Loans receivable, net
1,219,213
—
—
1,237,759
1,237,759
Accrued interest receivable
5,769
5,769
—
—
5,769
Regulatory stock
15,463
15,463
—
—
15,463
Mortgage servicing rights
398
—
—
398
398
Derivatives
453
—
453
—
453
Bank owned life insurance
36,593
36,593
—
—
36,593
Financial liabilities:
Deposits
$
1,214,820
$
702,151
$
—
$
516,743
$
1,218,894
Short-term borrowings
129,460
129,460
—
—
129,460
Other borrowings
230,601
—
—
231,911
231,911
Advances by borrowers for taxes and insurance
4,956
4,956
—
—
4,956
Accrued interest payable
1,046
1,046
—
—
1,046</t>
  </si>
  <si>
    <t>Accumulated Other Comprehensive Loss (Tables)</t>
  </si>
  <si>
    <t>Summary of Activity in Accumulated Other Comprehensive Income (Loss)</t>
  </si>
  <si>
    <t xml:space="preserve">The activity in accumulated other comprehensive loss for the three and nine month periods ended June 30, 2017 and 2016 is as follows (in thousands):
Accumulated Other Comprehensive Loss
Defined Benefit Pension Plan
Unrealized (Losses) on Securities Available for Sale
Derivatives
Total
Balance at March 31, 2017
$
(1,266
)
$
(2,020
)
$
922
$
(2,364
)
Other comprehensive income (loss) before reclassifications
—
940
(153
)
787
Amounts reclassified from accumulated other comprehensive loss, net of tax
12
(195
)
2
(181
)
Period change
12
745
(151
)
606
Balance at June 30, 2017
$
(1,254
)
$
(1,275
)
$
771
$
(1,758
)
Balance at March 31, 2016
$
(5,167
)
$
3,730
$
—
$
(1,437
)
Other comprehensive income before reclassifications
—
1,558
—
1,558
Amounts reclassified from accumulated other comprehensive loss, net of tax
78
(272
)
—
(194
)
Period change
78
1,286
—
1,364
Balance at June 30, 2016
$
(5,089
)
$
5,016
$
—
$
(73
)
Accumulated Other Comprehensive Income/(Loss)
Defined Benefit Pension Plan
Unrealized Gains (Losses) on Securities Available for Sale
Derivatives
Total
Balance at September 30, 2016
$
(6,083
)
$
3,952
$
299
$
(1,832
)
Other comprehensive income (loss) before reclassifications
4,714
(5,032
)
474
156
Amounts reclassified from accumulated other comprehensive loss, net of tax
115
(195
)
(2
)
(82
)
Period change
4,829
(5,227
)
472
74
Balance at June 30, 2017
$
(1,254
)
$
(1,275
)
$
771
$
(1,758
)
Balance at September 30, 2015
$
(5,325
)
$
2,930
$
—
$
(2,395
)
Other comprehensive income before reclassifications
—
2,601
—
2,601
Amounts reclassified from accumulated other comprehensive loss, net of tax
236
(515
)
—
(279
)
Period change
236
2,086
—
2,322
Balance at June 30, 2016
$
(5,089
)
$
5,016
$
—
$
(73
) </t>
  </si>
  <si>
    <t>Summary of Reclassification Out of Accumulated Other Comprehensive Income (Loss)</t>
  </si>
  <si>
    <t>The following tables present significant amounts reclassified out of each component of accumulated other comprehensive loss for the three and nine month periods ended June 30, 2017 and 2016 (in thousands):
Amount Reclassified from Accumulated Other Comprehensive Loss
Accumulated Other Comprehensive Loss for the Three Months Ended June 30,
Affected Line Item in the Consolidated Statement of Income
2017
2016
Securities available for sale:
Securities gains reclassified into earnings
$
295
$
413
Gain on sale of investments
Related income tax expense
(100
)
(141
)
Income taxes
Net effect on accumulated other comprehensive loss for the period
195
272
Defined benefit pension plan:
Amortization of net loss
(23
)
(119
)
Compensation and employee
Related income tax expense
11
41
Income taxes
Net effect on accumulated other comprehensive loss for the period
(12
)
(78
)
Derivatives and hedging activities:
Interest expense, effective portion
(3
)
—
Interest expense
Related income tax expense
1
—
Income taxes
Net effect on accumulated other comprehesive loss for the period
(2
)
—
Total reclassification for the period
$
181
$
194
Amount Reclassified from Accumulated Other Comprehensive Loss
Accumulated Other Comprehensive Loss For the Nine Months Ended June 30,
Affected Line Item in the Consolidated Statement of Income
2017
2016
Securities available for sale:
Securities gains reclassified into earnings
$
295
$
781
Gain on sale of investments
Related income tax expense
(100
)
(266
)
Income taxes
Net effect on accumulated other comprehensive loss for the period
195
515
Defined benefit pension plan:
Amortization of net loss
(182
)
(358
)
Compensation and employee benefits
Related income tax expense
67
122
Income taxes
Net effect on accumulated other comprehensive loss for the period
(115
)
(236
)
Derivative and hedging activities:
Interest expense, effective portion
3
—
Interest expense
Related income tax expense
(1
)
—
Income taxes
Net effect on accumulated other comprehensive loss for the period
2
—
Total reclassification for the period
$
82
$
279</t>
  </si>
  <si>
    <t>Derivatives and Hedging Activities (Tables)</t>
  </si>
  <si>
    <t>Schedule of Fair Value of Derivative Financial Instruments as well as their Classification on Consolidated Balance Sheet</t>
  </si>
  <si>
    <t>The table below presents the fair value of the Company’s derivative financial instruments as well as their classification on the Consolidated Balance Sheet as of June 30, 2017 and September 30, 2016 (in thousands).
Fair Values of Derivative Instruments
Asset Derivatives
As of June 30, 2017
As of September 30, 2016
Balance Sheet Location
Fair Value
Balance Sheet Location
Fair Value
Derivatives designated as hedging instruments
Interest Rate Products
Other Assets
$
1,169
Other Assets
$
453</t>
  </si>
  <si>
    <t>Schedule of Pre-Tax Net Gains (Losses) of Cash flow Hedges</t>
  </si>
  <si>
    <t>The tables below present the pre-tax net gains (losses) of the Company’s cash flow hedges for the three and nine month periods ended June 30, 2017 and 2016, respectively, and where they were recorded in the Consolidated Statement of Income, (in thousands).
Derivatives in Cash Flow Hedging Relationships
Loss Recognized in OCI on Derivative (Effective Portion) Three Months Ended June 30,
Location of Gain or (Loss) Reclassified from Accumulated OCI into Income (Effective Portion)
Gain Reclassified from Accumulated OCI into Income (Effective Portion) Three Months Ended June 30,
Location of Gain or (Loss) Recognized in Income on Derivative (Ineffective Portion)
Gain or (Loss) Recognized in Income on Derivative (Ineffective Portion) Three Months Ended June 30,
2017
2016
2017
2016
2017
2016
Interest Rate Products
$
153
$
—
Interest expense
$
3
$
—
Other non-interest income
$
—
$
—
Ending balance of OCI
Total
$
153
$
—
$
3
$
—
$
—
$
—
Derivatives in Cash Flow Hedging Relationships
Gain Recognized in OCI on Derivative (Effective Portion) Nine Months Ended June 30,
Location of Gain or (Loss) Reclassified from Accumulated OCI into Income (Effective Portion)
(Loss)Reclassified from Accumulated OCI into Income (Effective Portion) Nine Months Ended June 30,
Location of Gain or (Loss) Recognized in Income on Derivative (Ineffective Portion)
Gain or (Loss) Recognized in Income on Derivative (Ineffective Portion) Nine Months Ended June 30,
2017
2016
2017
2016
2017
2016
Interest Rate Products
$
474
$
—
Interest expense
$
(3
)
$
—
Other non-interest income
$
—
$
—
Ending balance of OCI
Total
$
474
$
—
$
(3
)
$
—
$
—
$
—</t>
  </si>
  <si>
    <t>Nature of Operations and Basis of Presentation - Additional Information (Detail)</t>
  </si>
  <si>
    <t>ESSA Bank &amp; Trust [Member]</t>
  </si>
  <si>
    <t>Summary Of Significant Accounting Policies [Line Items]</t>
  </si>
  <si>
    <t>Percentage ownership of wholly owned subsidiary</t>
  </si>
  <si>
    <t>100.00%</t>
  </si>
  <si>
    <t>Earnings Per Share - Composition of the Weighted-Average Common Shares (Denominator) Used in the Basic and Diluted Earnings per Share Computation (Detail) - shares</t>
  </si>
  <si>
    <t>Weighted-average common shares outstanding</t>
  </si>
  <si>
    <t>Average treasury stock shares</t>
  </si>
  <si>
    <t>Average unearned ESOP shares</t>
  </si>
  <si>
    <t>Average unearned non-vested shares</t>
  </si>
  <si>
    <t>Weighted average common shares and common stock equivalents used to calculate basic earnings per share</t>
  </si>
  <si>
    <t>Additional common stock equivalents (non-vested stock) used to calculate diluted earnings per share</t>
  </si>
  <si>
    <t>Additional common stock equivalents (stock options) used to calculate diluted earnings per share</t>
  </si>
  <si>
    <t>Weighted average common shares and common stock equivalents used to calculate diluted earnings per share</t>
  </si>
  <si>
    <t>Earnings Per Share - Additional Information (Detail) - Stock Option [Member] - $ / shares</t>
  </si>
  <si>
    <t>Antidilutive Securities Excluded from Computation of Earnings Per Share [Line Items]</t>
  </si>
  <si>
    <t>Anti-dilutive securities</t>
  </si>
  <si>
    <t>Average weighted price per share of anti-dilutive shares</t>
  </si>
  <si>
    <t>Recent Accounting Pronouncements - Additional Information (Detail) - ASU 2016-02, Leases [Member] - Maximum [Member]</t>
  </si>
  <si>
    <t>New Accounting Pronouncements Or Change In Accounting Principle [Line Items]</t>
  </si>
  <si>
    <t>Estimated percentage increase in assets from recognition of leases</t>
  </si>
  <si>
    <t>1.00%</t>
  </si>
  <si>
    <t>Estimated percentage increase in liabilities from recognition of leases</t>
  </si>
  <si>
    <t>Investment Securities - Summary of Amortized Cost, Gross Unrealized Gains and Losses, and Fair Value of Investment Securities Available for Sale (Detail) - USD ($) $ in Thousands</t>
  </si>
  <si>
    <t>Schedule of Available-for-sale Securities [Line Items]</t>
  </si>
  <si>
    <t>Available for sale, Amortized Cost</t>
  </si>
  <si>
    <t>Available for sale, Gross Unrealized Gains</t>
  </si>
  <si>
    <t>Available for sale, Gross Unrealized Losses</t>
  </si>
  <si>
    <t>Available for sale, Fair Value</t>
  </si>
  <si>
    <t>Fannie Mae [Member]</t>
  </si>
  <si>
    <t>Freddie Mac [Member]</t>
  </si>
  <si>
    <t>Governmental National Mortgage Association [Member]</t>
  </si>
  <si>
    <t>Mortgage-Backed Securities [Member]</t>
  </si>
  <si>
    <t>Obligations of States and Political Subdivisions [Member]</t>
  </si>
  <si>
    <t>U.S. Government Agency Securities [Member]</t>
  </si>
  <si>
    <t>Corporate Obligations [Member]</t>
  </si>
  <si>
    <t>Other Debt Securities [Member]</t>
  </si>
  <si>
    <t>Total Debt Securities [Member]</t>
  </si>
  <si>
    <t>Equity Securities-Financial Services [Member]</t>
  </si>
  <si>
    <t>Investment Securities - Schedule of Amortized Cost and Fair Value of Debt Securities by Contractual Maturity (Detail) $ in Thousands</t>
  </si>
  <si>
    <t>Jun. 30, 2017USD ($)</t>
  </si>
  <si>
    <t>Available-for-sale Securities, Debt Maturities, Amortized Cost Basis, Fiscal Year Maturity [Abstract]</t>
  </si>
  <si>
    <t>Due in one year or less, Amortized Cost</t>
  </si>
  <si>
    <t>Due after one year through five years, Amortized Cost</t>
  </si>
  <si>
    <t>Due after five years through ten years, Amortized Cost</t>
  </si>
  <si>
    <t>Due after ten years, Amortized Cost</t>
  </si>
  <si>
    <t>Total, Amortized Cost</t>
  </si>
  <si>
    <t>Due in one year or less, Fair Value</t>
  </si>
  <si>
    <t>Due after one year through five years, Fair Value</t>
  </si>
  <si>
    <t>Due after five years through ten years, Fair Value</t>
  </si>
  <si>
    <t>Due after ten years, Fair Value</t>
  </si>
  <si>
    <t>Total, Fair Value</t>
  </si>
  <si>
    <t>Investment Securities - Additional Information (Detail) - USD ($)</t>
  </si>
  <si>
    <t>Dec. 31, 2016</t>
  </si>
  <si>
    <t>Realized gross gains</t>
  </si>
  <si>
    <t>Realized gross losses</t>
  </si>
  <si>
    <t>Proceeds from the sale of investment securities</t>
  </si>
  <si>
    <t>Investment Securities - Schedule of Gross Unrealized Losses and Fair Value (Detail) $ in Thousands</t>
  </si>
  <si>
    <t>Jun. 30, 2017USD ($)Security</t>
  </si>
  <si>
    <t>Sep. 30, 2016USD ($)Security</t>
  </si>
  <si>
    <t>Number of Securities | Security</t>
  </si>
  <si>
    <t>Fair Value, Less than Twelve Months</t>
  </si>
  <si>
    <t>Gross Unrealized Losses, Less than Twelve Months</t>
  </si>
  <si>
    <t>Fair Value, Twelve Months or Greater</t>
  </si>
  <si>
    <t>Gross Unrealized Losses, Twelve Months or Greater</t>
  </si>
  <si>
    <t>Fair Value, Total</t>
  </si>
  <si>
    <t>Gross Unrealized Losses, Total</t>
  </si>
  <si>
    <t>Loans Receivable, Net and Allowance for Loan Losses - Summary of Loans Receivable (Detail) - USD ($) $ in Thousands</t>
  </si>
  <si>
    <t>Mar. 31, 2017</t>
  </si>
  <si>
    <t>Mar. 31, 2016</t>
  </si>
  <si>
    <t>Sep. 30, 2015</t>
  </si>
  <si>
    <t>Real estate loans:</t>
  </si>
  <si>
    <t>Total Loans</t>
  </si>
  <si>
    <t>Less allowance for loan losses</t>
  </si>
  <si>
    <t>Net loans</t>
  </si>
  <si>
    <t>Residential Real Estate Loans [Member]</t>
  </si>
  <si>
    <t>Construction Real Estate Loans [Member]</t>
  </si>
  <si>
    <t>Commercial Real Estate Loans [Member]</t>
  </si>
  <si>
    <t>Commercial Loans [Member]</t>
  </si>
  <si>
    <t>Home Equity Loans and Lines of Credit [Member]</t>
  </si>
  <si>
    <t>Auto Loans [Member]</t>
  </si>
  <si>
    <t>Other [Member]</t>
  </si>
  <si>
    <t>Loans Receivable, Net and Allowance for Loan Losses - Additional Information (Detail)</t>
  </si>
  <si>
    <t>Dec. 04, 2015USD ($)</t>
  </si>
  <si>
    <t>Jun. 30, 2017USD ($)Contract</t>
  </si>
  <si>
    <t>Jun. 30, 2016USD ($)Contract</t>
  </si>
  <si>
    <t>Sep. 30, 2016USD ($)</t>
  </si>
  <si>
    <t>Accounts, Notes, Loans and Financing Receivable [Line Items]</t>
  </si>
  <si>
    <t>Unpaid Principal Balance</t>
  </si>
  <si>
    <t>Estimated fair value</t>
  </si>
  <si>
    <t>Contractual cash flows</t>
  </si>
  <si>
    <t>Preliminary estimate of expected cash flows</t>
  </si>
  <si>
    <t>Non-accretable discount</t>
  </si>
  <si>
    <t>Cash flows in excess of estimated fair value</t>
  </si>
  <si>
    <t>Criteria in internal rating system</t>
  </si>
  <si>
    <t>Ten-point</t>
  </si>
  <si>
    <t>Categories considered as not criticized</t>
  </si>
  <si>
    <t>six</t>
  </si>
  <si>
    <t>Days past due over which loans are considered as substandard</t>
  </si>
  <si>
    <t>90 days</t>
  </si>
  <si>
    <t>Minimum internal review amount</t>
  </si>
  <si>
    <t>Minimum external review amount</t>
  </si>
  <si>
    <t>Charge-offs</t>
  </si>
  <si>
    <t>Number of Contracts | Contract</t>
  </si>
  <si>
    <t>Number of troubled debt restructuring loans granted terms and rate concessions | Contract</t>
  </si>
  <si>
    <t>Troubled debt restructurings granted terms and rate concession</t>
  </si>
  <si>
    <t>Number of troubled debt restructuring loans granted interest rate concession | Contract</t>
  </si>
  <si>
    <t>Troubled debt restructurings loans granted interest rate concession</t>
  </si>
  <si>
    <t>Number of troubled debt restructuring loans granted terms concessions | Contract</t>
  </si>
  <si>
    <t>Troubled debt restructurings granted terms concession</t>
  </si>
  <si>
    <t>Number of troubled debt restructurings, loan modified, defaulted within one year of modification | Contract</t>
  </si>
  <si>
    <t>Foreclosed assets</t>
  </si>
  <si>
    <t>Consumer Residential Mortgages [Member]</t>
  </si>
  <si>
    <t>Formal foreclosure proceeding assets</t>
  </si>
  <si>
    <t>One Commercial Real Estate Loans [Member]</t>
  </si>
  <si>
    <t>Loans Acquired with Deteriorated Credit Quality [Member]</t>
  </si>
  <si>
    <t>Carrying value of Purchased loans</t>
  </si>
  <si>
    <t>Loans Receivable, Net and Allowance for Loan Losses - Schedule of Investment and Unpaid Principal Balances for Impaired Loans (Detail) - USD ($) $ in Thousands</t>
  </si>
  <si>
    <t>Dec. 04, 2015</t>
  </si>
  <si>
    <t>Financing Receivable, Impaired [Line Items]</t>
  </si>
  <si>
    <t>Recorded Investment</t>
  </si>
  <si>
    <t>Associated Allowance</t>
  </si>
  <si>
    <t>Average Recorded Investment</t>
  </si>
  <si>
    <t>Expected cash flows</t>
  </si>
  <si>
    <t>Accretable discount</t>
  </si>
  <si>
    <t>With no Specific Allowance Recorded [Member]</t>
  </si>
  <si>
    <t>With an Allowance Recorded [Member]</t>
  </si>
  <si>
    <t>Residential Real Estate Loans [Member] | With no Specific Allowance Recorded [Member]</t>
  </si>
  <si>
    <t>Residential Real Estate Loans [Member] | With an Allowance Recorded [Member]</t>
  </si>
  <si>
    <t>Commercial Real Estate Loans [Member] | With no Specific Allowance Recorded [Member]</t>
  </si>
  <si>
    <t>Commercial Real Estate Loans [Member] | With an Allowance Recorded [Member]</t>
  </si>
  <si>
    <t>Commercial Loans [Member] | With no Specific Allowance Recorded [Member]</t>
  </si>
  <si>
    <t>Commercial Loans [Member] | With an Allowance Recorded [Member]</t>
  </si>
  <si>
    <t>Home Equity Loans and Lines of Credit [Member] | With no Specific Allowance Recorded [Member]</t>
  </si>
  <si>
    <t>Home Equity Loans and Lines of Credit [Member] | With an Allowance Recorded [Member]</t>
  </si>
  <si>
    <t>Auto Loans [Member] | With no Specific Allowance Recorded [Member]</t>
  </si>
  <si>
    <t>Auto Loans [Member] | With an Allowance Recorded [Member]</t>
  </si>
  <si>
    <t>Other [Member] | With no Specific Allowance Recorded [Member]</t>
  </si>
  <si>
    <t>Loans Receivable, Net and Allowance for Loan Losses - Changes in Accretable Yield for Purchased Credit-Impaired Losses (Detail) - USD ($) $ in Thousands</t>
  </si>
  <si>
    <t>Balance at beginning of period</t>
  </si>
  <si>
    <t>Reclassification, new additions and other</t>
  </si>
  <si>
    <t>Accretion</t>
  </si>
  <si>
    <t>Balance at end of period</t>
  </si>
  <si>
    <t>Loans Receivable, Net and Allowance for Loan Losses - Summary of Additional Information Regarding Loans Acquired and Accounted (Detail) - USD ($) $ in Thousands</t>
  </si>
  <si>
    <t>Carrying amount</t>
  </si>
  <si>
    <t>Outstanding balance</t>
  </si>
  <si>
    <t>Loans Receivable, Net and Allowance for Loan Losses - Schedule of Loans Evaluated for Impairment (Detail) - USD ($) $ in Thousands</t>
  </si>
  <si>
    <t>Financing Receivable, Recorded Investment [Line Items]</t>
  </si>
  <si>
    <t>Individually Evaluated for Impairment</t>
  </si>
  <si>
    <t>Collectively Evaluated for Impairment</t>
  </si>
  <si>
    <t>Commercial Real Estate Loans [Member] | Loans Acquired with Deteriorated Credit Quality [Member]</t>
  </si>
  <si>
    <t>Commercial Real Estate Loans [Member] | Construction Real Estate Loans [Member]</t>
  </si>
  <si>
    <t>Commercial Loans [Member] | Loans Acquired with Deteriorated Credit Quality [Member]</t>
  </si>
  <si>
    <t>Home Equity Loans and Lines of Credit [Member] | Loans Acquired with Deteriorated Credit Quality [Member]</t>
  </si>
  <si>
    <t>Loans Receivable, Net and Allowance for Loan Losses - Classes of Loan Portfolio, Internal Risk Rating System (Detail) - USD ($) $ in Thousands</t>
  </si>
  <si>
    <t>Financing Receivable, Recorded Investment, Past Due [Line Items]</t>
  </si>
  <si>
    <t>Loan, total</t>
  </si>
  <si>
    <t>Commercial And Municipal Portfolio Segment</t>
  </si>
  <si>
    <t>Commercial And Municipal Portfolio Segment | Commercial Real Estate Loans [Member]</t>
  </si>
  <si>
    <t>Commercial And Municipal Portfolio Segment | Commercial Loans [Member]</t>
  </si>
  <si>
    <t>Commercial And Municipal Portfolio Segment | Obligations of States and Political Subdivisions [Member]</t>
  </si>
  <si>
    <t>Pass [Member] | Commercial And Municipal Portfolio Segment</t>
  </si>
  <si>
    <t>Pass [Member] | Commercial And Municipal Portfolio Segment | Commercial Real Estate Loans [Member]</t>
  </si>
  <si>
    <t>Pass [Member] | Commercial And Municipal Portfolio Segment | Commercial Loans [Member]</t>
  </si>
  <si>
    <t>Pass [Member] | Commercial And Municipal Portfolio Segment | Obligations of States and Political Subdivisions [Member]</t>
  </si>
  <si>
    <t>Special Mention [Member] | Commercial And Municipal Portfolio Segment</t>
  </si>
  <si>
    <t>Special Mention [Member] | Commercial And Municipal Portfolio Segment | Commercial Real Estate Loans [Member]</t>
  </si>
  <si>
    <t>Special Mention [Member] | Commercial And Municipal Portfolio Segment | Commercial Loans [Member]</t>
  </si>
  <si>
    <t>Substandard [Member] | Commercial And Municipal Portfolio Segment</t>
  </si>
  <si>
    <t>Substandard [Member] | Commercial And Municipal Portfolio Segment | Commercial Real Estate Loans [Member]</t>
  </si>
  <si>
    <t>Substandard [Member] | Commercial And Municipal Portfolio Segment | Commercial Loans [Member]</t>
  </si>
  <si>
    <t>Loans Receivable, Net and Allowance for Loan Losses - Schedule of Performing or Non-Performing Loans (Detail) - USD ($) $ in Thousands</t>
  </si>
  <si>
    <t>Consumer Portfolio Segment [Member]</t>
  </si>
  <si>
    <t>Purchase Credit Impaired [Member] | Consumer Portfolio Segment [Member]</t>
  </si>
  <si>
    <t>Performing [Member] | Consumer Portfolio Segment [Member]</t>
  </si>
  <si>
    <t>Nonperforming [Member] | Consumer Portfolio Segment [Member]</t>
  </si>
  <si>
    <t>Residential Real Estate Loans [Member] | Consumer Portfolio Segment [Member]</t>
  </si>
  <si>
    <t>Residential Real Estate Loans [Member] | Performing [Member] | Consumer Portfolio Segment [Member]</t>
  </si>
  <si>
    <t>Residential Real Estate Loans [Member] | Nonperforming [Member] | Consumer Portfolio Segment [Member]</t>
  </si>
  <si>
    <t>Commercial Real Estate Loans [Member] | Construction Real Estate Loans [Member] | Consumer Portfolio Segment [Member]</t>
  </si>
  <si>
    <t>Commercial Real Estate Loans [Member] | Performing [Member] | Construction Real Estate Loans [Member] | Consumer Portfolio Segment [Member]</t>
  </si>
  <si>
    <t>Home Equity Loans and Lines of Credit [Member] | Consumer Portfolio Segment [Member]</t>
  </si>
  <si>
    <t>Home Equity Loans and Lines of Credit [Member] | Purchase Credit Impaired [Member] | Consumer Portfolio Segment [Member]</t>
  </si>
  <si>
    <t>Home Equity Loans and Lines of Credit [Member] | Performing [Member] | Consumer Portfolio Segment [Member]</t>
  </si>
  <si>
    <t>Home Equity Loans and Lines of Credit [Member] | Nonperforming [Member] | Consumer Portfolio Segment [Member]</t>
  </si>
  <si>
    <t>Auto Loans [Member] | Consumer Portfolio Segment [Member]</t>
  </si>
  <si>
    <t>Auto Loans [Member] | Performing [Member] | Consumer Portfolio Segment [Member]</t>
  </si>
  <si>
    <t>Auto Loans [Member] | Nonperforming [Member] | Consumer Portfolio Segment [Member]</t>
  </si>
  <si>
    <t>Other [Member] | Consumer Portfolio Segment [Member]</t>
  </si>
  <si>
    <t>Other [Member] | Performing [Member] | Consumer Portfolio Segment [Member]</t>
  </si>
  <si>
    <t>Other [Member] | Nonperforming [Member] | Consumer Portfolio Segment [Member]</t>
  </si>
  <si>
    <t>Loans Receivable, Net and Allowance for Loan Losses - Classes of Loan Portfolio Summarized by Aging Categories (Detail) - USD ($) $ in Thousands</t>
  </si>
  <si>
    <t>Current</t>
  </si>
  <si>
    <t>31-60 Days Past Due</t>
  </si>
  <si>
    <t>61-90 Days Past Due</t>
  </si>
  <si>
    <t>Non-accrual</t>
  </si>
  <si>
    <t>Total Past Due</t>
  </si>
  <si>
    <t>Purchased Credit Impaired</t>
  </si>
  <si>
    <t>Construction [Member]</t>
  </si>
  <si>
    <t>Loans Receivable, Net and Allowance for Loan Losses - Summary of Primary Segments of ALL (Detail) - USD ($) $ in Thousands</t>
  </si>
  <si>
    <t>Financing Receivable, Allowance for Credit Losses [Line Items]</t>
  </si>
  <si>
    <t>Balance, Beginning of period</t>
  </si>
  <si>
    <t>Recoveries</t>
  </si>
  <si>
    <t>Provision</t>
  </si>
  <si>
    <t>Balance, End of period</t>
  </si>
  <si>
    <t>Individually evaluated for impairment</t>
  </si>
  <si>
    <t>Collectively evaluated for impairment</t>
  </si>
  <si>
    <t>Unallocated [Member]</t>
  </si>
  <si>
    <t>Loans Receivable, Net and Allowance for Loan Losses - Summary of Troubled Debt Restructuring Granted (Detail) $ in Thousands</t>
  </si>
  <si>
    <t>Financing Receivable, Modifications [Line Items]</t>
  </si>
  <si>
    <t>Real Estate Loans [Member] | Residential [Member]</t>
  </si>
  <si>
    <t>Pre-Modification Outstanding Recorded Investment</t>
  </si>
  <si>
    <t>Post-Modification Outstanding Recorded Investment</t>
  </si>
  <si>
    <t>Real Estate Loans [Member] | Commercial Real Estate Loans [Member]</t>
  </si>
  <si>
    <t>Troubled Debt Restructurings [Member]</t>
  </si>
  <si>
    <t>Deposits - Schedule of Deposits by Major Classifications (Detail) - USD ($) $ in Thousands</t>
  </si>
  <si>
    <t>Non-interest bearing demand accounts</t>
  </si>
  <si>
    <t>Interest bearing demand accounts</t>
  </si>
  <si>
    <t>Money market accounts</t>
  </si>
  <si>
    <t>Savings and club accounts</t>
  </si>
  <si>
    <t>Net Periodic Benefit Cost-Defined Benefit Plan - Summary of the Components of Net Periodic Benefit Cost (Detail) - USD ($) $ in Thousands</t>
  </si>
  <si>
    <t>Compensation Related Costs [Abstract]</t>
  </si>
  <si>
    <t>Service Cost</t>
  </si>
  <si>
    <t>Interest Cost</t>
  </si>
  <si>
    <t>Expected return on plan assets</t>
  </si>
  <si>
    <t>Amortization of unrecognized loss</t>
  </si>
  <si>
    <t>Net periodic benefit cost</t>
  </si>
  <si>
    <t>Net Periodic Benefit Cost-Defined Benefit Plan - Additional Information (Detail) - USD ($) $ in Thousands</t>
  </si>
  <si>
    <t>Projected benefit obligation</t>
  </si>
  <si>
    <t>Tax effected</t>
  </si>
  <si>
    <t>Equity Incentive Plan - Additional Information (Detail) - USD ($)</t>
  </si>
  <si>
    <t>Mar. 29, 2017</t>
  </si>
  <si>
    <t>Dec. 13, 2016</t>
  </si>
  <si>
    <t>Mar. 04, 2016</t>
  </si>
  <si>
    <t>May 20, 2015</t>
  </si>
  <si>
    <t>Jul. 22, 2014</t>
  </si>
  <si>
    <t>Apr. 01, 2013</t>
  </si>
  <si>
    <t>May 23, 2008</t>
  </si>
  <si>
    <t>Compensation Related Costs Disclosure [Line Items]</t>
  </si>
  <si>
    <t>Stock option granted</t>
  </si>
  <si>
    <t>Option vesting period</t>
  </si>
  <si>
    <t>5 years</t>
  </si>
  <si>
    <t>Option expiration period</t>
  </si>
  <si>
    <t>10 years</t>
  </si>
  <si>
    <t>Share-based compensation expense</t>
  </si>
  <si>
    <t>Equity Incentive Plan [Member]</t>
  </si>
  <si>
    <t>Common stock issuance, Grant</t>
  </si>
  <si>
    <t>2016 Plan [Member]</t>
  </si>
  <si>
    <t>Further number of shares, grants</t>
  </si>
  <si>
    <t>Stock Option [Member]</t>
  </si>
  <si>
    <t>Number of available shares</t>
  </si>
  <si>
    <t>Restricted Stock [Member]</t>
  </si>
  <si>
    <t>Restricted stock granted</t>
  </si>
  <si>
    <t>Restricted Stock [Member] | 2013 [Member]</t>
  </si>
  <si>
    <t>Restricted shares vesting period</t>
  </si>
  <si>
    <t>18 months</t>
  </si>
  <si>
    <t>Restricted Stock [Member] | 2014 [Member]</t>
  </si>
  <si>
    <t>39 months</t>
  </si>
  <si>
    <t>Expected future expense</t>
  </si>
  <si>
    <t>Remaining vesting periods</t>
  </si>
  <si>
    <t>3 months</t>
  </si>
  <si>
    <t>Restricted Stock [Member] | 2015 [Member]</t>
  </si>
  <si>
    <t>40 months</t>
  </si>
  <si>
    <t>1 year 3 months</t>
  </si>
  <si>
    <t>Restricted Stock [Member] | March 4, 2016 [Member]</t>
  </si>
  <si>
    <t>43 months</t>
  </si>
  <si>
    <t>Restricted Stock [Member] | 12/13/16 [Member]</t>
  </si>
  <si>
    <t>46 months</t>
  </si>
  <si>
    <t>Restricted Stock [Member] | March 29, 2017 [Member] | Tranche One [Member]</t>
  </si>
  <si>
    <t>42 months</t>
  </si>
  <si>
    <t>Restricted shares vested, Number of shares</t>
  </si>
  <si>
    <t>Outstanding nonvested restricted stock</t>
  </si>
  <si>
    <t>Restricted Stock [Member] | March 29, 2017 [Member] | Tranche Two [Member]</t>
  </si>
  <si>
    <t>3 years 3 months</t>
  </si>
  <si>
    <t>Restricted Stock [Member] | 2016 [Member]</t>
  </si>
  <si>
    <t>2 years 3 months</t>
  </si>
  <si>
    <t>Restricted Stock [Member] | December Two Thousand Sixteen Plan</t>
  </si>
  <si>
    <t>Non Qualified Stock Option [Member]</t>
  </si>
  <si>
    <t>Incentive Stock Option [Member]</t>
  </si>
  <si>
    <t>Equity Incentive Plan - Schedule of Stock Option Activity (Detail) - USD ($) $ / shares in Units, $ in Thousands</t>
  </si>
  <si>
    <t>12 Months Ended</t>
  </si>
  <si>
    <t>Number of Stock Options, Outstanding, September 30, 2016</t>
  </si>
  <si>
    <t>Number of Stock Options, Granted</t>
  </si>
  <si>
    <t>Number of Stock Options, Exercised</t>
  </si>
  <si>
    <t>Number of Stock Options, Forfeited</t>
  </si>
  <si>
    <t>Number of Stock Options, Outstanding, June 30, 2017</t>
  </si>
  <si>
    <t>Number of Stock Options, Exercisable at year-end</t>
  </si>
  <si>
    <t>Weighted-average Exercise Price, Outstanding, September 30, 2016</t>
  </si>
  <si>
    <t>Weighted-average Exercise Price, Granted</t>
  </si>
  <si>
    <t>Weighted-average Exercise Price, Exercised</t>
  </si>
  <si>
    <t>Weighted-average Exercise Price, Forfeited</t>
  </si>
  <si>
    <t>Weighted-average Exercise Price, Outstanding June 30, 2017</t>
  </si>
  <si>
    <t>Weighted-average Exercise Price, Exercisable at year-end</t>
  </si>
  <si>
    <t>Weighted-average Remaining Contractual Term (in years), Outstanding</t>
  </si>
  <si>
    <t>11 months 1 day</t>
  </si>
  <si>
    <t>1 year 8 months 2 days</t>
  </si>
  <si>
    <t>Weighted-average Remaining Contractual Term (in years), Granted</t>
  </si>
  <si>
    <t>0 years</t>
  </si>
  <si>
    <t>Weighted-average Remaining Contractual Term (in years), Exercised</t>
  </si>
  <si>
    <t>Weighted-average Remaining Contractual Term (in years), Forfeited</t>
  </si>
  <si>
    <t>Weighted-average Remaining Contractual Term (in years), Exercisable</t>
  </si>
  <si>
    <t>Aggregate Intrinsic Value, Outstanding, Beginning Balance</t>
  </si>
  <si>
    <t>Aggregate Intrinsic Value, Granted</t>
  </si>
  <si>
    <t>Aggregate Intrinsic Value, Exercised</t>
  </si>
  <si>
    <t>Aggregate Intrinsic Value, Forfeited</t>
  </si>
  <si>
    <t>Aggregate Intrinsic Value, Outstanding, Ending Balance</t>
  </si>
  <si>
    <t>Aggregate Intrinsic Value, Exercisable at year-end</t>
  </si>
  <si>
    <t>Equity Incentive Plan - Schedule of Restricted Stock Option Activity (Detail) - Restricted Stock [Member]</t>
  </si>
  <si>
    <t>Jun. 30, 2017$ / sharesshares</t>
  </si>
  <si>
    <t>Share-based Compensation Arrangement by Share-based Payment Award [Line Items]</t>
  </si>
  <si>
    <t>Number of Restricted Stock, Nonvested at September 30, 2016 | shares</t>
  </si>
  <si>
    <t>Number of Restricted Stock, Granted | shares</t>
  </si>
  <si>
    <t>Number of Restricted Stock, Vested | shares</t>
  </si>
  <si>
    <t>Number of Restricted Stock, Forfeited | shares</t>
  </si>
  <si>
    <t>Number of Restricted Stock, Nonvested at June 30, 2017 | shares</t>
  </si>
  <si>
    <t>Weighted-average Grant Date Fair Value, Nonvested at September 30, 2016 | $ / shares</t>
  </si>
  <si>
    <t>Weighted-average Grant Date Fair Value, Granted | $ / shares</t>
  </si>
  <si>
    <t>Weighted-average Grant Date Fair Value, Vested | $ / shares</t>
  </si>
  <si>
    <t>Weighted-average Grant Date Fair Value, Forfeited | $ / shares</t>
  </si>
  <si>
    <t>Weighted-average Grant Date Fair Value, Nonvested at June 30, 2017 | $ / shares</t>
  </si>
  <si>
    <t>Fair Value Measurement - Schedule of Securities, Derivatives, Other Real Estate Owned and Impaired Loans Measured at Fair Value (Detail) - USD ($) $ in Thousands</t>
  </si>
  <si>
    <t>Securities available-for-sale measured on a recurring basis</t>
  </si>
  <si>
    <t>Total debt and equity securities</t>
  </si>
  <si>
    <t>Derivatives</t>
  </si>
  <si>
    <t>Impaired loans</t>
  </si>
  <si>
    <t>Mortgage servicing rights</t>
  </si>
  <si>
    <t>Fair Value, Measurements, Nonrecurring [Member]</t>
  </si>
  <si>
    <t>Quoted Prices in Active Markets for Identical Assets (Level 1) [Member]</t>
  </si>
  <si>
    <t>Quoted Prices in Active Markets for Identical Assets (Level 1) [Member] | Equity Securities-Financial Services [Member]</t>
  </si>
  <si>
    <t>Significant Other Observable Inputs (Level 2) [Member]</t>
  </si>
  <si>
    <t>Significant Other Observable Inputs (Level 2) [Member] | Mortgage-Backed Securities [Member]</t>
  </si>
  <si>
    <t>Significant Other Observable Inputs (Level 2) [Member] | Obligations of States and Political Subdivisions [Member]</t>
  </si>
  <si>
    <t>Significant Other Observable Inputs (Level 2) [Member] | U.S. Government Agency Securities [Member]</t>
  </si>
  <si>
    <t>Significant Other Observable Inputs (Level 2) [Member] | Corporate Obligations [Member]</t>
  </si>
  <si>
    <t>Significant Other Observable Inputs (Level 2) [Member] | Other Debt Securities [Member]</t>
  </si>
  <si>
    <t>Significant Unobservable Inputs (Level 3) [Member]</t>
  </si>
  <si>
    <t>Significant Unobservable Inputs (Level 3) [Member] | Fair Value, Measurements, Nonrecurring [Member]</t>
  </si>
  <si>
    <t>Significant Unobservable Inputs (Level 3) [Member] | Corporate Obligations [Member]</t>
  </si>
  <si>
    <t>Significant Unobservable Inputs (Level 3) [Member] | Other Debt Securities [Member]</t>
  </si>
  <si>
    <t>Fair Value Measurement - Schedule of Changes in Fair Value of Level III Investments (Detail) - Significant Unobservable Inputs (Level 3) [Member] - USD ($) $ in Thousands</t>
  </si>
  <si>
    <t>Fair Value, Assets and Liabilities Measured on Recurring and Nonrecurring Basis [Line Items]</t>
  </si>
  <si>
    <t>Beginning balance</t>
  </si>
  <si>
    <t>Purchases, sales, issuances, settlements, net</t>
  </si>
  <si>
    <t>Total unrealized gain (loss):</t>
  </si>
  <si>
    <t>Included in other comprehensive income</t>
  </si>
  <si>
    <t>Ending balance</t>
  </si>
  <si>
    <t>Fair Value Measurement - Additional Information (Detail) $ in Thousands</t>
  </si>
  <si>
    <t>Jun. 30, 2017USD ($)Loan</t>
  </si>
  <si>
    <t>Sep. 30, 2016USD ($)Loan</t>
  </si>
  <si>
    <t>Number of impaired loans | Loan</t>
  </si>
  <si>
    <t>Impaired loans, carrying value</t>
  </si>
  <si>
    <t>Impaired loans, valuation allowance</t>
  </si>
  <si>
    <t>Impaired loans, net fair value</t>
  </si>
  <si>
    <t>Fair Value Measurement - Summary of Additional Quantitative Information about Assets Measured at Fair Value on Nonrecurring Basis (Detail) - USD ($) $ in Thousands</t>
  </si>
  <si>
    <t>Unobservable Input</t>
  </si>
  <si>
    <t>Prepayment
speeds</t>
  </si>
  <si>
    <t>Fair value input appraisal adjustments</t>
  </si>
  <si>
    <t>15.70%</t>
  </si>
  <si>
    <t>17.20%</t>
  </si>
  <si>
    <t>Minimum [Member]</t>
  </si>
  <si>
    <t>10.00%</t>
  </si>
  <si>
    <t>8.00%</t>
  </si>
  <si>
    <t>Maximum [Member]</t>
  </si>
  <si>
    <t>30.00%</t>
  </si>
  <si>
    <t>33.00%</t>
  </si>
  <si>
    <t>Impaired Loans [Member]</t>
  </si>
  <si>
    <t>Fair Value Estimate</t>
  </si>
  <si>
    <t>Appraisal
adjustments</t>
  </si>
  <si>
    <t>24.10%</t>
  </si>
  <si>
    <t>23.00%</t>
  </si>
  <si>
    <t>Impaired Loans [Member] | Appraisal of Collateral [Member]</t>
  </si>
  <si>
    <t>Valuation Techniques</t>
  </si>
  <si>
    <t>Appraisal of
collateral</t>
  </si>
  <si>
    <t>Impaired Loans [Member] | Minimum [Member]</t>
  </si>
  <si>
    <t>0.00%</t>
  </si>
  <si>
    <t>Impaired Loans [Member] | Maximum [Member]</t>
  </si>
  <si>
    <t>57.00%</t>
  </si>
  <si>
    <t>50.00%</t>
  </si>
  <si>
    <t>Foreclosed Real Estate Owned [Member]</t>
  </si>
  <si>
    <t>21.90%</t>
  </si>
  <si>
    <t>22.10%</t>
  </si>
  <si>
    <t>Foreclosed Real Estate Owned [Member] | Appraisal of Collateral [Member]</t>
  </si>
  <si>
    <t>Foreclosed Real Estate Owned [Member] | Minimum [Member]</t>
  </si>
  <si>
    <t>20.00%</t>
  </si>
  <si>
    <t>Foreclosed Real Estate Owned [Member] | Maximum [Member]</t>
  </si>
  <si>
    <t>Mortgage Servicing Rights [Member]</t>
  </si>
  <si>
    <t>Discount
rate</t>
  </si>
  <si>
    <t>11.60%</t>
  </si>
  <si>
    <t>12.00%</t>
  </si>
  <si>
    <t>Mortgage Servicing Rights [Member] | Appraisal of Collateral [Member]</t>
  </si>
  <si>
    <t>Discounted
cash flow</t>
  </si>
  <si>
    <t>Mortgage Servicing Rights [Member] | Minimum [Member]</t>
  </si>
  <si>
    <t>11.00%</t>
  </si>
  <si>
    <t>Mortgage Servicing Rights [Member] | Maximum [Member]</t>
  </si>
  <si>
    <t>16.00%</t>
  </si>
  <si>
    <t>Fair Value Measurement - Schedule of Estimate of Fair Value Using Methodologies (Detail) - USD ($) $ in Thousands</t>
  </si>
  <si>
    <t>Financial assets:</t>
  </si>
  <si>
    <t>Investment and mortgage backed securities available for sale</t>
  </si>
  <si>
    <t>Loans receivable, net</t>
  </si>
  <si>
    <t>Financial liabilities:</t>
  </si>
  <si>
    <t>Carrying Value [Member]</t>
  </si>
  <si>
    <t>Cash and cash equivalents</t>
  </si>
  <si>
    <t>Regulatory stock</t>
  </si>
  <si>
    <t>Estimated Fair Value [Member]</t>
  </si>
  <si>
    <t>Estimated Fair Value [Member] | Quoted Prices in Active Markets for Identical Assets (Level 1) [Member]</t>
  </si>
  <si>
    <t>Estimated Fair Value [Member] | Significant Other Observable Inputs (Level 2) [Member]</t>
  </si>
  <si>
    <t>Estimated Fair Value [Member] | Significant Unobservable Inputs (Level 3) [Member]</t>
  </si>
  <si>
    <t>Accumulated Other Comprehensive Loss - Summary of Activity in Accumulated Other Comprehensive Income (Loss) (Detail) - USD ($) $ in Thousands</t>
  </si>
  <si>
    <t>Accumulated Other Comprehensive Income Loss [Line Items]</t>
  </si>
  <si>
    <t>Beginning Balance</t>
  </si>
  <si>
    <t>Ending Balance</t>
  </si>
  <si>
    <t>Defined Benefit Pension Plan [Member]</t>
  </si>
  <si>
    <t>Other comprehensive income (loss) before reclassifications</t>
  </si>
  <si>
    <t>Amounts reclassified from accumulated other comprehensive loss, net of tax</t>
  </si>
  <si>
    <t>Unrealized Gains (Losses) on Securities Available for Sale [Member]</t>
  </si>
  <si>
    <t>Derivatives [Member]</t>
  </si>
  <si>
    <t>Accumulated Other Comprehensive Loss - Summary of Reclassification Out of Accumulated Other Comprehensive Income (Loss) (Detail) - USD ($) $ in Thousands</t>
  </si>
  <si>
    <t>Interest expense</t>
  </si>
  <si>
    <t>Reclassification Out of Accumulated Other Comprehensive Income (Loss) [Member]</t>
  </si>
  <si>
    <t>Net of tax</t>
  </si>
  <si>
    <t>Reclassification Out of Accumulated Other Comprehensive Income (Loss) [Member] | Unrealized Gains (Losses) on Securities Available for Sale [Member]</t>
  </si>
  <si>
    <t>Reclassification Out of Accumulated Other Comprehensive Income (Loss) [Member] | Defined Benefit Pension Plan [Member]</t>
  </si>
  <si>
    <t>Reclassification Out of Accumulated Other Comprehensive Income (Loss) [Member] | Derivatives [Member]</t>
  </si>
  <si>
    <t>Derivatives And Hedging Activities - Schedule of Fair Value of Derivative Financial Instruments as well as their Classification on Consolidated Balance Sheet (Detail) - USD ($) $ in Thousands</t>
  </si>
  <si>
    <t>Derivatives Fair Value [Line Items]</t>
  </si>
  <si>
    <t>Fair Values of Derivative Instruments</t>
  </si>
  <si>
    <t>Designated as Hedging Instrument [Member] | Interest Rate Products [Member] | Other Assets [Member]</t>
  </si>
  <si>
    <t>Derivatives and Hedging Activities - Additional Information (Detail)</t>
  </si>
  <si>
    <t>6 Months Ended</t>
  </si>
  <si>
    <t>Mar. 31, 2017USD ($)Contract</t>
  </si>
  <si>
    <t>Jun. 30, 2016USD ($)</t>
  </si>
  <si>
    <t>Sep. 30, 2017USD ($)</t>
  </si>
  <si>
    <t>Derivative Instruments And Hedging Activities Disclosures [Line Items]</t>
  </si>
  <si>
    <t>Interest income</t>
  </si>
  <si>
    <t>Increase (decrease) in accrued interest payable</t>
  </si>
  <si>
    <t>Net liability position of derivatives</t>
  </si>
  <si>
    <t>Debt Instrument, collateral amount</t>
  </si>
  <si>
    <t>Designated as Hedging Instrument [Member] | Cash Flow Hedges of Interest Rate Risk [Member] | Reclassification Out of Accumulated Other Comprehensive Income (Loss) [Member]</t>
  </si>
  <si>
    <t>Designated as Hedging Instrument [Member] | Cash Flow Hedges of Interest Rate Risk [Member] | Scenario, Forecast [Member] | Reclassification Out of Accumulated Other Comprehensive Income (Loss) [Member]</t>
  </si>
  <si>
    <t>Designated as Hedging Instrument [Member] | Cash Flow Hedges of Interest Rate Risk [Member] | Interest Rate Swaps [Member] | Variable Rate [Member] | FHLB Advances [Member]</t>
  </si>
  <si>
    <t>Derivative, number of instruments | Contract</t>
  </si>
  <si>
    <t>Derivative, notional principal amount</t>
  </si>
  <si>
    <t>Derivatives And Hedging Activities - Schedule of Pre-Tax Net Gains (Losses) of Cash flow Hedges (Detail) - Designated as Hedging Instrument [Member] - Cash Flow Hedges of Interest Rate Risk [Member] - USD ($) $ in Thousands</t>
  </si>
  <si>
    <t>Derivative Instruments Gain Loss [Line Items]</t>
  </si>
  <si>
    <t>Loss Recognized in OCI on Derivative (Effective Portion)</t>
  </si>
  <si>
    <t>Gain Recognized in OCI on Derivative (Effective Portion)</t>
  </si>
  <si>
    <t>Gain Reclassified from Accumulated OCI into Income (Effective Portion)</t>
  </si>
  <si>
    <t>(Loss) Reclassified from Accumulated OCI into Income (Effective Portion)</t>
  </si>
  <si>
    <t>Interest Rate Products [Member]</t>
  </si>
  <si>
    <t>Interest Rate Products [Member] | Interest Expens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82230</v>
      </c>
    </row>
    <row r="12" spans="1:3">
      <c r="A12" s="4" t="s">
        <v>19</v>
      </c>
      <c r="B12" s="4" t="s">
        <v>20</v>
      </c>
    </row>
    <row r="13" spans="1:3">
      <c r="A13" s="4" t="s">
        <v>21</v>
      </c>
      <c r="B13" s="4" t="s">
        <v>22</v>
      </c>
    </row>
    <row r="14" spans="1:3">
      <c r="A14" s="4" t="s">
        <v>23</v>
      </c>
      <c r="C14" s="5" t="n">
        <v>11595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2</v>
      </c>
    </row>
    <row r="3" spans="1:2">
      <c r="A3" s="3" t="s">
        <v>232</v>
      </c>
    </row>
    <row r="4" spans="1:2">
      <c r="A4" s="4" t="s">
        <v>43</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023</v>
      </c>
      <c r="C3" s="7" t="n">
        <v>31815</v>
      </c>
    </row>
    <row r="4" spans="1:3">
      <c r="A4" s="4" t="s">
        <v>28</v>
      </c>
      <c r="B4" s="5" t="n">
        <v>6536</v>
      </c>
      <c r="C4" s="5" t="n">
        <v>11843</v>
      </c>
    </row>
    <row r="5" spans="1:3">
      <c r="A5" s="4" t="s">
        <v>29</v>
      </c>
      <c r="B5" s="5" t="n">
        <v>33559</v>
      </c>
      <c r="C5" s="5" t="n">
        <v>43658</v>
      </c>
    </row>
    <row r="6" spans="1:3">
      <c r="A6" s="4" t="s">
        <v>30</v>
      </c>
      <c r="B6" s="5" t="n">
        <v>1000</v>
      </c>
      <c r="C6" s="5" t="n">
        <v>1250</v>
      </c>
    </row>
    <row r="7" spans="1:3">
      <c r="A7" s="4" t="s">
        <v>31</v>
      </c>
      <c r="B7" s="5" t="n">
        <v>387608</v>
      </c>
      <c r="C7" s="5" t="n">
        <v>390410</v>
      </c>
    </row>
    <row r="8" spans="1:3">
      <c r="A8" s="4" t="s">
        <v>32</v>
      </c>
      <c r="B8" s="5" t="n">
        <v>1224206</v>
      </c>
      <c r="C8" s="5" t="n">
        <v>1219213</v>
      </c>
    </row>
    <row r="9" spans="1:3">
      <c r="A9" s="4" t="s">
        <v>33</v>
      </c>
      <c r="B9" s="5" t="n">
        <v>15120</v>
      </c>
      <c r="C9" s="5" t="n">
        <v>15463</v>
      </c>
    </row>
    <row r="10" spans="1:3">
      <c r="A10" s="4" t="s">
        <v>34</v>
      </c>
      <c r="B10" s="5" t="n">
        <v>16353</v>
      </c>
      <c r="C10" s="5" t="n">
        <v>16844</v>
      </c>
    </row>
    <row r="11" spans="1:3">
      <c r="A11" s="4" t="s">
        <v>35</v>
      </c>
      <c r="B11" s="5" t="n">
        <v>37368</v>
      </c>
      <c r="C11" s="5" t="n">
        <v>36593</v>
      </c>
    </row>
    <row r="12" spans="1:3">
      <c r="A12" s="4" t="s">
        <v>36</v>
      </c>
      <c r="B12" s="5" t="n">
        <v>2859</v>
      </c>
      <c r="C12" s="5" t="n">
        <v>2659</v>
      </c>
    </row>
    <row r="13" spans="1:3">
      <c r="A13" s="4" t="s">
        <v>37</v>
      </c>
      <c r="B13" s="5" t="n">
        <v>2002</v>
      </c>
      <c r="C13" s="5" t="n">
        <v>2487</v>
      </c>
    </row>
    <row r="14" spans="1:3">
      <c r="A14" s="4" t="s">
        <v>38</v>
      </c>
      <c r="B14" s="5" t="n">
        <v>13801</v>
      </c>
      <c r="C14" s="5" t="n">
        <v>13801</v>
      </c>
    </row>
    <row r="15" spans="1:3">
      <c r="A15" s="4" t="s">
        <v>39</v>
      </c>
      <c r="B15" s="5" t="n">
        <v>11231</v>
      </c>
      <c r="C15" s="5" t="n">
        <v>11885</v>
      </c>
    </row>
    <row r="16" spans="1:3">
      <c r="A16" s="4" t="s">
        <v>40</v>
      </c>
      <c r="B16" s="5" t="n">
        <v>18690</v>
      </c>
      <c r="C16" s="5" t="n">
        <v>18216</v>
      </c>
    </row>
    <row r="17" spans="1:3">
      <c r="A17" s="4" t="s">
        <v>41</v>
      </c>
      <c r="B17" s="5" t="n">
        <v>1763797</v>
      </c>
      <c r="C17" s="5" t="n">
        <v>1772479</v>
      </c>
    </row>
    <row r="18" spans="1:3">
      <c r="A18" s="3" t="s">
        <v>42</v>
      </c>
    </row>
    <row r="19" spans="1:3">
      <c r="A19" s="4" t="s">
        <v>43</v>
      </c>
      <c r="B19" s="5" t="n">
        <v>1216462</v>
      </c>
      <c r="C19" s="5" t="n">
        <v>1214820</v>
      </c>
    </row>
    <row r="20" spans="1:3">
      <c r="A20" s="4" t="s">
        <v>44</v>
      </c>
      <c r="B20" s="5" t="n">
        <v>145665</v>
      </c>
      <c r="C20" s="5" t="n">
        <v>129460</v>
      </c>
    </row>
    <row r="21" spans="1:3">
      <c r="A21" s="4" t="s">
        <v>45</v>
      </c>
      <c r="B21" s="5" t="n">
        <v>198168</v>
      </c>
      <c r="C21" s="5" t="n">
        <v>230601</v>
      </c>
    </row>
    <row r="22" spans="1:3">
      <c r="A22" s="4" t="s">
        <v>46</v>
      </c>
      <c r="B22" s="5" t="n">
        <v>12213</v>
      </c>
      <c r="C22" s="5" t="n">
        <v>4956</v>
      </c>
    </row>
    <row r="23" spans="1:3">
      <c r="A23" s="4" t="s">
        <v>47</v>
      </c>
      <c r="B23" s="5" t="n">
        <v>10738</v>
      </c>
      <c r="C23" s="5" t="n">
        <v>16298</v>
      </c>
    </row>
    <row r="24" spans="1:3">
      <c r="A24" s="4" t="s">
        <v>48</v>
      </c>
      <c r="B24" s="5" t="n">
        <v>1583246</v>
      </c>
      <c r="C24" s="5" t="n">
        <v>1596135</v>
      </c>
    </row>
    <row r="25" spans="1:3">
      <c r="A25" s="3" t="s">
        <v>49</v>
      </c>
    </row>
    <row r="26" spans="1:3">
      <c r="A26" s="4" t="s">
        <v>50</v>
      </c>
      <c r="B26" s="4" t="s">
        <v>51</v>
      </c>
      <c r="C26" s="4" t="s">
        <v>51</v>
      </c>
    </row>
    <row r="27" spans="1:3">
      <c r="A27" s="4" t="s">
        <v>52</v>
      </c>
      <c r="B27" s="5" t="n">
        <v>181</v>
      </c>
      <c r="C27" s="5" t="n">
        <v>181</v>
      </c>
    </row>
    <row r="28" spans="1:3">
      <c r="A28" s="4" t="s">
        <v>53</v>
      </c>
      <c r="B28" s="5" t="n">
        <v>180772</v>
      </c>
      <c r="C28" s="5" t="n">
        <v>181900</v>
      </c>
    </row>
    <row r="29" spans="1:3">
      <c r="A29" s="4" t="s">
        <v>54</v>
      </c>
      <c r="B29" s="5" t="n">
        <v>-8834</v>
      </c>
      <c r="C29" s="5" t="n">
        <v>-9174</v>
      </c>
    </row>
    <row r="30" spans="1:3">
      <c r="A30" s="4" t="s">
        <v>55</v>
      </c>
      <c r="B30" s="5" t="n">
        <v>90100</v>
      </c>
      <c r="C30" s="5" t="n">
        <v>87638</v>
      </c>
    </row>
    <row r="31" spans="1:3">
      <c r="A31" s="4" t="s">
        <v>56</v>
      </c>
      <c r="B31" s="5" t="n">
        <v>-79910</v>
      </c>
      <c r="C31" s="5" t="n">
        <v>-82369</v>
      </c>
    </row>
    <row r="32" spans="1:3">
      <c r="A32" s="4" t="s">
        <v>57</v>
      </c>
      <c r="B32" s="5" t="n">
        <v>-1758</v>
      </c>
      <c r="C32" s="5" t="n">
        <v>-1832</v>
      </c>
    </row>
    <row r="33" spans="1:3">
      <c r="A33" s="4" t="s">
        <v>58</v>
      </c>
      <c r="B33" s="5" t="n">
        <v>180551</v>
      </c>
      <c r="C33" s="5" t="n">
        <v>176344</v>
      </c>
    </row>
    <row r="34" spans="1:3">
      <c r="A34" s="4" t="s">
        <v>59</v>
      </c>
      <c r="B34" s="7" t="n">
        <v>1763797</v>
      </c>
      <c r="C34" s="7" t="n">
        <v>1772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2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8</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200</v>
      </c>
    </row>
    <row r="14" spans="1:2">
      <c r="A14" s="4" t="s">
        <v>289</v>
      </c>
      <c r="B1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32</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35</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1</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9221</v>
      </c>
      <c r="C3" s="7" t="n">
        <v>9056</v>
      </c>
    </row>
    <row r="4" spans="1:3">
      <c r="A4" s="4" t="s">
        <v>63</v>
      </c>
      <c r="B4" s="8" t="n">
        <v>0.01</v>
      </c>
      <c r="C4" s="8" t="n">
        <v>0.01</v>
      </c>
    </row>
    <row r="5" spans="1:3">
      <c r="A5" s="4" t="s">
        <v>64</v>
      </c>
      <c r="B5" s="5" t="n">
        <v>10000000</v>
      </c>
      <c r="C5" s="5" t="n">
        <v>10000000</v>
      </c>
    </row>
    <row r="6" spans="1:3">
      <c r="A6" s="4" t="s">
        <v>65</v>
      </c>
      <c r="B6" s="5" t="n">
        <v>0</v>
      </c>
      <c r="C6" s="5" t="n">
        <v>0</v>
      </c>
    </row>
    <row r="7" spans="1:3">
      <c r="A7" s="4" t="s">
        <v>66</v>
      </c>
      <c r="B7" s="8" t="n">
        <v>0.01</v>
      </c>
      <c r="C7" s="8" t="n">
        <v>0.01</v>
      </c>
    </row>
    <row r="8" spans="1:3">
      <c r="A8" s="4" t="s">
        <v>67</v>
      </c>
      <c r="B8" s="5" t="n">
        <v>40000000</v>
      </c>
      <c r="C8" s="5" t="n">
        <v>40000000</v>
      </c>
    </row>
    <row r="9" spans="1:3">
      <c r="A9" s="4" t="s">
        <v>68</v>
      </c>
      <c r="B9" s="5" t="n">
        <v>18133095</v>
      </c>
      <c r="C9" s="5" t="n">
        <v>18133095</v>
      </c>
    </row>
    <row r="10" spans="1:3">
      <c r="A10" s="4" t="s">
        <v>69</v>
      </c>
      <c r="B10" s="5" t="n">
        <v>11592699</v>
      </c>
      <c r="C10" s="5" t="n">
        <v>11393558</v>
      </c>
    </row>
    <row r="11" spans="1:3">
      <c r="A11" s="4" t="s">
        <v>70</v>
      </c>
      <c r="B11" s="5" t="n">
        <v>6540396</v>
      </c>
      <c r="C11" s="5" t="n">
        <v>67395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39</v>
      </c>
      <c r="B1" s="2" t="s">
        <v>2</v>
      </c>
    </row>
    <row r="2" spans="1:2">
      <c r="A2" s="4" t="s">
        <v>340</v>
      </c>
    </row>
    <row r="3" spans="1:2">
      <c r="A3" s="3" t="s">
        <v>341</v>
      </c>
    </row>
    <row r="4" spans="1:2">
      <c r="A4" s="4" t="s">
        <v>342</v>
      </c>
      <c r="B4" s="4" t="s">
        <v>3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2</v>
      </c>
      <c r="D1" s="2" t="s">
        <v>1</v>
      </c>
    </row>
    <row r="2" spans="1:5">
      <c r="B2" s="2" t="s">
        <v>2</v>
      </c>
      <c r="C2" s="2" t="s">
        <v>73</v>
      </c>
      <c r="D2" s="2" t="s">
        <v>2</v>
      </c>
      <c r="E2" s="2" t="s">
        <v>73</v>
      </c>
    </row>
    <row r="3" spans="1:5">
      <c r="A3" s="3" t="s">
        <v>218</v>
      </c>
    </row>
    <row r="4" spans="1:5">
      <c r="A4" s="4" t="s">
        <v>345</v>
      </c>
      <c r="B4" s="5" t="n">
        <v>18133095</v>
      </c>
      <c r="C4" s="5" t="n">
        <v>18133095</v>
      </c>
      <c r="D4" s="5" t="n">
        <v>18133095</v>
      </c>
      <c r="E4" s="5" t="n">
        <v>18133095</v>
      </c>
    </row>
    <row r="5" spans="1:5">
      <c r="A5" s="4" t="s">
        <v>346</v>
      </c>
      <c r="B5" s="5" t="n">
        <v>-6547695</v>
      </c>
      <c r="C5" s="5" t="n">
        <v>-6753180</v>
      </c>
      <c r="D5" s="5" t="n">
        <v>-6629264</v>
      </c>
      <c r="E5" s="5" t="n">
        <v>-6780144</v>
      </c>
    </row>
    <row r="6" spans="1:5">
      <c r="A6" s="4" t="s">
        <v>347</v>
      </c>
      <c r="B6" s="5" t="n">
        <v>-876964</v>
      </c>
      <c r="C6" s="5" t="n">
        <v>-922238</v>
      </c>
      <c r="D6" s="5" t="n">
        <v>-888324</v>
      </c>
      <c r="E6" s="5" t="n">
        <v>-933598</v>
      </c>
    </row>
    <row r="7" spans="1:5">
      <c r="A7" s="4" t="s">
        <v>348</v>
      </c>
      <c r="B7" s="5" t="n">
        <v>-29580</v>
      </c>
      <c r="C7" s="5" t="n">
        <v>-31373</v>
      </c>
      <c r="D7" s="5" t="n">
        <v>-43801</v>
      </c>
      <c r="E7" s="5" t="n">
        <v>-36174</v>
      </c>
    </row>
    <row r="8" spans="1:5">
      <c r="A8" s="4" t="s">
        <v>349</v>
      </c>
      <c r="B8" s="5" t="n">
        <v>10678856</v>
      </c>
      <c r="C8" s="5" t="n">
        <v>10426304</v>
      </c>
      <c r="D8" s="5" t="n">
        <v>10571706</v>
      </c>
      <c r="E8" s="5" t="n">
        <v>10383179</v>
      </c>
    </row>
    <row r="9" spans="1:5">
      <c r="A9" s="4" t="s">
        <v>350</v>
      </c>
      <c r="B9" s="5" t="n">
        <v>332</v>
      </c>
      <c r="C9" s="5" t="n">
        <v>297</v>
      </c>
    </row>
    <row r="10" spans="1:5">
      <c r="A10" s="4" t="s">
        <v>351</v>
      </c>
      <c r="B10" s="5" t="n">
        <v>63820</v>
      </c>
      <c r="C10" s="5" t="n">
        <v>126538</v>
      </c>
      <c r="D10" s="5" t="n">
        <v>68519</v>
      </c>
      <c r="E10" s="5" t="n">
        <v>125297</v>
      </c>
    </row>
    <row r="11" spans="1:5">
      <c r="A11" s="4" t="s">
        <v>352</v>
      </c>
      <c r="B11" s="5" t="n">
        <v>10743008</v>
      </c>
      <c r="C11" s="5" t="n">
        <v>10553139</v>
      </c>
      <c r="D11" s="5" t="n">
        <v>10640225</v>
      </c>
      <c r="E11" s="5" t="n">
        <v>1050847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3</v>
      </c>
    </row>
    <row r="3" spans="1:3">
      <c r="A3" s="3" t="s">
        <v>354</v>
      </c>
    </row>
    <row r="4" spans="1:3">
      <c r="A4" s="4" t="s">
        <v>355</v>
      </c>
      <c r="B4" s="5" t="n">
        <v>50310</v>
      </c>
      <c r="C4" s="5" t="n">
        <v>43692</v>
      </c>
    </row>
    <row r="5" spans="1:3">
      <c r="A5" s="4" t="s">
        <v>356</v>
      </c>
      <c r="B5" s="8" t="n">
        <v>14.38</v>
      </c>
      <c r="C5" s="8" t="n">
        <v>12.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57</v>
      </c>
      <c r="B1" s="2" t="s">
        <v>1</v>
      </c>
    </row>
    <row r="2" spans="1:2">
      <c r="B2" s="2" t="s">
        <v>2</v>
      </c>
    </row>
    <row r="3" spans="1:2">
      <c r="A3" s="3" t="s">
        <v>358</v>
      </c>
    </row>
    <row r="4" spans="1:2">
      <c r="A4" s="4" t="s">
        <v>359</v>
      </c>
      <c r="B4" s="4" t="s">
        <v>360</v>
      </c>
    </row>
    <row r="5" spans="1:2">
      <c r="A5" s="4" t="s">
        <v>361</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389540</v>
      </c>
      <c r="C3" s="7" t="n">
        <v>384422</v>
      </c>
    </row>
    <row r="4" spans="1:3">
      <c r="A4" s="4" t="s">
        <v>365</v>
      </c>
      <c r="B4" s="5" t="n">
        <v>2235</v>
      </c>
      <c r="C4" s="5" t="n">
        <v>7067</v>
      </c>
    </row>
    <row r="5" spans="1:3">
      <c r="A5" s="4" t="s">
        <v>366</v>
      </c>
      <c r="B5" s="5" t="n">
        <v>-4167</v>
      </c>
      <c r="C5" s="5" t="n">
        <v>-1079</v>
      </c>
    </row>
    <row r="6" spans="1:3">
      <c r="A6" s="4" t="s">
        <v>367</v>
      </c>
      <c r="B6" s="5" t="n">
        <v>387608</v>
      </c>
      <c r="C6" s="5" t="n">
        <v>390410</v>
      </c>
    </row>
    <row r="7" spans="1:3">
      <c r="A7" s="4" t="s">
        <v>368</v>
      </c>
    </row>
    <row r="8" spans="1:3">
      <c r="A8" s="3" t="s">
        <v>363</v>
      </c>
    </row>
    <row r="9" spans="1:3">
      <c r="A9" s="4" t="s">
        <v>364</v>
      </c>
      <c r="B9" s="5" t="n">
        <v>120165</v>
      </c>
      <c r="C9" s="5" t="n">
        <v>115535</v>
      </c>
    </row>
    <row r="10" spans="1:3">
      <c r="A10" s="4" t="s">
        <v>365</v>
      </c>
      <c r="B10" s="5" t="n">
        <v>142</v>
      </c>
      <c r="C10" s="5" t="n">
        <v>1891</v>
      </c>
    </row>
    <row r="11" spans="1:3">
      <c r="A11" s="4" t="s">
        <v>366</v>
      </c>
      <c r="B11" s="5" t="n">
        <v>-1413</v>
      </c>
      <c r="C11" s="5" t="n">
        <v>-173</v>
      </c>
    </row>
    <row r="12" spans="1:3">
      <c r="A12" s="4" t="s">
        <v>367</v>
      </c>
      <c r="B12" s="5" t="n">
        <v>118894</v>
      </c>
      <c r="C12" s="5" t="n">
        <v>117253</v>
      </c>
    </row>
    <row r="13" spans="1:3">
      <c r="A13" s="4" t="s">
        <v>369</v>
      </c>
    </row>
    <row r="14" spans="1:3">
      <c r="A14" s="3" t="s">
        <v>363</v>
      </c>
    </row>
    <row r="15" spans="1:3">
      <c r="A15" s="4" t="s">
        <v>364</v>
      </c>
      <c r="B15" s="5" t="n">
        <v>96592</v>
      </c>
      <c r="C15" s="5" t="n">
        <v>84486</v>
      </c>
    </row>
    <row r="16" spans="1:3">
      <c r="A16" s="4" t="s">
        <v>365</v>
      </c>
      <c r="B16" s="5" t="n">
        <v>138</v>
      </c>
      <c r="C16" s="5" t="n">
        <v>1369</v>
      </c>
    </row>
    <row r="17" spans="1:3">
      <c r="A17" s="4" t="s">
        <v>366</v>
      </c>
      <c r="B17" s="5" t="n">
        <v>-938</v>
      </c>
      <c r="C17" s="5" t="n">
        <v>-85</v>
      </c>
    </row>
    <row r="18" spans="1:3">
      <c r="A18" s="4" t="s">
        <v>367</v>
      </c>
      <c r="B18" s="5" t="n">
        <v>95792</v>
      </c>
      <c r="C18" s="5" t="n">
        <v>85770</v>
      </c>
    </row>
    <row r="19" spans="1:3">
      <c r="A19" s="4" t="s">
        <v>370</v>
      </c>
    </row>
    <row r="20" spans="1:3">
      <c r="A20" s="3" t="s">
        <v>363</v>
      </c>
    </row>
    <row r="21" spans="1:3">
      <c r="A21" s="4" t="s">
        <v>364</v>
      </c>
      <c r="B21" s="5" t="n">
        <v>13433</v>
      </c>
      <c r="C21" s="5" t="n">
        <v>16091</v>
      </c>
    </row>
    <row r="22" spans="1:3">
      <c r="A22" s="4" t="s">
        <v>365</v>
      </c>
      <c r="B22" s="5" t="n">
        <v>30</v>
      </c>
      <c r="C22" s="5" t="n">
        <v>76</v>
      </c>
    </row>
    <row r="23" spans="1:3">
      <c r="A23" s="4" t="s">
        <v>366</v>
      </c>
      <c r="B23" s="5" t="n">
        <v>-189</v>
      </c>
      <c r="C23" s="5" t="n">
        <v>-28</v>
      </c>
    </row>
    <row r="24" spans="1:3">
      <c r="A24" s="4" t="s">
        <v>367</v>
      </c>
      <c r="B24" s="5" t="n">
        <v>13274</v>
      </c>
      <c r="C24" s="5" t="n">
        <v>16139</v>
      </c>
    </row>
    <row r="25" spans="1:3">
      <c r="A25" s="4" t="s">
        <v>371</v>
      </c>
    </row>
    <row r="26" spans="1:3">
      <c r="A26" s="3" t="s">
        <v>363</v>
      </c>
    </row>
    <row r="27" spans="1:3">
      <c r="A27" s="4" t="s">
        <v>364</v>
      </c>
      <c r="B27" s="5" t="n">
        <v>230190</v>
      </c>
      <c r="C27" s="5" t="n">
        <v>216112</v>
      </c>
    </row>
    <row r="28" spans="1:3">
      <c r="A28" s="4" t="s">
        <v>365</v>
      </c>
      <c r="B28" s="5" t="n">
        <v>310</v>
      </c>
      <c r="C28" s="5" t="n">
        <v>3336</v>
      </c>
    </row>
    <row r="29" spans="1:3">
      <c r="A29" s="4" t="s">
        <v>366</v>
      </c>
      <c r="B29" s="5" t="n">
        <v>-2540</v>
      </c>
      <c r="C29" s="5" t="n">
        <v>-286</v>
      </c>
    </row>
    <row r="30" spans="1:3">
      <c r="A30" s="4" t="s">
        <v>367</v>
      </c>
      <c r="B30" s="5" t="n">
        <v>227960</v>
      </c>
      <c r="C30" s="5" t="n">
        <v>219162</v>
      </c>
    </row>
    <row r="31" spans="1:3">
      <c r="A31" s="4" t="s">
        <v>372</v>
      </c>
    </row>
    <row r="32" spans="1:3">
      <c r="A32" s="3" t="s">
        <v>363</v>
      </c>
    </row>
    <row r="33" spans="1:3">
      <c r="A33" s="4" t="s">
        <v>364</v>
      </c>
      <c r="B33" s="5" t="n">
        <v>67990</v>
      </c>
      <c r="C33" s="5" t="n">
        <v>71323</v>
      </c>
    </row>
    <row r="34" spans="1:3">
      <c r="A34" s="4" t="s">
        <v>365</v>
      </c>
      <c r="B34" s="5" t="n">
        <v>1570</v>
      </c>
      <c r="C34" s="5" t="n">
        <v>2432</v>
      </c>
    </row>
    <row r="35" spans="1:3">
      <c r="A35" s="4" t="s">
        <v>366</v>
      </c>
      <c r="B35" s="5" t="n">
        <v>-581</v>
      </c>
      <c r="C35" s="5" t="n">
        <v>-65</v>
      </c>
    </row>
    <row r="36" spans="1:3">
      <c r="A36" s="4" t="s">
        <v>367</v>
      </c>
      <c r="B36" s="5" t="n">
        <v>68979</v>
      </c>
      <c r="C36" s="5" t="n">
        <v>73690</v>
      </c>
    </row>
    <row r="37" spans="1:3">
      <c r="A37" s="4" t="s">
        <v>373</v>
      </c>
    </row>
    <row r="38" spans="1:3">
      <c r="A38" s="3" t="s">
        <v>363</v>
      </c>
    </row>
    <row r="39" spans="1:3">
      <c r="A39" s="4" t="s">
        <v>364</v>
      </c>
      <c r="B39" s="5" t="n">
        <v>20918</v>
      </c>
      <c r="C39" s="5" t="n">
        <v>25669</v>
      </c>
    </row>
    <row r="40" spans="1:3">
      <c r="A40" s="4" t="s">
        <v>365</v>
      </c>
      <c r="B40" s="5" t="n">
        <v>77</v>
      </c>
      <c r="C40" s="5" t="n">
        <v>272</v>
      </c>
    </row>
    <row r="41" spans="1:3">
      <c r="A41" s="4" t="s">
        <v>366</v>
      </c>
      <c r="B41" s="5" t="n">
        <v>-6</v>
      </c>
    </row>
    <row r="42" spans="1:3">
      <c r="A42" s="4" t="s">
        <v>367</v>
      </c>
      <c r="B42" s="5" t="n">
        <v>20989</v>
      </c>
      <c r="C42" s="5" t="n">
        <v>25941</v>
      </c>
    </row>
    <row r="43" spans="1:3">
      <c r="A43" s="4" t="s">
        <v>374</v>
      </c>
    </row>
    <row r="44" spans="1:3">
      <c r="A44" s="3" t="s">
        <v>363</v>
      </c>
    </row>
    <row r="45" spans="1:3">
      <c r="A45" s="4" t="s">
        <v>364</v>
      </c>
      <c r="B45" s="5" t="n">
        <v>45167</v>
      </c>
      <c r="C45" s="5" t="n">
        <v>38331</v>
      </c>
    </row>
    <row r="46" spans="1:3">
      <c r="A46" s="4" t="s">
        <v>365</v>
      </c>
      <c r="B46" s="5" t="n">
        <v>221</v>
      </c>
      <c r="C46" s="5" t="n">
        <v>599</v>
      </c>
    </row>
    <row r="47" spans="1:3">
      <c r="A47" s="4" t="s">
        <v>366</v>
      </c>
      <c r="B47" s="5" t="n">
        <v>-634</v>
      </c>
      <c r="C47" s="5" t="n">
        <v>-512</v>
      </c>
    </row>
    <row r="48" spans="1:3">
      <c r="A48" s="4" t="s">
        <v>367</v>
      </c>
      <c r="B48" s="5" t="n">
        <v>44754</v>
      </c>
      <c r="C48" s="5" t="n">
        <v>38418</v>
      </c>
    </row>
    <row r="49" spans="1:3">
      <c r="A49" s="4" t="s">
        <v>375</v>
      </c>
    </row>
    <row r="50" spans="1:3">
      <c r="A50" s="3" t="s">
        <v>363</v>
      </c>
    </row>
    <row r="51" spans="1:3">
      <c r="A51" s="4" t="s">
        <v>364</v>
      </c>
      <c r="B51" s="5" t="n">
        <v>25250</v>
      </c>
      <c r="C51" s="5" t="n">
        <v>32962</v>
      </c>
    </row>
    <row r="52" spans="1:3">
      <c r="A52" s="4" t="s">
        <v>365</v>
      </c>
      <c r="B52" s="5" t="n">
        <v>57</v>
      </c>
      <c r="C52" s="5" t="n">
        <v>428</v>
      </c>
    </row>
    <row r="53" spans="1:3">
      <c r="A53" s="4" t="s">
        <v>366</v>
      </c>
      <c r="B53" s="5" t="n">
        <v>-406</v>
      </c>
      <c r="C53" s="5" t="n">
        <v>-216</v>
      </c>
    </row>
    <row r="54" spans="1:3">
      <c r="A54" s="4" t="s">
        <v>367</v>
      </c>
      <c r="B54" s="5" t="n">
        <v>24901</v>
      </c>
      <c r="C54" s="5" t="n">
        <v>33174</v>
      </c>
    </row>
    <row r="55" spans="1:3">
      <c r="A55" s="4" t="s">
        <v>376</v>
      </c>
    </row>
    <row r="56" spans="1:3">
      <c r="A56" s="3" t="s">
        <v>363</v>
      </c>
    </row>
    <row r="57" spans="1:3">
      <c r="A57" s="4" t="s">
        <v>364</v>
      </c>
      <c r="B57" s="5" t="n">
        <v>389515</v>
      </c>
      <c r="C57" s="5" t="n">
        <v>384397</v>
      </c>
    </row>
    <row r="58" spans="1:3">
      <c r="A58" s="4" t="s">
        <v>365</v>
      </c>
      <c r="B58" s="5" t="n">
        <v>2235</v>
      </c>
      <c r="C58" s="5" t="n">
        <v>7067</v>
      </c>
    </row>
    <row r="59" spans="1:3">
      <c r="A59" s="4" t="s">
        <v>366</v>
      </c>
      <c r="B59" s="5" t="n">
        <v>-4167</v>
      </c>
      <c r="C59" s="5" t="n">
        <v>-1079</v>
      </c>
    </row>
    <row r="60" spans="1:3">
      <c r="A60" s="4" t="s">
        <v>367</v>
      </c>
      <c r="B60" s="5" t="n">
        <v>387583</v>
      </c>
      <c r="C60" s="5" t="n">
        <v>390385</v>
      </c>
    </row>
    <row r="61" spans="1:3">
      <c r="A61" s="4" t="s">
        <v>377</v>
      </c>
    </row>
    <row r="62" spans="1:3">
      <c r="A62" s="3" t="s">
        <v>363</v>
      </c>
    </row>
    <row r="63" spans="1:3">
      <c r="A63" s="4" t="s">
        <v>364</v>
      </c>
      <c r="B63" s="5" t="n">
        <v>25</v>
      </c>
      <c r="C63" s="5" t="n">
        <v>25</v>
      </c>
    </row>
    <row r="64" spans="1:3">
      <c r="A64" s="4" t="s">
        <v>367</v>
      </c>
      <c r="B64" s="7" t="n">
        <v>25</v>
      </c>
      <c r="C64" s="7" t="n">
        <v>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3" t="s">
        <v>380</v>
      </c>
    </row>
    <row r="3" spans="1:2">
      <c r="A3" s="4" t="s">
        <v>381</v>
      </c>
      <c r="B3" s="7" t="n">
        <v>16479</v>
      </c>
    </row>
    <row r="4" spans="1:2">
      <c r="A4" s="4" t="s">
        <v>382</v>
      </c>
      <c r="B4" s="5" t="n">
        <v>34410</v>
      </c>
    </row>
    <row r="5" spans="1:2">
      <c r="A5" s="4" t="s">
        <v>383</v>
      </c>
      <c r="B5" s="5" t="n">
        <v>87054</v>
      </c>
    </row>
    <row r="6" spans="1:2">
      <c r="A6" s="4" t="s">
        <v>384</v>
      </c>
      <c r="B6" s="5" t="n">
        <v>251572</v>
      </c>
    </row>
    <row r="7" spans="1:2">
      <c r="A7" s="4" t="s">
        <v>385</v>
      </c>
      <c r="B7" s="5" t="n">
        <v>389515</v>
      </c>
    </row>
    <row r="8" spans="1:2">
      <c r="A8" s="4" t="s">
        <v>386</v>
      </c>
      <c r="B8" s="5" t="n">
        <v>16482</v>
      </c>
    </row>
    <row r="9" spans="1:2">
      <c r="A9" s="4" t="s">
        <v>387</v>
      </c>
      <c r="B9" s="5" t="n">
        <v>34501</v>
      </c>
    </row>
    <row r="10" spans="1:2">
      <c r="A10" s="4" t="s">
        <v>388</v>
      </c>
      <c r="B10" s="5" t="n">
        <v>87206</v>
      </c>
    </row>
    <row r="11" spans="1:2">
      <c r="A11" s="4" t="s">
        <v>389</v>
      </c>
      <c r="B11" s="5" t="n">
        <v>249394</v>
      </c>
    </row>
    <row r="12" spans="1:2">
      <c r="A12" s="4" t="s">
        <v>390</v>
      </c>
      <c r="B12" s="7" t="n">
        <v>3875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s>
  <sheetData>
    <row r="1" spans="1:6">
      <c r="A1" s="1" t="s">
        <v>391</v>
      </c>
      <c r="B1" s="2" t="s">
        <v>72</v>
      </c>
      <c r="E1" s="2" t="s">
        <v>1</v>
      </c>
    </row>
    <row r="2" spans="1:6">
      <c r="B2" s="2" t="s">
        <v>2</v>
      </c>
      <c r="C2" s="2" t="s">
        <v>392</v>
      </c>
      <c r="D2" s="2" t="s">
        <v>73</v>
      </c>
      <c r="E2" s="2" t="s">
        <v>2</v>
      </c>
      <c r="F2" s="2" t="s">
        <v>73</v>
      </c>
    </row>
    <row r="3" spans="1:6">
      <c r="A3" s="3" t="s">
        <v>363</v>
      </c>
    </row>
    <row r="4" spans="1:6">
      <c r="A4" s="4" t="s">
        <v>393</v>
      </c>
      <c r="B4" s="7" t="n">
        <v>299000</v>
      </c>
      <c r="D4" s="7" t="n">
        <v>413000</v>
      </c>
      <c r="E4" s="7" t="n">
        <v>299000</v>
      </c>
      <c r="F4" s="7" t="n">
        <v>781000</v>
      </c>
    </row>
    <row r="5" spans="1:6">
      <c r="A5" s="4" t="s">
        <v>394</v>
      </c>
      <c r="B5" s="5" t="n">
        <v>4000</v>
      </c>
      <c r="D5" s="5" t="n">
        <v>0</v>
      </c>
      <c r="E5" s="5" t="n">
        <v>4000</v>
      </c>
    </row>
    <row r="6" spans="1:6">
      <c r="A6" s="4" t="s">
        <v>395</v>
      </c>
      <c r="B6" s="7" t="n">
        <v>17400000</v>
      </c>
      <c r="D6" s="7" t="n">
        <v>16700000</v>
      </c>
      <c r="E6" s="7" t="n">
        <v>17400000</v>
      </c>
      <c r="F6" s="7" t="n">
        <v>45700000</v>
      </c>
    </row>
    <row r="7" spans="1:6">
      <c r="A7" s="4" t="s">
        <v>200</v>
      </c>
    </row>
    <row r="8" spans="1:6">
      <c r="A8" s="3" t="s">
        <v>363</v>
      </c>
    </row>
    <row r="9" spans="1:6">
      <c r="A9" s="4" t="s">
        <v>393</v>
      </c>
      <c r="C9" s="7" t="n">
        <v>0</v>
      </c>
    </row>
    <row r="10" spans="1:6">
      <c r="A10" s="4" t="s">
        <v>394</v>
      </c>
      <c r="C10" s="5" t="n">
        <v>0</v>
      </c>
    </row>
    <row r="11" spans="1:6">
      <c r="A11" s="4" t="s">
        <v>395</v>
      </c>
      <c r="C11" s="7" t="n">
        <v>16200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6</v>
      </c>
      <c r="B1" s="2" t="s">
        <v>397</v>
      </c>
      <c r="C1" s="2" t="s">
        <v>398</v>
      </c>
    </row>
    <row r="2" spans="1:3">
      <c r="A2" s="3" t="s">
        <v>363</v>
      </c>
    </row>
    <row r="3" spans="1:3">
      <c r="A3" s="4" t="s">
        <v>399</v>
      </c>
      <c r="B3" s="5" t="n">
        <v>181</v>
      </c>
      <c r="C3" s="5" t="n">
        <v>70</v>
      </c>
    </row>
    <row r="4" spans="1:3">
      <c r="A4" s="4" t="s">
        <v>400</v>
      </c>
      <c r="B4" s="7" t="n">
        <v>205188</v>
      </c>
      <c r="C4" s="7" t="n">
        <v>48782</v>
      </c>
    </row>
    <row r="5" spans="1:3">
      <c r="A5" s="4" t="s">
        <v>401</v>
      </c>
      <c r="B5" s="5" t="n">
        <v>-2996</v>
      </c>
      <c r="C5" s="5" t="n">
        <v>-411</v>
      </c>
    </row>
    <row r="6" spans="1:3">
      <c r="A6" s="4" t="s">
        <v>402</v>
      </c>
      <c r="B6" s="5" t="n">
        <v>40399</v>
      </c>
      <c r="C6" s="5" t="n">
        <v>32120</v>
      </c>
    </row>
    <row r="7" spans="1:3">
      <c r="A7" s="4" t="s">
        <v>403</v>
      </c>
      <c r="B7" s="5" t="n">
        <v>-1171</v>
      </c>
      <c r="C7" s="5" t="n">
        <v>-668</v>
      </c>
    </row>
    <row r="8" spans="1:3">
      <c r="A8" s="4" t="s">
        <v>404</v>
      </c>
      <c r="B8" s="5" t="n">
        <v>245587</v>
      </c>
      <c r="C8" s="5" t="n">
        <v>80902</v>
      </c>
    </row>
    <row r="9" spans="1:3">
      <c r="A9" s="4" t="s">
        <v>405</v>
      </c>
      <c r="B9" s="7" t="n">
        <v>-4167</v>
      </c>
      <c r="C9" s="7" t="n">
        <v>-1079</v>
      </c>
    </row>
    <row r="10" spans="1:3">
      <c r="A10" s="4" t="s">
        <v>368</v>
      </c>
    </row>
    <row r="11" spans="1:3">
      <c r="A11" s="3" t="s">
        <v>363</v>
      </c>
    </row>
    <row r="12" spans="1:3">
      <c r="A12" s="4" t="s">
        <v>399</v>
      </c>
      <c r="B12" s="5" t="n">
        <v>59</v>
      </c>
      <c r="C12" s="5" t="n">
        <v>17</v>
      </c>
    </row>
    <row r="13" spans="1:3">
      <c r="A13" s="4" t="s">
        <v>400</v>
      </c>
      <c r="B13" s="7" t="n">
        <v>75369</v>
      </c>
      <c r="C13" s="7" t="n">
        <v>6841</v>
      </c>
    </row>
    <row r="14" spans="1:3">
      <c r="A14" s="4" t="s">
        <v>401</v>
      </c>
      <c r="B14" s="5" t="n">
        <v>-984</v>
      </c>
      <c r="C14" s="5" t="n">
        <v>-21</v>
      </c>
    </row>
    <row r="15" spans="1:3">
      <c r="A15" s="4" t="s">
        <v>402</v>
      </c>
      <c r="B15" s="5" t="n">
        <v>12175</v>
      </c>
      <c r="C15" s="5" t="n">
        <v>12261</v>
      </c>
    </row>
    <row r="16" spans="1:3">
      <c r="A16" s="4" t="s">
        <v>403</v>
      </c>
      <c r="B16" s="5" t="n">
        <v>-429</v>
      </c>
      <c r="C16" s="5" t="n">
        <v>-152</v>
      </c>
    </row>
    <row r="17" spans="1:3">
      <c r="A17" s="4" t="s">
        <v>404</v>
      </c>
      <c r="B17" s="5" t="n">
        <v>87544</v>
      </c>
      <c r="C17" s="5" t="n">
        <v>19102</v>
      </c>
    </row>
    <row r="18" spans="1:3">
      <c r="A18" s="4" t="s">
        <v>405</v>
      </c>
      <c r="B18" s="7" t="n">
        <v>-1413</v>
      </c>
      <c r="C18" s="7" t="n">
        <v>-173</v>
      </c>
    </row>
    <row r="19" spans="1:3">
      <c r="A19" s="4" t="s">
        <v>369</v>
      </c>
    </row>
    <row r="20" spans="1:3">
      <c r="A20" s="3" t="s">
        <v>363</v>
      </c>
    </row>
    <row r="21" spans="1:3">
      <c r="A21" s="4" t="s">
        <v>399</v>
      </c>
      <c r="B21" s="5" t="n">
        <v>42</v>
      </c>
      <c r="C21" s="5" t="n">
        <v>11</v>
      </c>
    </row>
    <row r="22" spans="1:3">
      <c r="A22" s="4" t="s">
        <v>400</v>
      </c>
      <c r="B22" s="7" t="n">
        <v>53831</v>
      </c>
      <c r="C22" s="7" t="n">
        <v>7457</v>
      </c>
    </row>
    <row r="23" spans="1:3">
      <c r="A23" s="4" t="s">
        <v>401</v>
      </c>
      <c r="B23" s="5" t="n">
        <v>-664</v>
      </c>
      <c r="C23" s="5" t="n">
        <v>-11</v>
      </c>
    </row>
    <row r="24" spans="1:3">
      <c r="A24" s="4" t="s">
        <v>402</v>
      </c>
      <c r="B24" s="5" t="n">
        <v>8775</v>
      </c>
      <c r="C24" s="5" t="n">
        <v>6375</v>
      </c>
    </row>
    <row r="25" spans="1:3">
      <c r="A25" s="4" t="s">
        <v>403</v>
      </c>
      <c r="B25" s="5" t="n">
        <v>-274</v>
      </c>
      <c r="C25" s="5" t="n">
        <v>-74</v>
      </c>
    </row>
    <row r="26" spans="1:3">
      <c r="A26" s="4" t="s">
        <v>404</v>
      </c>
      <c r="B26" s="5" t="n">
        <v>62606</v>
      </c>
      <c r="C26" s="5" t="n">
        <v>13832</v>
      </c>
    </row>
    <row r="27" spans="1:3">
      <c r="A27" s="4" t="s">
        <v>405</v>
      </c>
      <c r="B27" s="7" t="n">
        <v>-938</v>
      </c>
      <c r="C27" s="7" t="n">
        <v>-85</v>
      </c>
    </row>
    <row r="28" spans="1:3">
      <c r="A28" s="4" t="s">
        <v>370</v>
      </c>
    </row>
    <row r="29" spans="1:3">
      <c r="A29" s="3" t="s">
        <v>363</v>
      </c>
    </row>
    <row r="30" spans="1:3">
      <c r="A30" s="4" t="s">
        <v>399</v>
      </c>
      <c r="B30" s="5" t="n">
        <v>9</v>
      </c>
      <c r="C30" s="5" t="n">
        <v>5</v>
      </c>
    </row>
    <row r="31" spans="1:3">
      <c r="A31" s="4" t="s">
        <v>400</v>
      </c>
      <c r="B31" s="7" t="n">
        <v>6169</v>
      </c>
      <c r="C31" s="7" t="n">
        <v>4704</v>
      </c>
    </row>
    <row r="32" spans="1:3">
      <c r="A32" s="4" t="s">
        <v>401</v>
      </c>
      <c r="B32" s="5" t="n">
        <v>-156</v>
      </c>
      <c r="C32" s="5" t="n">
        <v>-16</v>
      </c>
    </row>
    <row r="33" spans="1:3">
      <c r="A33" s="4" t="s">
        <v>402</v>
      </c>
      <c r="B33" s="5" t="n">
        <v>3079</v>
      </c>
      <c r="C33" s="5" t="n">
        <v>1267</v>
      </c>
    </row>
    <row r="34" spans="1:3">
      <c r="A34" s="4" t="s">
        <v>403</v>
      </c>
      <c r="B34" s="5" t="n">
        <v>-33</v>
      </c>
      <c r="C34" s="5" t="n">
        <v>-12</v>
      </c>
    </row>
    <row r="35" spans="1:3">
      <c r="A35" s="4" t="s">
        <v>404</v>
      </c>
      <c r="B35" s="5" t="n">
        <v>9248</v>
      </c>
      <c r="C35" s="5" t="n">
        <v>5971</v>
      </c>
    </row>
    <row r="36" spans="1:3">
      <c r="A36" s="4" t="s">
        <v>405</v>
      </c>
      <c r="B36" s="7" t="n">
        <v>-189</v>
      </c>
      <c r="C36" s="7" t="n">
        <v>-28</v>
      </c>
    </row>
    <row r="37" spans="1:3">
      <c r="A37" s="4" t="s">
        <v>372</v>
      </c>
    </row>
    <row r="38" spans="1:3">
      <c r="A38" s="3" t="s">
        <v>363</v>
      </c>
    </row>
    <row r="39" spans="1:3">
      <c r="A39" s="4" t="s">
        <v>399</v>
      </c>
      <c r="B39" s="5" t="n">
        <v>24</v>
      </c>
      <c r="C39" s="5" t="n">
        <v>12</v>
      </c>
    </row>
    <row r="40" spans="1:3">
      <c r="A40" s="4" t="s">
        <v>400</v>
      </c>
      <c r="B40" s="7" t="n">
        <v>26357</v>
      </c>
      <c r="C40" s="7" t="n">
        <v>14420</v>
      </c>
    </row>
    <row r="41" spans="1:3">
      <c r="A41" s="4" t="s">
        <v>401</v>
      </c>
      <c r="B41" s="5" t="n">
        <v>-518</v>
      </c>
      <c r="C41" s="5" t="n">
        <v>-65</v>
      </c>
    </row>
    <row r="42" spans="1:3">
      <c r="A42" s="4" t="s">
        <v>402</v>
      </c>
      <c r="B42" s="5" t="n">
        <v>1506</v>
      </c>
    </row>
    <row r="43" spans="1:3">
      <c r="A43" s="4" t="s">
        <v>403</v>
      </c>
      <c r="B43" s="5" t="n">
        <v>-63</v>
      </c>
    </row>
    <row r="44" spans="1:3">
      <c r="A44" s="4" t="s">
        <v>404</v>
      </c>
      <c r="B44" s="5" t="n">
        <v>27863</v>
      </c>
      <c r="C44" s="5" t="n">
        <v>14420</v>
      </c>
    </row>
    <row r="45" spans="1:3">
      <c r="A45" s="4" t="s">
        <v>405</v>
      </c>
      <c r="B45" s="7" t="n">
        <v>-581</v>
      </c>
      <c r="C45" s="7" t="n">
        <v>-65</v>
      </c>
    </row>
    <row r="46" spans="1:3">
      <c r="A46" s="4" t="s">
        <v>373</v>
      </c>
    </row>
    <row r="47" spans="1:3">
      <c r="A47" s="3" t="s">
        <v>363</v>
      </c>
    </row>
    <row r="48" spans="1:3">
      <c r="A48" s="4" t="s">
        <v>399</v>
      </c>
      <c r="B48" s="5" t="n">
        <v>4</v>
      </c>
    </row>
    <row r="49" spans="1:3">
      <c r="A49" s="4" t="s">
        <v>400</v>
      </c>
      <c r="B49" s="7" t="n">
        <v>10992</v>
      </c>
    </row>
    <row r="50" spans="1:3">
      <c r="A50" s="4" t="s">
        <v>401</v>
      </c>
      <c r="B50" s="5" t="n">
        <v>-6</v>
      </c>
    </row>
    <row r="51" spans="1:3">
      <c r="A51" s="4" t="s">
        <v>404</v>
      </c>
      <c r="B51" s="5" t="n">
        <v>10992</v>
      </c>
    </row>
    <row r="52" spans="1:3">
      <c r="A52" s="4" t="s">
        <v>405</v>
      </c>
      <c r="B52" s="7" t="n">
        <v>-6</v>
      </c>
    </row>
    <row r="53" spans="1:3">
      <c r="A53" s="4" t="s">
        <v>374</v>
      </c>
    </row>
    <row r="54" spans="1:3">
      <c r="A54" s="3" t="s">
        <v>363</v>
      </c>
    </row>
    <row r="55" spans="1:3">
      <c r="A55" s="4" t="s">
        <v>399</v>
      </c>
      <c r="B55" s="5" t="n">
        <v>24</v>
      </c>
      <c r="C55" s="5" t="n">
        <v>12</v>
      </c>
    </row>
    <row r="56" spans="1:3">
      <c r="A56" s="4" t="s">
        <v>400</v>
      </c>
      <c r="B56" s="7" t="n">
        <v>19688</v>
      </c>
      <c r="C56" s="7" t="n">
        <v>8778</v>
      </c>
    </row>
    <row r="57" spans="1:3">
      <c r="A57" s="4" t="s">
        <v>401</v>
      </c>
      <c r="B57" s="5" t="n">
        <v>-381</v>
      </c>
      <c r="C57" s="5" t="n">
        <v>-172</v>
      </c>
    </row>
    <row r="58" spans="1:3">
      <c r="A58" s="4" t="s">
        <v>402</v>
      </c>
      <c r="B58" s="5" t="n">
        <v>6227</v>
      </c>
      <c r="C58" s="5" t="n">
        <v>5303</v>
      </c>
    </row>
    <row r="59" spans="1:3">
      <c r="A59" s="4" t="s">
        <v>403</v>
      </c>
      <c r="B59" s="5" t="n">
        <v>-253</v>
      </c>
      <c r="C59" s="5" t="n">
        <v>-340</v>
      </c>
    </row>
    <row r="60" spans="1:3">
      <c r="A60" s="4" t="s">
        <v>404</v>
      </c>
      <c r="B60" s="5" t="n">
        <v>25915</v>
      </c>
      <c r="C60" s="5" t="n">
        <v>14081</v>
      </c>
    </row>
    <row r="61" spans="1:3">
      <c r="A61" s="4" t="s">
        <v>405</v>
      </c>
      <c r="B61" s="7" t="n">
        <v>-634</v>
      </c>
      <c r="C61" s="7" t="n">
        <v>-512</v>
      </c>
    </row>
    <row r="62" spans="1:3">
      <c r="A62" s="4" t="s">
        <v>375</v>
      </c>
    </row>
    <row r="63" spans="1:3">
      <c r="A63" s="3" t="s">
        <v>363</v>
      </c>
    </row>
    <row r="64" spans="1:3">
      <c r="A64" s="4" t="s">
        <v>399</v>
      </c>
      <c r="B64" s="5" t="n">
        <v>19</v>
      </c>
      <c r="C64" s="5" t="n">
        <v>13</v>
      </c>
    </row>
    <row r="65" spans="1:3">
      <c r="A65" s="4" t="s">
        <v>400</v>
      </c>
      <c r="B65" s="7" t="n">
        <v>12782</v>
      </c>
      <c r="C65" s="7" t="n">
        <v>6582</v>
      </c>
    </row>
    <row r="66" spans="1:3">
      <c r="A66" s="4" t="s">
        <v>401</v>
      </c>
      <c r="B66" s="5" t="n">
        <v>-287</v>
      </c>
      <c r="C66" s="5" t="n">
        <v>-126</v>
      </c>
    </row>
    <row r="67" spans="1:3">
      <c r="A67" s="4" t="s">
        <v>402</v>
      </c>
      <c r="B67" s="5" t="n">
        <v>8637</v>
      </c>
      <c r="C67" s="5" t="n">
        <v>6914</v>
      </c>
    </row>
    <row r="68" spans="1:3">
      <c r="A68" s="4" t="s">
        <v>403</v>
      </c>
      <c r="B68" s="5" t="n">
        <v>-119</v>
      </c>
      <c r="C68" s="5" t="n">
        <v>-90</v>
      </c>
    </row>
    <row r="69" spans="1:3">
      <c r="A69" s="4" t="s">
        <v>404</v>
      </c>
      <c r="B69" s="5" t="n">
        <v>21419</v>
      </c>
      <c r="C69" s="5" t="n">
        <v>13496</v>
      </c>
    </row>
    <row r="70" spans="1:3">
      <c r="A70" s="4" t="s">
        <v>405</v>
      </c>
      <c r="B70" s="7" t="n">
        <v>-406</v>
      </c>
      <c r="C70" s="7" t="n">
        <v>-2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819</v>
      </c>
      <c r="C4" s="7" t="n">
        <v>12377</v>
      </c>
      <c r="D4" s="7" t="n">
        <v>35869</v>
      </c>
      <c r="E4" s="7" t="n">
        <v>36756</v>
      </c>
    </row>
    <row r="5" spans="1:5">
      <c r="A5" s="3" t="s">
        <v>76</v>
      </c>
    </row>
    <row r="6" spans="1:5">
      <c r="A6" s="4" t="s">
        <v>77</v>
      </c>
      <c r="B6" s="5" t="n">
        <v>2073</v>
      </c>
      <c r="C6" s="5" t="n">
        <v>1863</v>
      </c>
      <c r="D6" s="5" t="n">
        <v>5990</v>
      </c>
      <c r="E6" s="5" t="n">
        <v>5584</v>
      </c>
    </row>
    <row r="7" spans="1:5">
      <c r="A7" s="4" t="s">
        <v>78</v>
      </c>
      <c r="B7" s="5" t="n">
        <v>295</v>
      </c>
      <c r="C7" s="5" t="n">
        <v>277</v>
      </c>
      <c r="D7" s="5" t="n">
        <v>907</v>
      </c>
      <c r="E7" s="5" t="n">
        <v>776</v>
      </c>
    </row>
    <row r="8" spans="1:5">
      <c r="A8" s="4" t="s">
        <v>79</v>
      </c>
      <c r="B8" s="5" t="n">
        <v>221</v>
      </c>
      <c r="C8" s="5" t="n">
        <v>206</v>
      </c>
      <c r="D8" s="5" t="n">
        <v>671</v>
      </c>
      <c r="E8" s="5" t="n">
        <v>581</v>
      </c>
    </row>
    <row r="9" spans="1:5">
      <c r="A9" s="4" t="s">
        <v>80</v>
      </c>
      <c r="B9" s="5" t="n">
        <v>14408</v>
      </c>
      <c r="C9" s="5" t="n">
        <v>14723</v>
      </c>
      <c r="D9" s="5" t="n">
        <v>43437</v>
      </c>
      <c r="E9" s="5" t="n">
        <v>43697</v>
      </c>
    </row>
    <row r="10" spans="1:5">
      <c r="A10" s="3" t="s">
        <v>81</v>
      </c>
    </row>
    <row r="11" spans="1:5">
      <c r="A11" s="4" t="s">
        <v>43</v>
      </c>
      <c r="B11" s="5" t="n">
        <v>2186</v>
      </c>
      <c r="C11" s="5" t="n">
        <v>1903</v>
      </c>
      <c r="D11" s="5" t="n">
        <v>6267</v>
      </c>
      <c r="E11" s="5" t="n">
        <v>5692</v>
      </c>
    </row>
    <row r="12" spans="1:5">
      <c r="A12" s="4" t="s">
        <v>44</v>
      </c>
      <c r="B12" s="5" t="n">
        <v>376</v>
      </c>
      <c r="C12" s="5" t="n">
        <v>175</v>
      </c>
      <c r="D12" s="5" t="n">
        <v>923</v>
      </c>
      <c r="E12" s="5" t="n">
        <v>384</v>
      </c>
    </row>
    <row r="13" spans="1:5">
      <c r="A13" s="4" t="s">
        <v>45</v>
      </c>
      <c r="B13" s="5" t="n">
        <v>686</v>
      </c>
      <c r="C13" s="5" t="n">
        <v>786</v>
      </c>
      <c r="D13" s="5" t="n">
        <v>2151</v>
      </c>
      <c r="E13" s="5" t="n">
        <v>2386</v>
      </c>
    </row>
    <row r="14" spans="1:5">
      <c r="A14" s="4" t="s">
        <v>82</v>
      </c>
      <c r="B14" s="5" t="n">
        <v>3248</v>
      </c>
      <c r="C14" s="5" t="n">
        <v>2864</v>
      </c>
      <c r="D14" s="5" t="n">
        <v>9341</v>
      </c>
      <c r="E14" s="5" t="n">
        <v>8462</v>
      </c>
    </row>
    <row r="15" spans="1:5">
      <c r="A15" s="4" t="s">
        <v>83</v>
      </c>
      <c r="B15" s="5" t="n">
        <v>11160</v>
      </c>
      <c r="C15" s="5" t="n">
        <v>11859</v>
      </c>
      <c r="D15" s="5" t="n">
        <v>34096</v>
      </c>
      <c r="E15" s="5" t="n">
        <v>35235</v>
      </c>
    </row>
    <row r="16" spans="1:5">
      <c r="A16" s="4" t="s">
        <v>84</v>
      </c>
      <c r="B16" s="5" t="n">
        <v>750</v>
      </c>
      <c r="C16" s="5" t="n">
        <v>600</v>
      </c>
      <c r="D16" s="5" t="n">
        <v>2250</v>
      </c>
      <c r="E16" s="5" t="n">
        <v>1800</v>
      </c>
    </row>
    <row r="17" spans="1:5">
      <c r="A17" s="4" t="s">
        <v>85</v>
      </c>
      <c r="B17" s="5" t="n">
        <v>10410</v>
      </c>
      <c r="C17" s="5" t="n">
        <v>11259</v>
      </c>
      <c r="D17" s="5" t="n">
        <v>31846</v>
      </c>
      <c r="E17" s="5" t="n">
        <v>33435</v>
      </c>
    </row>
    <row r="18" spans="1:5">
      <c r="A18" s="3" t="s">
        <v>86</v>
      </c>
    </row>
    <row r="19" spans="1:5">
      <c r="A19" s="4" t="s">
        <v>87</v>
      </c>
      <c r="B19" s="5" t="n">
        <v>876</v>
      </c>
      <c r="C19" s="5" t="n">
        <v>919</v>
      </c>
      <c r="D19" s="5" t="n">
        <v>2553</v>
      </c>
      <c r="E19" s="5" t="n">
        <v>2657</v>
      </c>
    </row>
    <row r="20" spans="1:5">
      <c r="A20" s="4" t="s">
        <v>88</v>
      </c>
      <c r="B20" s="5" t="n">
        <v>285</v>
      </c>
      <c r="C20" s="5" t="n">
        <v>272</v>
      </c>
      <c r="D20" s="5" t="n">
        <v>912</v>
      </c>
      <c r="E20" s="5" t="n">
        <v>849</v>
      </c>
    </row>
    <row r="21" spans="1:5">
      <c r="A21" s="4" t="s">
        <v>89</v>
      </c>
      <c r="B21" s="5" t="n">
        <v>183</v>
      </c>
      <c r="C21" s="5" t="n">
        <v>196</v>
      </c>
      <c r="D21" s="5" t="n">
        <v>547</v>
      </c>
      <c r="E21" s="5" t="n">
        <v>603</v>
      </c>
    </row>
    <row r="22" spans="1:5">
      <c r="A22" s="4" t="s">
        <v>90</v>
      </c>
      <c r="B22" s="5" t="n">
        <v>295</v>
      </c>
      <c r="C22" s="5" t="n">
        <v>413</v>
      </c>
      <c r="D22" s="5" t="n">
        <v>295</v>
      </c>
      <c r="E22" s="5" t="n">
        <v>781</v>
      </c>
    </row>
    <row r="23" spans="1:5">
      <c r="A23" s="4" t="s">
        <v>91</v>
      </c>
      <c r="B23" s="5" t="n">
        <v>256</v>
      </c>
      <c r="C23" s="5" t="n">
        <v>229</v>
      </c>
      <c r="D23" s="5" t="n">
        <v>775</v>
      </c>
      <c r="E23" s="5" t="n">
        <v>693</v>
      </c>
    </row>
    <row r="24" spans="1:5">
      <c r="A24" s="4" t="s">
        <v>92</v>
      </c>
      <c r="B24" s="5" t="n">
        <v>181</v>
      </c>
      <c r="C24" s="5" t="n">
        <v>221</v>
      </c>
      <c r="D24" s="5" t="n">
        <v>577</v>
      </c>
      <c r="E24" s="5" t="n">
        <v>637</v>
      </c>
    </row>
    <row r="25" spans="1:5">
      <c r="A25" s="4" t="s">
        <v>93</v>
      </c>
      <c r="B25" s="5" t="n">
        <v>44</v>
      </c>
      <c r="C25" s="5" t="n">
        <v>46</v>
      </c>
      <c r="D25" s="5" t="n">
        <v>102</v>
      </c>
      <c r="E25" s="5" t="n">
        <v>170</v>
      </c>
    </row>
    <row r="26" spans="1:5">
      <c r="A26" s="4" t="s">
        <v>94</v>
      </c>
      <c r="B26" s="5" t="n">
        <v>2120</v>
      </c>
      <c r="C26" s="5" t="n">
        <v>2296</v>
      </c>
      <c r="D26" s="5" t="n">
        <v>5761</v>
      </c>
      <c r="E26" s="5" t="n">
        <v>6390</v>
      </c>
    </row>
    <row r="27" spans="1:5">
      <c r="A27" s="3" t="s">
        <v>95</v>
      </c>
    </row>
    <row r="28" spans="1:5">
      <c r="A28" s="4" t="s">
        <v>96</v>
      </c>
      <c r="B28" s="5" t="n">
        <v>6096</v>
      </c>
      <c r="C28" s="5" t="n">
        <v>5930</v>
      </c>
      <c r="D28" s="5" t="n">
        <v>18329</v>
      </c>
      <c r="E28" s="5" t="n">
        <v>17511</v>
      </c>
    </row>
    <row r="29" spans="1:5">
      <c r="A29" s="4" t="s">
        <v>97</v>
      </c>
      <c r="B29" s="5" t="n">
        <v>1106</v>
      </c>
      <c r="C29" s="5" t="n">
        <v>1340</v>
      </c>
      <c r="D29" s="5" t="n">
        <v>3387</v>
      </c>
      <c r="E29" s="5" t="n">
        <v>3871</v>
      </c>
    </row>
    <row r="30" spans="1:5">
      <c r="A30" s="4" t="s">
        <v>98</v>
      </c>
      <c r="B30" s="5" t="n">
        <v>570</v>
      </c>
      <c r="C30" s="5" t="n">
        <v>588</v>
      </c>
      <c r="D30" s="5" t="n">
        <v>2150</v>
      </c>
      <c r="E30" s="5" t="n">
        <v>1713</v>
      </c>
    </row>
    <row r="31" spans="1:5">
      <c r="A31" s="4" t="s">
        <v>99</v>
      </c>
      <c r="B31" s="5" t="n">
        <v>908</v>
      </c>
      <c r="C31" s="5" t="n">
        <v>998</v>
      </c>
      <c r="D31" s="5" t="n">
        <v>2773</v>
      </c>
      <c r="E31" s="5" t="n">
        <v>2996</v>
      </c>
    </row>
    <row r="32" spans="1:5">
      <c r="A32" s="4" t="s">
        <v>100</v>
      </c>
      <c r="B32" s="5" t="n">
        <v>254</v>
      </c>
      <c r="C32" s="5" t="n">
        <v>297</v>
      </c>
      <c r="D32" s="5" t="n">
        <v>800</v>
      </c>
      <c r="E32" s="5" t="n">
        <v>537</v>
      </c>
    </row>
    <row r="33" spans="1:5">
      <c r="A33" s="4" t="s">
        <v>101</v>
      </c>
      <c r="B33" s="5" t="n">
        <v>245</v>
      </c>
      <c r="C33" s="5" t="n">
        <v>312</v>
      </c>
      <c r="D33" s="5" t="n">
        <v>645</v>
      </c>
      <c r="E33" s="5" t="n">
        <v>912</v>
      </c>
    </row>
    <row r="34" spans="1:5">
      <c r="A34" s="4" t="s">
        <v>102</v>
      </c>
      <c r="B34" s="5" t="n">
        <v>-19</v>
      </c>
      <c r="C34" s="5" t="n">
        <v>-77</v>
      </c>
      <c r="D34" s="5" t="n">
        <v>-120</v>
      </c>
      <c r="E34" s="5" t="n">
        <v>74</v>
      </c>
    </row>
    <row r="35" spans="1:5">
      <c r="A35" s="4" t="s">
        <v>103</v>
      </c>
      <c r="E35" s="5" t="n">
        <v>245</v>
      </c>
    </row>
    <row r="36" spans="1:5">
      <c r="A36" s="4" t="s">
        <v>104</v>
      </c>
      <c r="B36" s="5" t="n">
        <v>158</v>
      </c>
      <c r="C36" s="5" t="n">
        <v>191</v>
      </c>
      <c r="D36" s="5" t="n">
        <v>485</v>
      </c>
      <c r="E36" s="5" t="n">
        <v>588</v>
      </c>
    </row>
    <row r="37" spans="1:5">
      <c r="A37" s="4" t="s">
        <v>93</v>
      </c>
      <c r="B37" s="5" t="n">
        <v>1002</v>
      </c>
      <c r="C37" s="5" t="n">
        <v>1072</v>
      </c>
      <c r="D37" s="5" t="n">
        <v>2777</v>
      </c>
      <c r="E37" s="5" t="n">
        <v>3096</v>
      </c>
    </row>
    <row r="38" spans="1:5">
      <c r="A38" s="4" t="s">
        <v>105</v>
      </c>
      <c r="B38" s="5" t="n">
        <v>10320</v>
      </c>
      <c r="C38" s="5" t="n">
        <v>10651</v>
      </c>
      <c r="D38" s="5" t="n">
        <v>31226</v>
      </c>
      <c r="E38" s="5" t="n">
        <v>31543</v>
      </c>
    </row>
    <row r="39" spans="1:5">
      <c r="A39" s="4" t="s">
        <v>106</v>
      </c>
      <c r="B39" s="5" t="n">
        <v>2210</v>
      </c>
      <c r="C39" s="5" t="n">
        <v>2904</v>
      </c>
      <c r="D39" s="5" t="n">
        <v>6381</v>
      </c>
      <c r="E39" s="5" t="n">
        <v>8282</v>
      </c>
    </row>
    <row r="40" spans="1:5">
      <c r="A40" s="4" t="s">
        <v>107</v>
      </c>
      <c r="B40" s="5" t="n">
        <v>448</v>
      </c>
      <c r="C40" s="5" t="n">
        <v>792</v>
      </c>
      <c r="D40" s="5" t="n">
        <v>1051</v>
      </c>
      <c r="E40" s="5" t="n">
        <v>2084</v>
      </c>
    </row>
    <row r="41" spans="1:5">
      <c r="A41" s="4" t="s">
        <v>108</v>
      </c>
      <c r="B41" s="7" t="n">
        <v>1762</v>
      </c>
      <c r="C41" s="7" t="n">
        <v>2112</v>
      </c>
      <c r="D41" s="7" t="n">
        <v>5330</v>
      </c>
      <c r="E41" s="7" t="n">
        <v>6198</v>
      </c>
    </row>
    <row r="42" spans="1:5">
      <c r="A42" s="3" t="s">
        <v>109</v>
      </c>
    </row>
    <row r="43" spans="1:5">
      <c r="A43" s="4" t="s">
        <v>110</v>
      </c>
      <c r="B43" s="8" t="n">
        <v>0.16</v>
      </c>
      <c r="C43" s="8" t="n">
        <v>0.2</v>
      </c>
      <c r="D43" s="8" t="n">
        <v>0.5</v>
      </c>
      <c r="E43" s="8" t="n">
        <v>0.6</v>
      </c>
    </row>
    <row r="44" spans="1:5">
      <c r="A44" s="4" t="s">
        <v>111</v>
      </c>
      <c r="B44" s="9" t="n">
        <v>0.16</v>
      </c>
      <c r="C44" s="9" t="n">
        <v>0.2</v>
      </c>
      <c r="D44" s="9" t="n">
        <v>0.5</v>
      </c>
      <c r="E44" s="9" t="n">
        <v>0.59</v>
      </c>
    </row>
    <row r="45" spans="1:5">
      <c r="A45" s="4" t="s">
        <v>112</v>
      </c>
      <c r="B45" s="8" t="n">
        <v>0.09</v>
      </c>
      <c r="C45" s="8" t="n">
        <v>0.09</v>
      </c>
      <c r="D45" s="8" t="n">
        <v>0.27</v>
      </c>
      <c r="E45" s="8"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6</v>
      </c>
      <c r="B1" s="2" t="s">
        <v>2</v>
      </c>
      <c r="C1" s="2" t="s">
        <v>407</v>
      </c>
      <c r="D1" s="2" t="s">
        <v>25</v>
      </c>
      <c r="E1" s="2" t="s">
        <v>73</v>
      </c>
      <c r="F1" s="2" t="s">
        <v>408</v>
      </c>
      <c r="G1" s="2" t="s">
        <v>409</v>
      </c>
    </row>
    <row r="2" spans="1:7">
      <c r="A2" s="3" t="s">
        <v>410</v>
      </c>
    </row>
    <row r="3" spans="1:7">
      <c r="A3" s="4" t="s">
        <v>411</v>
      </c>
      <c r="B3" s="7" t="n">
        <v>1233427</v>
      </c>
      <c r="D3" s="7" t="n">
        <v>1228269</v>
      </c>
    </row>
    <row r="4" spans="1:7">
      <c r="A4" s="4" t="s">
        <v>412</v>
      </c>
      <c r="B4" s="5" t="n">
        <v>9221</v>
      </c>
      <c r="C4" s="7" t="n">
        <v>9366</v>
      </c>
      <c r="D4" s="5" t="n">
        <v>9056</v>
      </c>
      <c r="E4" s="7" t="n">
        <v>9390</v>
      </c>
      <c r="F4" s="7" t="n">
        <v>9415</v>
      </c>
      <c r="G4" s="7" t="n">
        <v>8919</v>
      </c>
    </row>
    <row r="5" spans="1:7">
      <c r="A5" s="4" t="s">
        <v>413</v>
      </c>
      <c r="B5" s="5" t="n">
        <v>1224206</v>
      </c>
      <c r="D5" s="5" t="n">
        <v>1219213</v>
      </c>
    </row>
    <row r="6" spans="1:7">
      <c r="A6" s="4" t="s">
        <v>414</v>
      </c>
    </row>
    <row r="7" spans="1:7">
      <c r="A7" s="3" t="s">
        <v>410</v>
      </c>
    </row>
    <row r="8" spans="1:7">
      <c r="A8" s="4" t="s">
        <v>411</v>
      </c>
      <c r="B8" s="5" t="n">
        <v>586871</v>
      </c>
      <c r="D8" s="5" t="n">
        <v>596645</v>
      </c>
    </row>
    <row r="9" spans="1:7">
      <c r="A9" s="4" t="s">
        <v>412</v>
      </c>
      <c r="B9" s="5" t="n">
        <v>4206</v>
      </c>
      <c r="C9" s="5" t="n">
        <v>4130</v>
      </c>
      <c r="D9" s="5" t="n">
        <v>4426</v>
      </c>
      <c r="E9" s="5" t="n">
        <v>4487</v>
      </c>
      <c r="F9" s="5" t="n">
        <v>4655</v>
      </c>
      <c r="G9" s="5" t="n">
        <v>5140</v>
      </c>
    </row>
    <row r="10" spans="1:7">
      <c r="A10" s="4" t="s">
        <v>415</v>
      </c>
    </row>
    <row r="11" spans="1:7">
      <c r="A11" s="3" t="s">
        <v>410</v>
      </c>
    </row>
    <row r="12" spans="1:7">
      <c r="A12" s="4" t="s">
        <v>411</v>
      </c>
      <c r="B12" s="5" t="n">
        <v>4404</v>
      </c>
      <c r="D12" s="5" t="n">
        <v>1733</v>
      </c>
    </row>
    <row r="13" spans="1:7">
      <c r="A13" s="4" t="s">
        <v>416</v>
      </c>
    </row>
    <row r="14" spans="1:7">
      <c r="A14" s="3" t="s">
        <v>410</v>
      </c>
    </row>
    <row r="15" spans="1:7">
      <c r="A15" s="4" t="s">
        <v>411</v>
      </c>
      <c r="B15" s="5" t="n">
        <v>308679</v>
      </c>
      <c r="D15" s="5" t="n">
        <v>288447</v>
      </c>
    </row>
    <row r="16" spans="1:7">
      <c r="A16" s="4" t="s">
        <v>412</v>
      </c>
      <c r="B16" s="5" t="n">
        <v>1366</v>
      </c>
      <c r="C16" s="5" t="n">
        <v>1038</v>
      </c>
      <c r="D16" s="5" t="n">
        <v>852</v>
      </c>
      <c r="E16" s="5" t="n">
        <v>905</v>
      </c>
      <c r="F16" s="5" t="n">
        <v>968</v>
      </c>
      <c r="G16" s="5" t="n">
        <v>671</v>
      </c>
    </row>
    <row r="17" spans="1:7">
      <c r="A17" s="4" t="s">
        <v>417</v>
      </c>
    </row>
    <row r="18" spans="1:7">
      <c r="A18" s="3" t="s">
        <v>410</v>
      </c>
    </row>
    <row r="19" spans="1:7">
      <c r="A19" s="4" t="s">
        <v>411</v>
      </c>
      <c r="B19" s="5" t="n">
        <v>40713</v>
      </c>
      <c r="D19" s="5" t="n">
        <v>39978</v>
      </c>
    </row>
    <row r="20" spans="1:7">
      <c r="A20" s="4" t="s">
        <v>412</v>
      </c>
      <c r="B20" s="5" t="n">
        <v>986</v>
      </c>
      <c r="C20" s="5" t="n">
        <v>951</v>
      </c>
      <c r="D20" s="5" t="n">
        <v>882</v>
      </c>
      <c r="E20" s="5" t="n">
        <v>834</v>
      </c>
      <c r="F20" s="5" t="n">
        <v>738</v>
      </c>
      <c r="G20" s="5" t="n">
        <v>693</v>
      </c>
    </row>
    <row r="21" spans="1:7">
      <c r="A21" s="4" t="s">
        <v>372</v>
      </c>
    </row>
    <row r="22" spans="1:7">
      <c r="A22" s="3" t="s">
        <v>410</v>
      </c>
    </row>
    <row r="23" spans="1:7">
      <c r="A23" s="4" t="s">
        <v>411</v>
      </c>
      <c r="B23" s="5" t="n">
        <v>58264</v>
      </c>
      <c r="D23" s="5" t="n">
        <v>56923</v>
      </c>
    </row>
    <row r="24" spans="1:7">
      <c r="A24" s="4" t="s">
        <v>412</v>
      </c>
      <c r="B24" s="5" t="n">
        <v>246</v>
      </c>
      <c r="C24" s="5" t="n">
        <v>244</v>
      </c>
      <c r="D24" s="5" t="n">
        <v>215</v>
      </c>
      <c r="E24" s="5" t="n">
        <v>201</v>
      </c>
      <c r="F24" s="5" t="n">
        <v>196</v>
      </c>
      <c r="G24" s="5" t="n">
        <v>189</v>
      </c>
    </row>
    <row r="25" spans="1:7">
      <c r="A25" s="4" t="s">
        <v>418</v>
      </c>
    </row>
    <row r="26" spans="1:7">
      <c r="A26" s="3" t="s">
        <v>410</v>
      </c>
    </row>
    <row r="27" spans="1:7">
      <c r="A27" s="4" t="s">
        <v>411</v>
      </c>
      <c r="B27" s="5" t="n">
        <v>46704</v>
      </c>
      <c r="D27" s="5" t="n">
        <v>48163</v>
      </c>
    </row>
    <row r="28" spans="1:7">
      <c r="A28" s="4" t="s">
        <v>412</v>
      </c>
      <c r="B28" s="5" t="n">
        <v>494</v>
      </c>
      <c r="C28" s="5" t="n">
        <v>445</v>
      </c>
      <c r="D28" s="5" t="n">
        <v>455</v>
      </c>
      <c r="E28" s="5" t="n">
        <v>409</v>
      </c>
      <c r="F28" s="5" t="n">
        <v>389</v>
      </c>
      <c r="G28" s="5" t="n">
        <v>461</v>
      </c>
    </row>
    <row r="29" spans="1:7">
      <c r="A29" s="4" t="s">
        <v>419</v>
      </c>
    </row>
    <row r="30" spans="1:7">
      <c r="A30" s="3" t="s">
        <v>410</v>
      </c>
    </row>
    <row r="31" spans="1:7">
      <c r="A31" s="4" t="s">
        <v>411</v>
      </c>
      <c r="B31" s="5" t="n">
        <v>184688</v>
      </c>
      <c r="D31" s="5" t="n">
        <v>193078</v>
      </c>
    </row>
    <row r="32" spans="1:7">
      <c r="A32" s="4" t="s">
        <v>412</v>
      </c>
      <c r="B32" s="5" t="n">
        <v>1866</v>
      </c>
      <c r="C32" s="5" t="n">
        <v>1908</v>
      </c>
      <c r="D32" s="5" t="n">
        <v>1880</v>
      </c>
      <c r="E32" s="5" t="n">
        <v>2087</v>
      </c>
      <c r="F32" s="5" t="n">
        <v>1925</v>
      </c>
      <c r="G32" s="5" t="n">
        <v>1570</v>
      </c>
    </row>
    <row r="33" spans="1:7">
      <c r="A33" s="4" t="s">
        <v>420</v>
      </c>
    </row>
    <row r="34" spans="1:7">
      <c r="A34" s="3" t="s">
        <v>410</v>
      </c>
    </row>
    <row r="35" spans="1:7">
      <c r="A35" s="4" t="s">
        <v>411</v>
      </c>
      <c r="B35" s="5" t="n">
        <v>3104</v>
      </c>
      <c r="D35" s="5" t="n">
        <v>3302</v>
      </c>
    </row>
    <row r="36" spans="1:7">
      <c r="A36" s="4" t="s">
        <v>412</v>
      </c>
      <c r="B36" s="7" t="n">
        <v>23</v>
      </c>
      <c r="C36" s="7" t="n">
        <v>24</v>
      </c>
      <c r="D36" s="7" t="n">
        <v>25</v>
      </c>
      <c r="E36" s="7" t="n">
        <v>25</v>
      </c>
      <c r="F36" s="7" t="n">
        <v>25</v>
      </c>
      <c r="G36" s="7" t="n">
        <v>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9"/>
    <col customWidth="1" max="7" min="7" width="21"/>
  </cols>
  <sheetData>
    <row r="1" spans="1:7">
      <c r="A1" s="1" t="s">
        <v>421</v>
      </c>
      <c r="B1" s="2" t="s">
        <v>422</v>
      </c>
      <c r="C1" s="2" t="s">
        <v>423</v>
      </c>
      <c r="D1" s="2" t="s">
        <v>424</v>
      </c>
      <c r="E1" s="2" t="s">
        <v>423</v>
      </c>
      <c r="F1" s="2" t="s">
        <v>424</v>
      </c>
      <c r="G1" s="2" t="s">
        <v>425</v>
      </c>
    </row>
    <row r="2" spans="1:7">
      <c r="A2" s="3" t="s">
        <v>426</v>
      </c>
    </row>
    <row r="3" spans="1:7">
      <c r="A3" s="4" t="s">
        <v>427</v>
      </c>
      <c r="B3" s="7" t="n">
        <v>3468000</v>
      </c>
      <c r="C3" s="7" t="n">
        <v>21518000</v>
      </c>
      <c r="E3" s="7" t="n">
        <v>21518000</v>
      </c>
      <c r="G3" s="7" t="n">
        <v>27215000</v>
      </c>
    </row>
    <row r="4" spans="1:7">
      <c r="A4" s="4" t="s">
        <v>428</v>
      </c>
      <c r="B4" s="5" t="n">
        <v>1972000</v>
      </c>
    </row>
    <row r="5" spans="1:7">
      <c r="A5" s="4" t="s">
        <v>429</v>
      </c>
      <c r="B5" s="5" t="n">
        <v>4185000</v>
      </c>
    </row>
    <row r="6" spans="1:7">
      <c r="A6" s="4" t="s">
        <v>430</v>
      </c>
      <c r="B6" s="5" t="n">
        <v>2212000</v>
      </c>
    </row>
    <row r="7" spans="1:7">
      <c r="A7" s="4" t="s">
        <v>431</v>
      </c>
      <c r="B7" s="5" t="n">
        <v>1973000</v>
      </c>
    </row>
    <row r="8" spans="1:7">
      <c r="A8" s="4" t="s">
        <v>432</v>
      </c>
      <c r="B8" s="7" t="n">
        <v>240000</v>
      </c>
    </row>
    <row r="9" spans="1:7">
      <c r="A9" s="4" t="s">
        <v>433</v>
      </c>
      <c r="E9" s="4" t="s">
        <v>434</v>
      </c>
    </row>
    <row r="10" spans="1:7">
      <c r="A10" s="4" t="s">
        <v>435</v>
      </c>
      <c r="E10" s="4" t="s">
        <v>436</v>
      </c>
    </row>
    <row r="11" spans="1:7">
      <c r="A11" s="4" t="s">
        <v>437</v>
      </c>
      <c r="E11" s="4" t="s">
        <v>438</v>
      </c>
    </row>
    <row r="12" spans="1:7">
      <c r="A12" s="4" t="s">
        <v>439</v>
      </c>
      <c r="C12" s="5" t="n">
        <v>750000</v>
      </c>
      <c r="E12" s="7" t="n">
        <v>750000</v>
      </c>
    </row>
    <row r="13" spans="1:7">
      <c r="A13" s="4" t="s">
        <v>440</v>
      </c>
      <c r="C13" s="5" t="n">
        <v>1000000</v>
      </c>
      <c r="E13" s="5" t="n">
        <v>1000000</v>
      </c>
    </row>
    <row r="14" spans="1:7">
      <c r="A14" s="4" t="s">
        <v>441</v>
      </c>
      <c r="C14" s="7" t="n">
        <v>1132000</v>
      </c>
      <c r="D14" s="7" t="n">
        <v>705000</v>
      </c>
      <c r="E14" s="7" t="n">
        <v>2808000</v>
      </c>
      <c r="F14" s="7" t="n">
        <v>1591000</v>
      </c>
    </row>
    <row r="15" spans="1:7">
      <c r="A15" s="4" t="s">
        <v>442</v>
      </c>
      <c r="C15" s="5" t="n">
        <v>3</v>
      </c>
      <c r="D15" s="5" t="n">
        <v>5</v>
      </c>
      <c r="E15" s="5" t="n">
        <v>8</v>
      </c>
      <c r="F15" s="5" t="n">
        <v>10</v>
      </c>
    </row>
    <row r="16" spans="1:7">
      <c r="A16" s="4" t="s">
        <v>443</v>
      </c>
      <c r="C16" s="5" t="n">
        <v>2</v>
      </c>
      <c r="D16" s="5" t="n">
        <v>2</v>
      </c>
      <c r="E16" s="5" t="n">
        <v>5</v>
      </c>
      <c r="F16" s="5" t="n">
        <v>4</v>
      </c>
    </row>
    <row r="17" spans="1:7">
      <c r="A17" s="4" t="s">
        <v>444</v>
      </c>
      <c r="C17" s="7" t="n">
        <v>206000</v>
      </c>
      <c r="D17" s="7" t="n">
        <v>118000</v>
      </c>
      <c r="E17" s="7" t="n">
        <v>539000</v>
      </c>
      <c r="F17" s="7" t="n">
        <v>690000</v>
      </c>
    </row>
    <row r="18" spans="1:7">
      <c r="A18" s="4" t="s">
        <v>445</v>
      </c>
      <c r="C18" s="5" t="n">
        <v>1</v>
      </c>
      <c r="D18" s="5" t="n">
        <v>1</v>
      </c>
      <c r="E18" s="5" t="n">
        <v>2</v>
      </c>
      <c r="F18" s="5" t="n">
        <v>2</v>
      </c>
    </row>
    <row r="19" spans="1:7">
      <c r="A19" s="4" t="s">
        <v>446</v>
      </c>
      <c r="C19" s="7" t="n">
        <v>336000</v>
      </c>
      <c r="D19" s="7" t="n">
        <v>7000</v>
      </c>
      <c r="E19" s="7" t="n">
        <v>357000</v>
      </c>
      <c r="F19" s="7" t="n">
        <v>84000</v>
      </c>
    </row>
    <row r="20" spans="1:7">
      <c r="A20" s="4" t="s">
        <v>447</v>
      </c>
      <c r="D20" s="5" t="n">
        <v>2</v>
      </c>
      <c r="E20" s="5" t="n">
        <v>1</v>
      </c>
      <c r="F20" s="5" t="n">
        <v>4</v>
      </c>
    </row>
    <row r="21" spans="1:7">
      <c r="A21" s="4" t="s">
        <v>448</v>
      </c>
      <c r="D21" s="7" t="n">
        <v>1700000</v>
      </c>
      <c r="E21" s="7" t="n">
        <v>133000</v>
      </c>
      <c r="F21" s="7" t="n">
        <v>1800000</v>
      </c>
    </row>
    <row r="22" spans="1:7">
      <c r="A22" s="4" t="s">
        <v>449</v>
      </c>
      <c r="C22" s="5" t="n">
        <v>0</v>
      </c>
      <c r="D22" s="5" t="n">
        <v>0</v>
      </c>
      <c r="E22" s="5" t="n">
        <v>0</v>
      </c>
      <c r="F22" s="5" t="n">
        <v>0</v>
      </c>
    </row>
    <row r="23" spans="1:7">
      <c r="A23" s="4" t="s">
        <v>450</v>
      </c>
      <c r="C23" s="7" t="n">
        <v>2900000</v>
      </c>
      <c r="E23" s="7" t="n">
        <v>2900000</v>
      </c>
      <c r="G23" s="7" t="n">
        <v>2700000</v>
      </c>
    </row>
    <row r="24" spans="1:7">
      <c r="A24" s="4" t="s">
        <v>451</v>
      </c>
    </row>
    <row r="25" spans="1:7">
      <c r="A25" s="3" t="s">
        <v>426</v>
      </c>
    </row>
    <row r="26" spans="1:7">
      <c r="A26" s="4" t="s">
        <v>450</v>
      </c>
      <c r="C26" s="5" t="n">
        <v>1900000</v>
      </c>
      <c r="E26" s="5" t="n">
        <v>1900000</v>
      </c>
    </row>
    <row r="27" spans="1:7">
      <c r="A27" s="4" t="s">
        <v>452</v>
      </c>
      <c r="C27" s="5" t="n">
        <v>2000000</v>
      </c>
      <c r="E27" s="5" t="n">
        <v>2000000</v>
      </c>
    </row>
    <row r="28" spans="1:7">
      <c r="A28" s="4" t="s">
        <v>453</v>
      </c>
    </row>
    <row r="29" spans="1:7">
      <c r="A29" s="3" t="s">
        <v>426</v>
      </c>
    </row>
    <row r="30" spans="1:7">
      <c r="A30" s="4" t="s">
        <v>441</v>
      </c>
      <c r="C30" s="5" t="n">
        <v>414000000</v>
      </c>
    </row>
    <row r="31" spans="1:7">
      <c r="A31" s="4" t="s">
        <v>200</v>
      </c>
    </row>
    <row r="32" spans="1:7">
      <c r="A32" s="3" t="s">
        <v>426</v>
      </c>
    </row>
    <row r="33" spans="1:7">
      <c r="A33" s="4" t="s">
        <v>427</v>
      </c>
      <c r="C33" s="5" t="n">
        <v>3500000</v>
      </c>
      <c r="E33" s="5" t="n">
        <v>3500000</v>
      </c>
    </row>
    <row r="34" spans="1:7">
      <c r="A34" s="4" t="s">
        <v>428</v>
      </c>
      <c r="E34" s="5" t="n">
        <v>2000000</v>
      </c>
    </row>
    <row r="35" spans="1:7">
      <c r="A35" s="4" t="s">
        <v>429</v>
      </c>
      <c r="C35" s="5" t="n">
        <v>4200000</v>
      </c>
      <c r="E35" s="5" t="n">
        <v>4200000</v>
      </c>
    </row>
    <row r="36" spans="1:7">
      <c r="A36" s="4" t="s">
        <v>430</v>
      </c>
      <c r="C36" s="5" t="n">
        <v>2200000</v>
      </c>
      <c r="E36" s="5" t="n">
        <v>2200000</v>
      </c>
    </row>
    <row r="37" spans="1:7">
      <c r="A37" s="4" t="s">
        <v>431</v>
      </c>
      <c r="E37" s="5" t="n">
        <v>2000000</v>
      </c>
    </row>
    <row r="38" spans="1:7">
      <c r="A38" s="4" t="s">
        <v>432</v>
      </c>
      <c r="C38" s="5" t="n">
        <v>240000</v>
      </c>
      <c r="E38" s="5" t="n">
        <v>240000</v>
      </c>
    </row>
    <row r="39" spans="1:7">
      <c r="A39" s="4" t="s">
        <v>454</v>
      </c>
    </row>
    <row r="40" spans="1:7">
      <c r="A40" s="3" t="s">
        <v>426</v>
      </c>
    </row>
    <row r="41" spans="1:7">
      <c r="A41" s="4" t="s">
        <v>455</v>
      </c>
      <c r="C41" s="7" t="n">
        <v>4900000</v>
      </c>
      <c r="E41" s="7" t="n">
        <v>4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457</v>
      </c>
      <c r="C1" s="2" t="s">
        <v>2</v>
      </c>
      <c r="D1" s="2" t="s">
        <v>73</v>
      </c>
      <c r="E1" s="2" t="s">
        <v>2</v>
      </c>
      <c r="F1" s="2" t="s">
        <v>73</v>
      </c>
      <c r="G1" s="2" t="s">
        <v>25</v>
      </c>
    </row>
    <row r="2" spans="1:7">
      <c r="A2" s="3" t="s">
        <v>458</v>
      </c>
    </row>
    <row r="3" spans="1:7">
      <c r="A3" s="4" t="s">
        <v>459</v>
      </c>
      <c r="C3" s="7" t="n">
        <v>16579</v>
      </c>
      <c r="E3" s="7" t="n">
        <v>16579</v>
      </c>
      <c r="G3" s="7" t="n">
        <v>22565</v>
      </c>
    </row>
    <row r="4" spans="1:7">
      <c r="A4" s="4" t="s">
        <v>427</v>
      </c>
      <c r="B4" s="7" t="n">
        <v>3468</v>
      </c>
      <c r="C4" s="5" t="n">
        <v>21518</v>
      </c>
      <c r="E4" s="5" t="n">
        <v>21518</v>
      </c>
      <c r="G4" s="5" t="n">
        <v>27215</v>
      </c>
    </row>
    <row r="5" spans="1:7">
      <c r="A5" s="4" t="s">
        <v>460</v>
      </c>
      <c r="C5" s="5" t="n">
        <v>527</v>
      </c>
      <c r="E5" s="5" t="n">
        <v>527</v>
      </c>
      <c r="G5" s="5" t="n">
        <v>347</v>
      </c>
    </row>
    <row r="6" spans="1:7">
      <c r="A6" s="4" t="s">
        <v>461</v>
      </c>
      <c r="C6" s="5" t="n">
        <v>17234</v>
      </c>
      <c r="D6" s="7" t="n">
        <v>25718</v>
      </c>
      <c r="E6" s="5" t="n">
        <v>19530</v>
      </c>
      <c r="F6" s="7" t="n">
        <v>26630</v>
      </c>
    </row>
    <row r="7" spans="1:7">
      <c r="A7" s="4" t="s">
        <v>196</v>
      </c>
      <c r="B7" s="5" t="n">
        <v>717</v>
      </c>
      <c r="C7" s="5" t="n">
        <v>101</v>
      </c>
      <c r="D7" s="5" t="n">
        <v>179</v>
      </c>
      <c r="E7" s="5" t="n">
        <v>362</v>
      </c>
      <c r="F7" s="5" t="n">
        <v>602</v>
      </c>
    </row>
    <row r="8" spans="1:7">
      <c r="A8" s="4" t="s">
        <v>429</v>
      </c>
      <c r="B8" s="5" t="n">
        <v>4185</v>
      </c>
    </row>
    <row r="9" spans="1:7">
      <c r="A9" s="4" t="s">
        <v>431</v>
      </c>
      <c r="B9" s="5" t="n">
        <v>-1973</v>
      </c>
    </row>
    <row r="10" spans="1:7">
      <c r="A10" s="4" t="s">
        <v>462</v>
      </c>
      <c r="B10" s="5" t="n">
        <v>2212</v>
      </c>
    </row>
    <row r="11" spans="1:7">
      <c r="A11" s="4" t="s">
        <v>463</v>
      </c>
      <c r="B11" s="5" t="n">
        <v>-240</v>
      </c>
    </row>
    <row r="12" spans="1:7">
      <c r="A12" s="4" t="s">
        <v>428</v>
      </c>
      <c r="B12" s="7" t="n">
        <v>1972</v>
      </c>
    </row>
    <row r="13" spans="1:7">
      <c r="A13" s="4" t="s">
        <v>464</v>
      </c>
    </row>
    <row r="14" spans="1:7">
      <c r="A14" s="3" t="s">
        <v>458</v>
      </c>
    </row>
    <row r="15" spans="1:7">
      <c r="A15" s="4" t="s">
        <v>459</v>
      </c>
      <c r="C15" s="5" t="n">
        <v>13929</v>
      </c>
      <c r="E15" s="5" t="n">
        <v>13929</v>
      </c>
      <c r="G15" s="5" t="n">
        <v>19994</v>
      </c>
    </row>
    <row r="16" spans="1:7">
      <c r="A16" s="4" t="s">
        <v>427</v>
      </c>
      <c r="C16" s="5" t="n">
        <v>18429</v>
      </c>
      <c r="E16" s="5" t="n">
        <v>18429</v>
      </c>
      <c r="G16" s="5" t="n">
        <v>24488</v>
      </c>
    </row>
    <row r="17" spans="1:7">
      <c r="A17" s="4" t="s">
        <v>461</v>
      </c>
      <c r="C17" s="5" t="n">
        <v>15246</v>
      </c>
      <c r="D17" s="5" t="n">
        <v>21550</v>
      </c>
      <c r="E17" s="5" t="n">
        <v>17077</v>
      </c>
      <c r="F17" s="5" t="n">
        <v>22667</v>
      </c>
    </row>
    <row r="18" spans="1:7">
      <c r="A18" s="4" t="s">
        <v>196</v>
      </c>
      <c r="C18" s="5" t="n">
        <v>100</v>
      </c>
      <c r="D18" s="5" t="n">
        <v>171</v>
      </c>
      <c r="E18" s="5" t="n">
        <v>355</v>
      </c>
      <c r="F18" s="5" t="n">
        <v>582</v>
      </c>
    </row>
    <row r="19" spans="1:7">
      <c r="A19" s="4" t="s">
        <v>465</v>
      </c>
    </row>
    <row r="20" spans="1:7">
      <c r="A20" s="3" t="s">
        <v>458</v>
      </c>
    </row>
    <row r="21" spans="1:7">
      <c r="A21" s="4" t="s">
        <v>459</v>
      </c>
      <c r="C21" s="5" t="n">
        <v>2650</v>
      </c>
      <c r="E21" s="5" t="n">
        <v>2650</v>
      </c>
      <c r="G21" s="5" t="n">
        <v>2571</v>
      </c>
    </row>
    <row r="22" spans="1:7">
      <c r="A22" s="4" t="s">
        <v>427</v>
      </c>
      <c r="C22" s="5" t="n">
        <v>3089</v>
      </c>
      <c r="E22" s="5" t="n">
        <v>3089</v>
      </c>
      <c r="G22" s="5" t="n">
        <v>2727</v>
      </c>
    </row>
    <row r="23" spans="1:7">
      <c r="A23" s="4" t="s">
        <v>460</v>
      </c>
      <c r="C23" s="5" t="n">
        <v>527</v>
      </c>
      <c r="E23" s="5" t="n">
        <v>527</v>
      </c>
      <c r="G23" s="5" t="n">
        <v>347</v>
      </c>
    </row>
    <row r="24" spans="1:7">
      <c r="A24" s="4" t="s">
        <v>461</v>
      </c>
      <c r="C24" s="5" t="n">
        <v>1988</v>
      </c>
      <c r="D24" s="5" t="n">
        <v>4168</v>
      </c>
      <c r="E24" s="5" t="n">
        <v>2453</v>
      </c>
      <c r="F24" s="5" t="n">
        <v>3963</v>
      </c>
    </row>
    <row r="25" spans="1:7">
      <c r="A25" s="4" t="s">
        <v>196</v>
      </c>
      <c r="C25" s="5" t="n">
        <v>1</v>
      </c>
      <c r="D25" s="5" t="n">
        <v>8</v>
      </c>
      <c r="E25" s="5" t="n">
        <v>7</v>
      </c>
      <c r="F25" s="5" t="n">
        <v>20</v>
      </c>
    </row>
    <row r="26" spans="1:7">
      <c r="A26" s="4" t="s">
        <v>414</v>
      </c>
    </row>
    <row r="27" spans="1:7">
      <c r="A27" s="3" t="s">
        <v>458</v>
      </c>
    </row>
    <row r="28" spans="1:7">
      <c r="A28" s="4" t="s">
        <v>459</v>
      </c>
      <c r="C28" s="5" t="n">
        <v>6683</v>
      </c>
      <c r="E28" s="5" t="n">
        <v>6683</v>
      </c>
      <c r="G28" s="5" t="n">
        <v>8721</v>
      </c>
    </row>
    <row r="29" spans="1:7">
      <c r="A29" s="4" t="s">
        <v>427</v>
      </c>
      <c r="C29" s="5" t="n">
        <v>8523</v>
      </c>
      <c r="E29" s="5" t="n">
        <v>8523</v>
      </c>
      <c r="G29" s="5" t="n">
        <v>11167</v>
      </c>
    </row>
    <row r="30" spans="1:7">
      <c r="A30" s="4" t="s">
        <v>460</v>
      </c>
      <c r="C30" s="5" t="n">
        <v>197</v>
      </c>
      <c r="E30" s="5" t="n">
        <v>197</v>
      </c>
      <c r="G30" s="5" t="n">
        <v>198</v>
      </c>
    </row>
    <row r="31" spans="1:7">
      <c r="A31" s="4" t="s">
        <v>461</v>
      </c>
      <c r="C31" s="5" t="n">
        <v>6184</v>
      </c>
      <c r="D31" s="5" t="n">
        <v>9579</v>
      </c>
      <c r="E31" s="5" t="n">
        <v>7444</v>
      </c>
      <c r="F31" s="5" t="n">
        <v>10310</v>
      </c>
    </row>
    <row r="32" spans="1:7">
      <c r="A32" s="4" t="s">
        <v>196</v>
      </c>
      <c r="C32" s="5" t="n">
        <v>9</v>
      </c>
      <c r="D32" s="5" t="n">
        <v>20</v>
      </c>
      <c r="E32" s="5" t="n">
        <v>30</v>
      </c>
      <c r="F32" s="5" t="n">
        <v>77</v>
      </c>
    </row>
    <row r="33" spans="1:7">
      <c r="A33" s="4" t="s">
        <v>466</v>
      </c>
    </row>
    <row r="34" spans="1:7">
      <c r="A34" s="3" t="s">
        <v>458</v>
      </c>
    </row>
    <row r="35" spans="1:7">
      <c r="A35" s="4" t="s">
        <v>459</v>
      </c>
      <c r="C35" s="5" t="n">
        <v>4796</v>
      </c>
      <c r="E35" s="5" t="n">
        <v>4796</v>
      </c>
      <c r="G35" s="5" t="n">
        <v>6721</v>
      </c>
    </row>
    <row r="36" spans="1:7">
      <c r="A36" s="4" t="s">
        <v>427</v>
      </c>
      <c r="C36" s="5" t="n">
        <v>6344</v>
      </c>
      <c r="E36" s="5" t="n">
        <v>6344</v>
      </c>
      <c r="G36" s="5" t="n">
        <v>9016</v>
      </c>
    </row>
    <row r="37" spans="1:7">
      <c r="A37" s="4" t="s">
        <v>461</v>
      </c>
      <c r="C37" s="5" t="n">
        <v>4800</v>
      </c>
      <c r="D37" s="5" t="n">
        <v>7365</v>
      </c>
      <c r="E37" s="5" t="n">
        <v>5633</v>
      </c>
      <c r="F37" s="5" t="n">
        <v>7815</v>
      </c>
    </row>
    <row r="38" spans="1:7">
      <c r="A38" s="4" t="s">
        <v>196</v>
      </c>
      <c r="C38" s="5" t="n">
        <v>9</v>
      </c>
      <c r="D38" s="5" t="n">
        <v>17</v>
      </c>
      <c r="E38" s="5" t="n">
        <v>30</v>
      </c>
      <c r="F38" s="5" t="n">
        <v>65</v>
      </c>
    </row>
    <row r="39" spans="1:7">
      <c r="A39" s="4" t="s">
        <v>467</v>
      </c>
    </row>
    <row r="40" spans="1:7">
      <c r="A40" s="3" t="s">
        <v>458</v>
      </c>
    </row>
    <row r="41" spans="1:7">
      <c r="A41" s="4" t="s">
        <v>459</v>
      </c>
      <c r="C41" s="5" t="n">
        <v>1887</v>
      </c>
      <c r="E41" s="5" t="n">
        <v>1887</v>
      </c>
      <c r="G41" s="5" t="n">
        <v>2000</v>
      </c>
    </row>
    <row r="42" spans="1:7">
      <c r="A42" s="4" t="s">
        <v>427</v>
      </c>
      <c r="C42" s="5" t="n">
        <v>2179</v>
      </c>
      <c r="E42" s="5" t="n">
        <v>2179</v>
      </c>
      <c r="G42" s="5" t="n">
        <v>2151</v>
      </c>
    </row>
    <row r="43" spans="1:7">
      <c r="A43" s="4" t="s">
        <v>460</v>
      </c>
      <c r="C43" s="5" t="n">
        <v>197</v>
      </c>
      <c r="E43" s="5" t="n">
        <v>197</v>
      </c>
      <c r="G43" s="5" t="n">
        <v>198</v>
      </c>
    </row>
    <row r="44" spans="1:7">
      <c r="A44" s="4" t="s">
        <v>461</v>
      </c>
      <c r="C44" s="5" t="n">
        <v>1384</v>
      </c>
      <c r="D44" s="5" t="n">
        <v>2214</v>
      </c>
      <c r="E44" s="5" t="n">
        <v>1811</v>
      </c>
      <c r="F44" s="5" t="n">
        <v>2495</v>
      </c>
    </row>
    <row r="45" spans="1:7">
      <c r="A45" s="4" t="s">
        <v>196</v>
      </c>
      <c r="D45" s="5" t="n">
        <v>3</v>
      </c>
      <c r="F45" s="5" t="n">
        <v>12</v>
      </c>
    </row>
    <row r="46" spans="1:7">
      <c r="A46" s="4" t="s">
        <v>416</v>
      </c>
    </row>
    <row r="47" spans="1:7">
      <c r="A47" s="3" t="s">
        <v>458</v>
      </c>
    </row>
    <row r="48" spans="1:7">
      <c r="A48" s="4" t="s">
        <v>459</v>
      </c>
      <c r="C48" s="5" t="n">
        <v>7633</v>
      </c>
      <c r="E48" s="5" t="n">
        <v>7633</v>
      </c>
      <c r="G48" s="5" t="n">
        <v>11237</v>
      </c>
    </row>
    <row r="49" spans="1:7">
      <c r="A49" s="4" t="s">
        <v>427</v>
      </c>
      <c r="C49" s="5" t="n">
        <v>10338</v>
      </c>
      <c r="E49" s="5" t="n">
        <v>10338</v>
      </c>
      <c r="G49" s="5" t="n">
        <v>13231</v>
      </c>
    </row>
    <row r="50" spans="1:7">
      <c r="A50" s="4" t="s">
        <v>460</v>
      </c>
      <c r="C50" s="5" t="n">
        <v>147</v>
      </c>
      <c r="E50" s="5" t="n">
        <v>147</v>
      </c>
      <c r="G50" s="5" t="n">
        <v>36</v>
      </c>
    </row>
    <row r="51" spans="1:7">
      <c r="A51" s="4" t="s">
        <v>461</v>
      </c>
      <c r="C51" s="5" t="n">
        <v>8804</v>
      </c>
      <c r="D51" s="5" t="n">
        <v>13155</v>
      </c>
      <c r="E51" s="5" t="n">
        <v>9758</v>
      </c>
      <c r="F51" s="5" t="n">
        <v>13640</v>
      </c>
    </row>
    <row r="52" spans="1:7">
      <c r="A52" s="4" t="s">
        <v>196</v>
      </c>
      <c r="C52" s="5" t="n">
        <v>61</v>
      </c>
      <c r="D52" s="5" t="n">
        <v>117</v>
      </c>
      <c r="E52" s="5" t="n">
        <v>233</v>
      </c>
      <c r="F52" s="5" t="n">
        <v>424</v>
      </c>
    </row>
    <row r="53" spans="1:7">
      <c r="A53" s="4" t="s">
        <v>468</v>
      </c>
    </row>
    <row r="54" spans="1:7">
      <c r="A54" s="3" t="s">
        <v>458</v>
      </c>
    </row>
    <row r="55" spans="1:7">
      <c r="A55" s="4" t="s">
        <v>459</v>
      </c>
      <c r="C55" s="5" t="n">
        <v>6963</v>
      </c>
      <c r="E55" s="5" t="n">
        <v>6963</v>
      </c>
      <c r="G55" s="5" t="n">
        <v>10939</v>
      </c>
    </row>
    <row r="56" spans="1:7">
      <c r="A56" s="4" t="s">
        <v>427</v>
      </c>
      <c r="C56" s="5" t="n">
        <v>9650</v>
      </c>
      <c r="E56" s="5" t="n">
        <v>9650</v>
      </c>
      <c r="G56" s="5" t="n">
        <v>12928</v>
      </c>
    </row>
    <row r="57" spans="1:7">
      <c r="A57" s="4" t="s">
        <v>461</v>
      </c>
      <c r="C57" s="5" t="n">
        <v>8502</v>
      </c>
      <c r="D57" s="5" t="n">
        <v>11590</v>
      </c>
      <c r="E57" s="5" t="n">
        <v>9428</v>
      </c>
      <c r="F57" s="5" t="n">
        <v>12469</v>
      </c>
    </row>
    <row r="58" spans="1:7">
      <c r="A58" s="4" t="s">
        <v>196</v>
      </c>
      <c r="C58" s="5" t="n">
        <v>61</v>
      </c>
      <c r="D58" s="5" t="n">
        <v>117</v>
      </c>
      <c r="E58" s="5" t="n">
        <v>233</v>
      </c>
      <c r="F58" s="5" t="n">
        <v>424</v>
      </c>
    </row>
    <row r="59" spans="1:7">
      <c r="A59" s="4" t="s">
        <v>469</v>
      </c>
    </row>
    <row r="60" spans="1:7">
      <c r="A60" s="3" t="s">
        <v>458</v>
      </c>
    </row>
    <row r="61" spans="1:7">
      <c r="A61" s="4" t="s">
        <v>459</v>
      </c>
      <c r="C61" s="5" t="n">
        <v>670</v>
      </c>
      <c r="E61" s="5" t="n">
        <v>670</v>
      </c>
      <c r="G61" s="5" t="n">
        <v>298</v>
      </c>
    </row>
    <row r="62" spans="1:7">
      <c r="A62" s="4" t="s">
        <v>427</v>
      </c>
      <c r="C62" s="5" t="n">
        <v>688</v>
      </c>
      <c r="E62" s="5" t="n">
        <v>688</v>
      </c>
      <c r="G62" s="5" t="n">
        <v>303</v>
      </c>
    </row>
    <row r="63" spans="1:7">
      <c r="A63" s="4" t="s">
        <v>460</v>
      </c>
      <c r="C63" s="5" t="n">
        <v>147</v>
      </c>
      <c r="E63" s="5" t="n">
        <v>147</v>
      </c>
      <c r="G63" s="5" t="n">
        <v>36</v>
      </c>
    </row>
    <row r="64" spans="1:7">
      <c r="A64" s="4" t="s">
        <v>461</v>
      </c>
      <c r="C64" s="5" t="n">
        <v>302</v>
      </c>
      <c r="D64" s="5" t="n">
        <v>1565</v>
      </c>
      <c r="E64" s="5" t="n">
        <v>330</v>
      </c>
      <c r="F64" s="5" t="n">
        <v>1171</v>
      </c>
    </row>
    <row r="65" spans="1:7">
      <c r="A65" s="4" t="s">
        <v>417</v>
      </c>
    </row>
    <row r="66" spans="1:7">
      <c r="A66" s="3" t="s">
        <v>458</v>
      </c>
    </row>
    <row r="67" spans="1:7">
      <c r="A67" s="4" t="s">
        <v>459</v>
      </c>
      <c r="C67" s="5" t="n">
        <v>1501</v>
      </c>
      <c r="E67" s="5" t="n">
        <v>1501</v>
      </c>
      <c r="G67" s="5" t="n">
        <v>1698</v>
      </c>
    </row>
    <row r="68" spans="1:7">
      <c r="A68" s="4" t="s">
        <v>427</v>
      </c>
      <c r="C68" s="5" t="n">
        <v>1673</v>
      </c>
      <c r="E68" s="5" t="n">
        <v>1673</v>
      </c>
      <c r="G68" s="5" t="n">
        <v>1725</v>
      </c>
    </row>
    <row r="69" spans="1:7">
      <c r="A69" s="4" t="s">
        <v>461</v>
      </c>
      <c r="C69" s="5" t="n">
        <v>1584</v>
      </c>
      <c r="D69" s="5" t="n">
        <v>1839</v>
      </c>
      <c r="E69" s="5" t="n">
        <v>1678</v>
      </c>
      <c r="F69" s="5" t="n">
        <v>1516</v>
      </c>
    </row>
    <row r="70" spans="1:7">
      <c r="A70" s="4" t="s">
        <v>196</v>
      </c>
      <c r="C70" s="5" t="n">
        <v>30</v>
      </c>
      <c r="D70" s="5" t="n">
        <v>37</v>
      </c>
      <c r="E70" s="5" t="n">
        <v>92</v>
      </c>
      <c r="F70" s="5" t="n">
        <v>89</v>
      </c>
    </row>
    <row r="71" spans="1:7">
      <c r="A71" s="4" t="s">
        <v>470</v>
      </c>
    </row>
    <row r="72" spans="1:7">
      <c r="A72" s="3" t="s">
        <v>458</v>
      </c>
    </row>
    <row r="73" spans="1:7">
      <c r="A73" s="4" t="s">
        <v>459</v>
      </c>
      <c r="C73" s="5" t="n">
        <v>1501</v>
      </c>
      <c r="E73" s="5" t="n">
        <v>1501</v>
      </c>
      <c r="G73" s="5" t="n">
        <v>1698</v>
      </c>
    </row>
    <row r="74" spans="1:7">
      <c r="A74" s="4" t="s">
        <v>427</v>
      </c>
      <c r="C74" s="5" t="n">
        <v>1673</v>
      </c>
      <c r="E74" s="5" t="n">
        <v>1673</v>
      </c>
      <c r="G74" s="5" t="n">
        <v>1725</v>
      </c>
    </row>
    <row r="75" spans="1:7">
      <c r="A75" s="4" t="s">
        <v>461</v>
      </c>
      <c r="C75" s="5" t="n">
        <v>1584</v>
      </c>
      <c r="D75" s="5" t="n">
        <v>1839</v>
      </c>
      <c r="E75" s="5" t="n">
        <v>1638</v>
      </c>
      <c r="F75" s="5" t="n">
        <v>1513</v>
      </c>
    </row>
    <row r="76" spans="1:7">
      <c r="A76" s="4" t="s">
        <v>196</v>
      </c>
      <c r="C76" s="5" t="n">
        <v>30</v>
      </c>
      <c r="D76" s="5" t="n">
        <v>37</v>
      </c>
      <c r="E76" s="5" t="n">
        <v>92</v>
      </c>
      <c r="F76" s="5" t="n">
        <v>89</v>
      </c>
    </row>
    <row r="77" spans="1:7">
      <c r="A77" s="4" t="s">
        <v>471</v>
      </c>
    </row>
    <row r="78" spans="1:7">
      <c r="A78" s="3" t="s">
        <v>458</v>
      </c>
    </row>
    <row r="79" spans="1:7">
      <c r="A79" s="4" t="s">
        <v>461</v>
      </c>
      <c r="E79" s="5" t="n">
        <v>40</v>
      </c>
      <c r="F79" s="5" t="n">
        <v>3</v>
      </c>
    </row>
    <row r="80" spans="1:7">
      <c r="A80" s="4" t="s">
        <v>418</v>
      </c>
    </row>
    <row r="81" spans="1:7">
      <c r="A81" s="3" t="s">
        <v>458</v>
      </c>
    </row>
    <row r="82" spans="1:7">
      <c r="A82" s="4" t="s">
        <v>459</v>
      </c>
      <c r="C82" s="5" t="n">
        <v>216</v>
      </c>
      <c r="E82" s="5" t="n">
        <v>216</v>
      </c>
      <c r="G82" s="5" t="n">
        <v>361</v>
      </c>
    </row>
    <row r="83" spans="1:7">
      <c r="A83" s="4" t="s">
        <v>427</v>
      </c>
      <c r="C83" s="5" t="n">
        <v>294</v>
      </c>
      <c r="E83" s="5" t="n">
        <v>294</v>
      </c>
      <c r="G83" s="5" t="n">
        <v>432</v>
      </c>
    </row>
    <row r="84" spans="1:7">
      <c r="A84" s="4" t="s">
        <v>460</v>
      </c>
      <c r="C84" s="5" t="n">
        <v>4</v>
      </c>
      <c r="E84" s="5" t="n">
        <v>4</v>
      </c>
    </row>
    <row r="85" spans="1:7">
      <c r="A85" s="4" t="s">
        <v>461</v>
      </c>
      <c r="C85" s="5" t="n">
        <v>212</v>
      </c>
      <c r="D85" s="5" t="n">
        <v>600</v>
      </c>
      <c r="E85" s="5" t="n">
        <v>247</v>
      </c>
      <c r="F85" s="5" t="n">
        <v>692</v>
      </c>
    </row>
    <row r="86" spans="1:7">
      <c r="A86" s="4" t="s">
        <v>196</v>
      </c>
      <c r="F86" s="5" t="n">
        <v>2</v>
      </c>
    </row>
    <row r="87" spans="1:7">
      <c r="A87" s="4" t="s">
        <v>472</v>
      </c>
    </row>
    <row r="88" spans="1:7">
      <c r="A88" s="3" t="s">
        <v>458</v>
      </c>
    </row>
    <row r="89" spans="1:7">
      <c r="A89" s="4" t="s">
        <v>459</v>
      </c>
      <c r="C89" s="5" t="n">
        <v>212</v>
      </c>
      <c r="E89" s="5" t="n">
        <v>212</v>
      </c>
      <c r="G89" s="5" t="n">
        <v>361</v>
      </c>
    </row>
    <row r="90" spans="1:7">
      <c r="A90" s="4" t="s">
        <v>427</v>
      </c>
      <c r="C90" s="5" t="n">
        <v>290</v>
      </c>
      <c r="E90" s="5" t="n">
        <v>290</v>
      </c>
      <c r="G90" s="5" t="n">
        <v>432</v>
      </c>
    </row>
    <row r="91" spans="1:7">
      <c r="A91" s="4" t="s">
        <v>461</v>
      </c>
      <c r="C91" s="5" t="n">
        <v>208</v>
      </c>
      <c r="D91" s="5" t="n">
        <v>502</v>
      </c>
      <c r="E91" s="5" t="n">
        <v>243</v>
      </c>
      <c r="F91" s="5" t="n">
        <v>615</v>
      </c>
    </row>
    <row r="92" spans="1:7">
      <c r="A92" s="4" t="s">
        <v>196</v>
      </c>
      <c r="F92" s="5" t="n">
        <v>2</v>
      </c>
    </row>
    <row r="93" spans="1:7">
      <c r="A93" s="4" t="s">
        <v>473</v>
      </c>
    </row>
    <row r="94" spans="1:7">
      <c r="A94" s="3" t="s">
        <v>458</v>
      </c>
    </row>
    <row r="95" spans="1:7">
      <c r="A95" s="4" t="s">
        <v>459</v>
      </c>
      <c r="C95" s="5" t="n">
        <v>4</v>
      </c>
      <c r="E95" s="5" t="n">
        <v>4</v>
      </c>
    </row>
    <row r="96" spans="1:7">
      <c r="A96" s="4" t="s">
        <v>427</v>
      </c>
      <c r="C96" s="5" t="n">
        <v>4</v>
      </c>
      <c r="E96" s="5" t="n">
        <v>4</v>
      </c>
    </row>
    <row r="97" spans="1:7">
      <c r="A97" s="4" t="s">
        <v>460</v>
      </c>
      <c r="C97" s="5" t="n">
        <v>4</v>
      </c>
      <c r="E97" s="5" t="n">
        <v>4</v>
      </c>
    </row>
    <row r="98" spans="1:7">
      <c r="A98" s="4" t="s">
        <v>461</v>
      </c>
      <c r="C98" s="5" t="n">
        <v>4</v>
      </c>
      <c r="D98" s="5" t="n">
        <v>98</v>
      </c>
      <c r="E98" s="5" t="n">
        <v>4</v>
      </c>
      <c r="F98" s="5" t="n">
        <v>77</v>
      </c>
    </row>
    <row r="99" spans="1:7">
      <c r="A99" s="4" t="s">
        <v>419</v>
      </c>
    </row>
    <row r="100" spans="1:7">
      <c r="A100" s="3" t="s">
        <v>458</v>
      </c>
    </row>
    <row r="101" spans="1:7">
      <c r="A101" s="4" t="s">
        <v>459</v>
      </c>
      <c r="C101" s="5" t="n">
        <v>523</v>
      </c>
      <c r="E101" s="5" t="n">
        <v>523</v>
      </c>
      <c r="G101" s="5" t="n">
        <v>526</v>
      </c>
    </row>
    <row r="102" spans="1:7">
      <c r="A102" s="4" t="s">
        <v>427</v>
      </c>
      <c r="C102" s="5" t="n">
        <v>661</v>
      </c>
      <c r="E102" s="5" t="n">
        <v>661</v>
      </c>
      <c r="G102" s="5" t="n">
        <v>638</v>
      </c>
    </row>
    <row r="103" spans="1:7">
      <c r="A103" s="4" t="s">
        <v>460</v>
      </c>
      <c r="C103" s="5" t="n">
        <v>179</v>
      </c>
      <c r="E103" s="5" t="n">
        <v>179</v>
      </c>
      <c r="G103" s="5" t="n">
        <v>113</v>
      </c>
    </row>
    <row r="104" spans="1:7">
      <c r="A104" s="4" t="s">
        <v>461</v>
      </c>
      <c r="C104" s="5" t="n">
        <v>442</v>
      </c>
      <c r="D104" s="5" t="n">
        <v>532</v>
      </c>
      <c r="E104" s="5" t="n">
        <v>395</v>
      </c>
      <c r="F104" s="5" t="n">
        <v>467</v>
      </c>
    </row>
    <row r="105" spans="1:7">
      <c r="A105" s="4" t="s">
        <v>196</v>
      </c>
      <c r="C105" s="5" t="n">
        <v>1</v>
      </c>
      <c r="D105" s="5" t="n">
        <v>5</v>
      </c>
      <c r="E105" s="5" t="n">
        <v>7</v>
      </c>
      <c r="F105" s="5" t="n">
        <v>10</v>
      </c>
    </row>
    <row r="106" spans="1:7">
      <c r="A106" s="4" t="s">
        <v>474</v>
      </c>
    </row>
    <row r="107" spans="1:7">
      <c r="A107" s="3" t="s">
        <v>458</v>
      </c>
    </row>
    <row r="108" spans="1:7">
      <c r="A108" s="4" t="s">
        <v>459</v>
      </c>
      <c r="C108" s="5" t="n">
        <v>434</v>
      </c>
      <c r="E108" s="5" t="n">
        <v>434</v>
      </c>
      <c r="G108" s="5" t="n">
        <v>253</v>
      </c>
    </row>
    <row r="109" spans="1:7">
      <c r="A109" s="4" t="s">
        <v>427</v>
      </c>
      <c r="C109" s="5" t="n">
        <v>443</v>
      </c>
      <c r="E109" s="5" t="n">
        <v>443</v>
      </c>
      <c r="G109" s="5" t="n">
        <v>365</v>
      </c>
    </row>
    <row r="110" spans="1:7">
      <c r="A110" s="4" t="s">
        <v>461</v>
      </c>
      <c r="C110" s="5" t="n">
        <v>144</v>
      </c>
      <c r="D110" s="5" t="n">
        <v>241</v>
      </c>
      <c r="E110" s="5" t="n">
        <v>127</v>
      </c>
      <c r="F110" s="5" t="n">
        <v>250</v>
      </c>
    </row>
    <row r="111" spans="1:7">
      <c r="A111" s="4" t="s">
        <v>196</v>
      </c>
      <c r="F111" s="5" t="n">
        <v>2</v>
      </c>
    </row>
    <row r="112" spans="1:7">
      <c r="A112" s="4" t="s">
        <v>475</v>
      </c>
    </row>
    <row r="113" spans="1:7">
      <c r="A113" s="3" t="s">
        <v>458</v>
      </c>
    </row>
    <row r="114" spans="1:7">
      <c r="A114" s="4" t="s">
        <v>459</v>
      </c>
      <c r="C114" s="5" t="n">
        <v>89</v>
      </c>
      <c r="E114" s="5" t="n">
        <v>89</v>
      </c>
      <c r="G114" s="5" t="n">
        <v>273</v>
      </c>
    </row>
    <row r="115" spans="1:7">
      <c r="A115" s="4" t="s">
        <v>427</v>
      </c>
      <c r="C115" s="5" t="n">
        <v>218</v>
      </c>
      <c r="E115" s="5" t="n">
        <v>218</v>
      </c>
      <c r="G115" s="5" t="n">
        <v>273</v>
      </c>
    </row>
    <row r="116" spans="1:7">
      <c r="A116" s="4" t="s">
        <v>460</v>
      </c>
      <c r="C116" s="5" t="n">
        <v>179</v>
      </c>
      <c r="E116" s="5" t="n">
        <v>179</v>
      </c>
      <c r="G116" s="5" t="n">
        <v>113</v>
      </c>
    </row>
    <row r="117" spans="1:7">
      <c r="A117" s="4" t="s">
        <v>461</v>
      </c>
      <c r="C117" s="5" t="n">
        <v>298</v>
      </c>
      <c r="D117" s="5" t="n">
        <v>291</v>
      </c>
      <c r="E117" s="5" t="n">
        <v>268</v>
      </c>
      <c r="F117" s="5" t="n">
        <v>217</v>
      </c>
    </row>
    <row r="118" spans="1:7">
      <c r="A118" s="4" t="s">
        <v>196</v>
      </c>
      <c r="C118" s="5" t="n">
        <v>1</v>
      </c>
      <c r="D118" s="5" t="n">
        <v>5</v>
      </c>
      <c r="E118" s="5" t="n">
        <v>7</v>
      </c>
      <c r="F118" s="5" t="n">
        <v>8</v>
      </c>
    </row>
    <row r="119" spans="1:7">
      <c r="A119" s="4" t="s">
        <v>420</v>
      </c>
    </row>
    <row r="120" spans="1:7">
      <c r="A120" s="3" t="s">
        <v>458</v>
      </c>
    </row>
    <row r="121" spans="1:7">
      <c r="A121" s="4" t="s">
        <v>459</v>
      </c>
      <c r="C121" s="5" t="n">
        <v>23</v>
      </c>
      <c r="E121" s="5" t="n">
        <v>23</v>
      </c>
      <c r="G121" s="5" t="n">
        <v>22</v>
      </c>
    </row>
    <row r="122" spans="1:7">
      <c r="A122" s="4" t="s">
        <v>427</v>
      </c>
      <c r="C122" s="5" t="n">
        <v>29</v>
      </c>
      <c r="E122" s="5" t="n">
        <v>29</v>
      </c>
      <c r="G122" s="5" t="n">
        <v>22</v>
      </c>
    </row>
    <row r="123" spans="1:7">
      <c r="A123" s="4" t="s">
        <v>461</v>
      </c>
      <c r="C123" s="5" t="n">
        <v>8</v>
      </c>
      <c r="D123" s="5" t="n">
        <v>13</v>
      </c>
      <c r="E123" s="5" t="n">
        <v>8</v>
      </c>
      <c r="F123" s="5" t="n">
        <v>5</v>
      </c>
    </row>
    <row r="124" spans="1:7">
      <c r="A124" s="4" t="s">
        <v>476</v>
      </c>
    </row>
    <row r="125" spans="1:7">
      <c r="A125" s="3" t="s">
        <v>458</v>
      </c>
    </row>
    <row r="126" spans="1:7">
      <c r="A126" s="4" t="s">
        <v>459</v>
      </c>
      <c r="C126" s="5" t="n">
        <v>23</v>
      </c>
      <c r="E126" s="5" t="n">
        <v>23</v>
      </c>
      <c r="G126" s="5" t="n">
        <v>22</v>
      </c>
    </row>
    <row r="127" spans="1:7">
      <c r="A127" s="4" t="s">
        <v>427</v>
      </c>
      <c r="C127" s="5" t="n">
        <v>29</v>
      </c>
      <c r="E127" s="5" t="n">
        <v>29</v>
      </c>
      <c r="G127" s="7" t="n">
        <v>22</v>
      </c>
    </row>
    <row r="128" spans="1:7">
      <c r="A128" s="4" t="s">
        <v>461</v>
      </c>
      <c r="C128" s="7" t="n">
        <v>8</v>
      </c>
      <c r="D128" s="7" t="n">
        <v>13</v>
      </c>
      <c r="E128" s="7" t="n">
        <v>8</v>
      </c>
      <c r="F128" s="7"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2</v>
      </c>
      <c r="D1" s="2" t="s">
        <v>1</v>
      </c>
    </row>
    <row r="2" spans="1:5">
      <c r="B2" s="2" t="s">
        <v>2</v>
      </c>
      <c r="C2" s="2" t="s">
        <v>73</v>
      </c>
      <c r="D2" s="2" t="s">
        <v>2</v>
      </c>
      <c r="E2" s="2" t="s">
        <v>73</v>
      </c>
    </row>
    <row r="3" spans="1:5">
      <c r="A3" s="3" t="s">
        <v>230</v>
      </c>
    </row>
    <row r="4" spans="1:5">
      <c r="A4" s="4" t="s">
        <v>478</v>
      </c>
      <c r="B4" s="7" t="n">
        <v>460</v>
      </c>
      <c r="C4" s="7" t="n">
        <v>365</v>
      </c>
      <c r="D4" s="7" t="n">
        <v>478</v>
      </c>
      <c r="E4" s="7" t="n">
        <v>258</v>
      </c>
    </row>
    <row r="5" spans="1:5">
      <c r="A5" s="4" t="s">
        <v>479</v>
      </c>
      <c r="B5" s="5" t="n">
        <v>33</v>
      </c>
      <c r="C5" s="5" t="n">
        <v>153</v>
      </c>
      <c r="D5" s="5" t="n">
        <v>151</v>
      </c>
      <c r="E5" s="5" t="n">
        <v>240</v>
      </c>
    </row>
    <row r="6" spans="1:5">
      <c r="A6" s="4" t="s">
        <v>480</v>
      </c>
      <c r="B6" s="5" t="n">
        <v>-32</v>
      </c>
      <c r="C6" s="5" t="n">
        <v>-66</v>
      </c>
      <c r="D6" s="5" t="n">
        <v>-168</v>
      </c>
      <c r="E6" s="5" t="n">
        <v>-46</v>
      </c>
    </row>
    <row r="7" spans="1:5">
      <c r="A7" s="4" t="s">
        <v>481</v>
      </c>
      <c r="B7" s="7" t="n">
        <v>461</v>
      </c>
      <c r="C7" s="7" t="n">
        <v>452</v>
      </c>
      <c r="D7" s="7" t="n">
        <v>461</v>
      </c>
      <c r="E7" s="7" t="n">
        <v>4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426</v>
      </c>
    </row>
    <row r="3" spans="1:3">
      <c r="A3" s="4" t="s">
        <v>483</v>
      </c>
      <c r="B3" s="7" t="n">
        <v>1233427</v>
      </c>
      <c r="C3" s="7" t="n">
        <v>1228269</v>
      </c>
    </row>
    <row r="4" spans="1:3">
      <c r="A4" s="4" t="s">
        <v>454</v>
      </c>
    </row>
    <row r="5" spans="1:3">
      <c r="A5" s="3" t="s">
        <v>426</v>
      </c>
    </row>
    <row r="6" spans="1:3">
      <c r="A6" s="4" t="s">
        <v>484</v>
      </c>
      <c r="B6" s="5" t="n">
        <v>6083</v>
      </c>
      <c r="C6" s="5" t="n">
        <v>6893</v>
      </c>
    </row>
    <row r="7" spans="1:3">
      <c r="A7" s="4" t="s">
        <v>483</v>
      </c>
      <c r="B7" s="7" t="n">
        <v>4911</v>
      </c>
      <c r="C7" s="7" t="n">
        <v>55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486</v>
      </c>
    </row>
    <row r="3" spans="1:3">
      <c r="A3" s="4" t="s">
        <v>411</v>
      </c>
      <c r="B3" s="7" t="n">
        <v>1233427</v>
      </c>
      <c r="C3" s="7" t="n">
        <v>1228269</v>
      </c>
    </row>
    <row r="4" spans="1:3">
      <c r="A4" s="4" t="s">
        <v>487</v>
      </c>
      <c r="B4" s="5" t="n">
        <v>16579</v>
      </c>
      <c r="C4" s="5" t="n">
        <v>22565</v>
      </c>
    </row>
    <row r="5" spans="1:3">
      <c r="A5" s="4" t="s">
        <v>488</v>
      </c>
      <c r="B5" s="5" t="n">
        <v>1211937</v>
      </c>
      <c r="C5" s="5" t="n">
        <v>1200141</v>
      </c>
    </row>
    <row r="6" spans="1:3">
      <c r="A6" s="4" t="s">
        <v>454</v>
      </c>
    </row>
    <row r="7" spans="1:3">
      <c r="A7" s="3" t="s">
        <v>486</v>
      </c>
    </row>
    <row r="8" spans="1:3">
      <c r="A8" s="4" t="s">
        <v>411</v>
      </c>
      <c r="B8" s="5" t="n">
        <v>4911</v>
      </c>
      <c r="C8" s="5" t="n">
        <v>5563</v>
      </c>
    </row>
    <row r="9" spans="1:3">
      <c r="A9" s="4" t="s">
        <v>414</v>
      </c>
    </row>
    <row r="10" spans="1:3">
      <c r="A10" s="3" t="s">
        <v>486</v>
      </c>
    </row>
    <row r="11" spans="1:3">
      <c r="A11" s="4" t="s">
        <v>411</v>
      </c>
      <c r="B11" s="5" t="n">
        <v>586871</v>
      </c>
      <c r="C11" s="5" t="n">
        <v>596645</v>
      </c>
    </row>
    <row r="12" spans="1:3">
      <c r="A12" s="4" t="s">
        <v>487</v>
      </c>
      <c r="B12" s="5" t="n">
        <v>6683</v>
      </c>
      <c r="C12" s="5" t="n">
        <v>8721</v>
      </c>
    </row>
    <row r="13" spans="1:3">
      <c r="A13" s="4" t="s">
        <v>488</v>
      </c>
      <c r="B13" s="5" t="n">
        <v>580188</v>
      </c>
      <c r="C13" s="5" t="n">
        <v>587924</v>
      </c>
    </row>
    <row r="14" spans="1:3">
      <c r="A14" s="4" t="s">
        <v>416</v>
      </c>
    </row>
    <row r="15" spans="1:3">
      <c r="A15" s="3" t="s">
        <v>486</v>
      </c>
    </row>
    <row r="16" spans="1:3">
      <c r="A16" s="4" t="s">
        <v>411</v>
      </c>
      <c r="B16" s="5" t="n">
        <v>308679</v>
      </c>
      <c r="C16" s="5" t="n">
        <v>288447</v>
      </c>
    </row>
    <row r="17" spans="1:3">
      <c r="A17" s="4" t="s">
        <v>487</v>
      </c>
      <c r="B17" s="5" t="n">
        <v>7633</v>
      </c>
      <c r="C17" s="5" t="n">
        <v>11237</v>
      </c>
    </row>
    <row r="18" spans="1:3">
      <c r="A18" s="4" t="s">
        <v>488</v>
      </c>
      <c r="B18" s="5" t="n">
        <v>296782</v>
      </c>
      <c r="C18" s="5" t="n">
        <v>272595</v>
      </c>
    </row>
    <row r="19" spans="1:3">
      <c r="A19" s="4" t="s">
        <v>489</v>
      </c>
    </row>
    <row r="20" spans="1:3">
      <c r="A20" s="3" t="s">
        <v>486</v>
      </c>
    </row>
    <row r="21" spans="1:3">
      <c r="A21" s="4" t="s">
        <v>411</v>
      </c>
      <c r="B21" s="5" t="n">
        <v>4264</v>
      </c>
      <c r="C21" s="5" t="n">
        <v>4615</v>
      </c>
    </row>
    <row r="22" spans="1:3">
      <c r="A22" s="4" t="s">
        <v>490</v>
      </c>
    </row>
    <row r="23" spans="1:3">
      <c r="A23" s="3" t="s">
        <v>486</v>
      </c>
    </row>
    <row r="24" spans="1:3">
      <c r="A24" s="4" t="s">
        <v>411</v>
      </c>
      <c r="B24" s="5" t="n">
        <v>4404</v>
      </c>
      <c r="C24" s="5" t="n">
        <v>1733</v>
      </c>
    </row>
    <row r="25" spans="1:3">
      <c r="A25" s="4" t="s">
        <v>488</v>
      </c>
      <c r="B25" s="5" t="n">
        <v>4404</v>
      </c>
      <c r="C25" s="5" t="n">
        <v>1733</v>
      </c>
    </row>
    <row r="26" spans="1:3">
      <c r="A26" s="4" t="s">
        <v>417</v>
      </c>
    </row>
    <row r="27" spans="1:3">
      <c r="A27" s="3" t="s">
        <v>486</v>
      </c>
    </row>
    <row r="28" spans="1:3">
      <c r="A28" s="4" t="s">
        <v>411</v>
      </c>
      <c r="B28" s="5" t="n">
        <v>40713</v>
      </c>
      <c r="C28" s="5" t="n">
        <v>39978</v>
      </c>
    </row>
    <row r="29" spans="1:3">
      <c r="A29" s="4" t="s">
        <v>487</v>
      </c>
      <c r="B29" s="5" t="n">
        <v>1501</v>
      </c>
      <c r="C29" s="5" t="n">
        <v>1698</v>
      </c>
    </row>
    <row r="30" spans="1:3">
      <c r="A30" s="4" t="s">
        <v>488</v>
      </c>
      <c r="B30" s="5" t="n">
        <v>38894</v>
      </c>
      <c r="C30" s="5" t="n">
        <v>37869</v>
      </c>
    </row>
    <row r="31" spans="1:3">
      <c r="A31" s="4" t="s">
        <v>491</v>
      </c>
    </row>
    <row r="32" spans="1:3">
      <c r="A32" s="3" t="s">
        <v>486</v>
      </c>
    </row>
    <row r="33" spans="1:3">
      <c r="A33" s="4" t="s">
        <v>411</v>
      </c>
      <c r="B33" s="5" t="n">
        <v>318</v>
      </c>
      <c r="C33" s="5" t="n">
        <v>411</v>
      </c>
    </row>
    <row r="34" spans="1:3">
      <c r="A34" s="4" t="s">
        <v>372</v>
      </c>
    </row>
    <row r="35" spans="1:3">
      <c r="A35" s="3" t="s">
        <v>486</v>
      </c>
    </row>
    <row r="36" spans="1:3">
      <c r="A36" s="4" t="s">
        <v>411</v>
      </c>
      <c r="B36" s="5" t="n">
        <v>58264</v>
      </c>
      <c r="C36" s="5" t="n">
        <v>56923</v>
      </c>
    </row>
    <row r="37" spans="1:3">
      <c r="A37" s="4" t="s">
        <v>488</v>
      </c>
      <c r="B37" s="5" t="n">
        <v>58264</v>
      </c>
      <c r="C37" s="5" t="n">
        <v>56923</v>
      </c>
    </row>
    <row r="38" spans="1:3">
      <c r="A38" s="4" t="s">
        <v>418</v>
      </c>
    </row>
    <row r="39" spans="1:3">
      <c r="A39" s="3" t="s">
        <v>486</v>
      </c>
    </row>
    <row r="40" spans="1:3">
      <c r="A40" s="4" t="s">
        <v>411</v>
      </c>
      <c r="B40" s="5" t="n">
        <v>46704</v>
      </c>
      <c r="C40" s="5" t="n">
        <v>48163</v>
      </c>
    </row>
    <row r="41" spans="1:3">
      <c r="A41" s="4" t="s">
        <v>487</v>
      </c>
      <c r="B41" s="5" t="n">
        <v>216</v>
      </c>
      <c r="C41" s="5" t="n">
        <v>361</v>
      </c>
    </row>
    <row r="42" spans="1:3">
      <c r="A42" s="4" t="s">
        <v>488</v>
      </c>
      <c r="B42" s="5" t="n">
        <v>46159</v>
      </c>
      <c r="C42" s="5" t="n">
        <v>47265</v>
      </c>
    </row>
    <row r="43" spans="1:3">
      <c r="A43" s="4" t="s">
        <v>492</v>
      </c>
    </row>
    <row r="44" spans="1:3">
      <c r="A44" s="3" t="s">
        <v>486</v>
      </c>
    </row>
    <row r="45" spans="1:3">
      <c r="A45" s="4" t="s">
        <v>411</v>
      </c>
      <c r="B45" s="5" t="n">
        <v>329</v>
      </c>
      <c r="C45" s="5" t="n">
        <v>537</v>
      </c>
    </row>
    <row r="46" spans="1:3">
      <c r="A46" s="4" t="s">
        <v>419</v>
      </c>
    </row>
    <row r="47" spans="1:3">
      <c r="A47" s="3" t="s">
        <v>486</v>
      </c>
    </row>
    <row r="48" spans="1:3">
      <c r="A48" s="4" t="s">
        <v>411</v>
      </c>
      <c r="B48" s="5" t="n">
        <v>184688</v>
      </c>
      <c r="C48" s="5" t="n">
        <v>193078</v>
      </c>
    </row>
    <row r="49" spans="1:3">
      <c r="A49" s="4" t="s">
        <v>487</v>
      </c>
      <c r="B49" s="5" t="n">
        <v>523</v>
      </c>
      <c r="C49" s="5" t="n">
        <v>526</v>
      </c>
    </row>
    <row r="50" spans="1:3">
      <c r="A50" s="4" t="s">
        <v>488</v>
      </c>
      <c r="B50" s="5" t="n">
        <v>184165</v>
      </c>
      <c r="C50" s="5" t="n">
        <v>192552</v>
      </c>
    </row>
    <row r="51" spans="1:3">
      <c r="A51" s="4" t="s">
        <v>420</v>
      </c>
    </row>
    <row r="52" spans="1:3">
      <c r="A52" s="3" t="s">
        <v>486</v>
      </c>
    </row>
    <row r="53" spans="1:3">
      <c r="A53" s="4" t="s">
        <v>411</v>
      </c>
      <c r="B53" s="5" t="n">
        <v>3104</v>
      </c>
      <c r="C53" s="5" t="n">
        <v>3302</v>
      </c>
    </row>
    <row r="54" spans="1:3">
      <c r="A54" s="4" t="s">
        <v>487</v>
      </c>
      <c r="B54" s="5" t="n">
        <v>23</v>
      </c>
      <c r="C54" s="5" t="n">
        <v>22</v>
      </c>
    </row>
    <row r="55" spans="1:3">
      <c r="A55" s="4" t="s">
        <v>488</v>
      </c>
      <c r="B55" s="7" t="n">
        <v>3081</v>
      </c>
      <c r="C55" s="7" t="n">
        <v>32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494</v>
      </c>
    </row>
    <row r="3" spans="1:3">
      <c r="A3" s="4" t="s">
        <v>495</v>
      </c>
      <c r="B3" s="7" t="n">
        <v>1224206</v>
      </c>
      <c r="C3" s="7" t="n">
        <v>1219213</v>
      </c>
    </row>
    <row r="4" spans="1:3">
      <c r="A4" s="4" t="s">
        <v>496</v>
      </c>
    </row>
    <row r="5" spans="1:3">
      <c r="A5" s="3" t="s">
        <v>494</v>
      </c>
    </row>
    <row r="6" spans="1:3">
      <c r="A6" s="4" t="s">
        <v>495</v>
      </c>
      <c r="B6" s="5" t="n">
        <v>407656</v>
      </c>
      <c r="C6" s="5" t="n">
        <v>385348</v>
      </c>
    </row>
    <row r="7" spans="1:3">
      <c r="A7" s="4" t="s">
        <v>497</v>
      </c>
    </row>
    <row r="8" spans="1:3">
      <c r="A8" s="3" t="s">
        <v>494</v>
      </c>
    </row>
    <row r="9" spans="1:3">
      <c r="A9" s="4" t="s">
        <v>495</v>
      </c>
      <c r="B9" s="5" t="n">
        <v>308679</v>
      </c>
      <c r="C9" s="5" t="n">
        <v>288447</v>
      </c>
    </row>
    <row r="10" spans="1:3">
      <c r="A10" s="4" t="s">
        <v>498</v>
      </c>
    </row>
    <row r="11" spans="1:3">
      <c r="A11" s="3" t="s">
        <v>494</v>
      </c>
    </row>
    <row r="12" spans="1:3">
      <c r="A12" s="4" t="s">
        <v>495</v>
      </c>
      <c r="B12" s="5" t="n">
        <v>40713</v>
      </c>
      <c r="C12" s="5" t="n">
        <v>39978</v>
      </c>
    </row>
    <row r="13" spans="1:3">
      <c r="A13" s="4" t="s">
        <v>499</v>
      </c>
    </row>
    <row r="14" spans="1:3">
      <c r="A14" s="3" t="s">
        <v>494</v>
      </c>
    </row>
    <row r="15" spans="1:3">
      <c r="A15" s="4" t="s">
        <v>495</v>
      </c>
      <c r="B15" s="5" t="n">
        <v>58264</v>
      </c>
      <c r="C15" s="5" t="n">
        <v>56923</v>
      </c>
    </row>
    <row r="16" spans="1:3">
      <c r="A16" s="4" t="s">
        <v>500</v>
      </c>
    </row>
    <row r="17" spans="1:3">
      <c r="A17" s="3" t="s">
        <v>494</v>
      </c>
    </row>
    <row r="18" spans="1:3">
      <c r="A18" s="4" t="s">
        <v>495</v>
      </c>
      <c r="B18" s="5" t="n">
        <v>386049</v>
      </c>
      <c r="C18" s="5" t="n">
        <v>353695</v>
      </c>
    </row>
    <row r="19" spans="1:3">
      <c r="A19" s="4" t="s">
        <v>501</v>
      </c>
    </row>
    <row r="20" spans="1:3">
      <c r="A20" s="3" t="s">
        <v>494</v>
      </c>
    </row>
    <row r="21" spans="1:3">
      <c r="A21" s="4" t="s">
        <v>495</v>
      </c>
      <c r="B21" s="5" t="n">
        <v>290187</v>
      </c>
      <c r="C21" s="5" t="n">
        <v>260088</v>
      </c>
    </row>
    <row r="22" spans="1:3">
      <c r="A22" s="4" t="s">
        <v>502</v>
      </c>
    </row>
    <row r="23" spans="1:3">
      <c r="A23" s="3" t="s">
        <v>494</v>
      </c>
    </row>
    <row r="24" spans="1:3">
      <c r="A24" s="4" t="s">
        <v>495</v>
      </c>
      <c r="B24" s="5" t="n">
        <v>37598</v>
      </c>
      <c r="C24" s="5" t="n">
        <v>36684</v>
      </c>
    </row>
    <row r="25" spans="1:3">
      <c r="A25" s="4" t="s">
        <v>503</v>
      </c>
    </row>
    <row r="26" spans="1:3">
      <c r="A26" s="3" t="s">
        <v>494</v>
      </c>
    </row>
    <row r="27" spans="1:3">
      <c r="A27" s="4" t="s">
        <v>495</v>
      </c>
      <c r="B27" s="5" t="n">
        <v>58264</v>
      </c>
      <c r="C27" s="5" t="n">
        <v>56923</v>
      </c>
    </row>
    <row r="28" spans="1:3">
      <c r="A28" s="4" t="s">
        <v>504</v>
      </c>
    </row>
    <row r="29" spans="1:3">
      <c r="A29" s="3" t="s">
        <v>494</v>
      </c>
    </row>
    <row r="30" spans="1:3">
      <c r="A30" s="4" t="s">
        <v>495</v>
      </c>
      <c r="B30" s="5" t="n">
        <v>4643</v>
      </c>
      <c r="C30" s="5" t="n">
        <v>9066</v>
      </c>
    </row>
    <row r="31" spans="1:3">
      <c r="A31" s="4" t="s">
        <v>505</v>
      </c>
    </row>
    <row r="32" spans="1:3">
      <c r="A32" s="3" t="s">
        <v>494</v>
      </c>
    </row>
    <row r="33" spans="1:3">
      <c r="A33" s="4" t="s">
        <v>495</v>
      </c>
      <c r="B33" s="5" t="n">
        <v>4479</v>
      </c>
      <c r="C33" s="5" t="n">
        <v>8886</v>
      </c>
    </row>
    <row r="34" spans="1:3">
      <c r="A34" s="4" t="s">
        <v>506</v>
      </c>
    </row>
    <row r="35" spans="1:3">
      <c r="A35" s="3" t="s">
        <v>494</v>
      </c>
    </row>
    <row r="36" spans="1:3">
      <c r="A36" s="4" t="s">
        <v>495</v>
      </c>
      <c r="B36" s="5" t="n">
        <v>164</v>
      </c>
      <c r="C36" s="5" t="n">
        <v>180</v>
      </c>
    </row>
    <row r="37" spans="1:3">
      <c r="A37" s="4" t="s">
        <v>507</v>
      </c>
    </row>
    <row r="38" spans="1:3">
      <c r="A38" s="3" t="s">
        <v>494</v>
      </c>
    </row>
    <row r="39" spans="1:3">
      <c r="A39" s="4" t="s">
        <v>495</v>
      </c>
      <c r="B39" s="5" t="n">
        <v>16964</v>
      </c>
      <c r="C39" s="5" t="n">
        <v>22587</v>
      </c>
    </row>
    <row r="40" spans="1:3">
      <c r="A40" s="4" t="s">
        <v>508</v>
      </c>
    </row>
    <row r="41" spans="1:3">
      <c r="A41" s="3" t="s">
        <v>494</v>
      </c>
    </row>
    <row r="42" spans="1:3">
      <c r="A42" s="4" t="s">
        <v>495</v>
      </c>
      <c r="B42" s="5" t="n">
        <v>14013</v>
      </c>
      <c r="C42" s="5" t="n">
        <v>19473</v>
      </c>
    </row>
    <row r="43" spans="1:3">
      <c r="A43" s="4" t="s">
        <v>509</v>
      </c>
    </row>
    <row r="44" spans="1:3">
      <c r="A44" s="3" t="s">
        <v>494</v>
      </c>
    </row>
    <row r="45" spans="1:3">
      <c r="A45" s="4" t="s">
        <v>495</v>
      </c>
      <c r="B45" s="7" t="n">
        <v>2951</v>
      </c>
      <c r="C45" s="7" t="n">
        <v>31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486</v>
      </c>
    </row>
    <row r="3" spans="1:3">
      <c r="A3" s="4" t="s">
        <v>130</v>
      </c>
      <c r="B3" s="7" t="n">
        <v>1224206</v>
      </c>
      <c r="C3" s="7" t="n">
        <v>1219213</v>
      </c>
    </row>
    <row r="4" spans="1:3">
      <c r="A4" s="4" t="s">
        <v>511</v>
      </c>
    </row>
    <row r="5" spans="1:3">
      <c r="A5" s="3" t="s">
        <v>486</v>
      </c>
    </row>
    <row r="6" spans="1:3">
      <c r="A6" s="4" t="s">
        <v>130</v>
      </c>
      <c r="B6" s="5" t="n">
        <v>825771</v>
      </c>
      <c r="C6" s="5" t="n">
        <v>842921</v>
      </c>
    </row>
    <row r="7" spans="1:3">
      <c r="A7" s="4" t="s">
        <v>512</v>
      </c>
    </row>
    <row r="8" spans="1:3">
      <c r="A8" s="3" t="s">
        <v>486</v>
      </c>
    </row>
    <row r="9" spans="1:3">
      <c r="A9" s="4" t="s">
        <v>130</v>
      </c>
      <c r="B9" s="5" t="n">
        <v>329</v>
      </c>
      <c r="C9" s="5" t="n">
        <v>537</v>
      </c>
    </row>
    <row r="10" spans="1:3">
      <c r="A10" s="4" t="s">
        <v>513</v>
      </c>
    </row>
    <row r="11" spans="1:3">
      <c r="A11" s="3" t="s">
        <v>486</v>
      </c>
    </row>
    <row r="12" spans="1:3">
      <c r="A12" s="4" t="s">
        <v>130</v>
      </c>
      <c r="B12" s="5" t="n">
        <v>817156</v>
      </c>
      <c r="C12" s="5" t="n">
        <v>832624</v>
      </c>
    </row>
    <row r="13" spans="1:3">
      <c r="A13" s="4" t="s">
        <v>514</v>
      </c>
    </row>
    <row r="14" spans="1:3">
      <c r="A14" s="3" t="s">
        <v>486</v>
      </c>
    </row>
    <row r="15" spans="1:3">
      <c r="A15" s="4" t="s">
        <v>130</v>
      </c>
      <c r="B15" s="5" t="n">
        <v>8286</v>
      </c>
      <c r="C15" s="5" t="n">
        <v>9760</v>
      </c>
    </row>
    <row r="16" spans="1:3">
      <c r="A16" s="4" t="s">
        <v>515</v>
      </c>
    </row>
    <row r="17" spans="1:3">
      <c r="A17" s="3" t="s">
        <v>486</v>
      </c>
    </row>
    <row r="18" spans="1:3">
      <c r="A18" s="4" t="s">
        <v>130</v>
      </c>
      <c r="B18" s="5" t="n">
        <v>586871</v>
      </c>
      <c r="C18" s="5" t="n">
        <v>596645</v>
      </c>
    </row>
    <row r="19" spans="1:3">
      <c r="A19" s="4" t="s">
        <v>516</v>
      </c>
    </row>
    <row r="20" spans="1:3">
      <c r="A20" s="3" t="s">
        <v>486</v>
      </c>
    </row>
    <row r="21" spans="1:3">
      <c r="A21" s="4" t="s">
        <v>130</v>
      </c>
      <c r="B21" s="5" t="n">
        <v>579567</v>
      </c>
      <c r="C21" s="5" t="n">
        <v>587673</v>
      </c>
    </row>
    <row r="22" spans="1:3">
      <c r="A22" s="4" t="s">
        <v>517</v>
      </c>
    </row>
    <row r="23" spans="1:3">
      <c r="A23" s="3" t="s">
        <v>486</v>
      </c>
    </row>
    <row r="24" spans="1:3">
      <c r="A24" s="4" t="s">
        <v>130</v>
      </c>
      <c r="B24" s="5" t="n">
        <v>7304</v>
      </c>
      <c r="C24" s="5" t="n">
        <v>8972</v>
      </c>
    </row>
    <row r="25" spans="1:3">
      <c r="A25" s="4" t="s">
        <v>518</v>
      </c>
    </row>
    <row r="26" spans="1:3">
      <c r="A26" s="3" t="s">
        <v>486</v>
      </c>
    </row>
    <row r="27" spans="1:3">
      <c r="A27" s="4" t="s">
        <v>130</v>
      </c>
      <c r="B27" s="5" t="n">
        <v>4404</v>
      </c>
      <c r="C27" s="5" t="n">
        <v>1733</v>
      </c>
    </row>
    <row r="28" spans="1:3">
      <c r="A28" s="4" t="s">
        <v>519</v>
      </c>
    </row>
    <row r="29" spans="1:3">
      <c r="A29" s="3" t="s">
        <v>486</v>
      </c>
    </row>
    <row r="30" spans="1:3">
      <c r="A30" s="4" t="s">
        <v>130</v>
      </c>
      <c r="B30" s="5" t="n">
        <v>4404</v>
      </c>
      <c r="C30" s="5" t="n">
        <v>1733</v>
      </c>
    </row>
    <row r="31" spans="1:3">
      <c r="A31" s="4" t="s">
        <v>520</v>
      </c>
    </row>
    <row r="32" spans="1:3">
      <c r="A32" s="3" t="s">
        <v>486</v>
      </c>
    </row>
    <row r="33" spans="1:3">
      <c r="A33" s="4" t="s">
        <v>130</v>
      </c>
      <c r="B33" s="5" t="n">
        <v>46704</v>
      </c>
      <c r="C33" s="5" t="n">
        <v>48163</v>
      </c>
    </row>
    <row r="34" spans="1:3">
      <c r="A34" s="4" t="s">
        <v>521</v>
      </c>
    </row>
    <row r="35" spans="1:3">
      <c r="A35" s="3" t="s">
        <v>486</v>
      </c>
    </row>
    <row r="36" spans="1:3">
      <c r="A36" s="4" t="s">
        <v>130</v>
      </c>
      <c r="B36" s="5" t="n">
        <v>329</v>
      </c>
      <c r="C36" s="5" t="n">
        <v>537</v>
      </c>
    </row>
    <row r="37" spans="1:3">
      <c r="A37" s="4" t="s">
        <v>522</v>
      </c>
    </row>
    <row r="38" spans="1:3">
      <c r="A38" s="3" t="s">
        <v>486</v>
      </c>
    </row>
    <row r="39" spans="1:3">
      <c r="A39" s="4" t="s">
        <v>130</v>
      </c>
      <c r="B39" s="5" t="n">
        <v>46101</v>
      </c>
      <c r="C39" s="5" t="n">
        <v>47213</v>
      </c>
    </row>
    <row r="40" spans="1:3">
      <c r="A40" s="4" t="s">
        <v>523</v>
      </c>
    </row>
    <row r="41" spans="1:3">
      <c r="A41" s="3" t="s">
        <v>486</v>
      </c>
    </row>
    <row r="42" spans="1:3">
      <c r="A42" s="4" t="s">
        <v>130</v>
      </c>
      <c r="B42" s="5" t="n">
        <v>274</v>
      </c>
      <c r="C42" s="5" t="n">
        <v>413</v>
      </c>
    </row>
    <row r="43" spans="1:3">
      <c r="A43" s="4" t="s">
        <v>524</v>
      </c>
    </row>
    <row r="44" spans="1:3">
      <c r="A44" s="3" t="s">
        <v>486</v>
      </c>
    </row>
    <row r="45" spans="1:3">
      <c r="A45" s="4" t="s">
        <v>130</v>
      </c>
      <c r="B45" s="5" t="n">
        <v>184688</v>
      </c>
      <c r="C45" s="5" t="n">
        <v>193078</v>
      </c>
    </row>
    <row r="46" spans="1:3">
      <c r="A46" s="4" t="s">
        <v>525</v>
      </c>
    </row>
    <row r="47" spans="1:3">
      <c r="A47" s="3" t="s">
        <v>486</v>
      </c>
    </row>
    <row r="48" spans="1:3">
      <c r="A48" s="4" t="s">
        <v>130</v>
      </c>
      <c r="B48" s="5" t="n">
        <v>184020</v>
      </c>
      <c r="C48" s="5" t="n">
        <v>192734</v>
      </c>
    </row>
    <row r="49" spans="1:3">
      <c r="A49" s="4" t="s">
        <v>526</v>
      </c>
    </row>
    <row r="50" spans="1:3">
      <c r="A50" s="3" t="s">
        <v>486</v>
      </c>
    </row>
    <row r="51" spans="1:3">
      <c r="A51" s="4" t="s">
        <v>130</v>
      </c>
      <c r="B51" s="5" t="n">
        <v>668</v>
      </c>
      <c r="C51" s="5" t="n">
        <v>344</v>
      </c>
    </row>
    <row r="52" spans="1:3">
      <c r="A52" s="4" t="s">
        <v>527</v>
      </c>
    </row>
    <row r="53" spans="1:3">
      <c r="A53" s="3" t="s">
        <v>486</v>
      </c>
    </row>
    <row r="54" spans="1:3">
      <c r="A54" s="4" t="s">
        <v>130</v>
      </c>
      <c r="B54" s="5" t="n">
        <v>3104</v>
      </c>
      <c r="C54" s="5" t="n">
        <v>3302</v>
      </c>
    </row>
    <row r="55" spans="1:3">
      <c r="A55" s="4" t="s">
        <v>528</v>
      </c>
    </row>
    <row r="56" spans="1:3">
      <c r="A56" s="3" t="s">
        <v>486</v>
      </c>
    </row>
    <row r="57" spans="1:3">
      <c r="A57" s="4" t="s">
        <v>130</v>
      </c>
      <c r="B57" s="5" t="n">
        <v>3064</v>
      </c>
      <c r="C57" s="5" t="n">
        <v>3271</v>
      </c>
    </row>
    <row r="58" spans="1:3">
      <c r="A58" s="4" t="s">
        <v>529</v>
      </c>
    </row>
    <row r="59" spans="1:3">
      <c r="A59" s="3" t="s">
        <v>486</v>
      </c>
    </row>
    <row r="60" spans="1:3">
      <c r="A60" s="4" t="s">
        <v>130</v>
      </c>
      <c r="B60" s="7" t="n">
        <v>40</v>
      </c>
      <c r="C60" s="7" t="n">
        <v>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5</v>
      </c>
    </row>
    <row r="2" spans="1:3">
      <c r="A2" s="3" t="s">
        <v>494</v>
      </c>
    </row>
    <row r="3" spans="1:3">
      <c r="A3" s="4" t="s">
        <v>531</v>
      </c>
      <c r="B3" s="7" t="n">
        <v>1211219</v>
      </c>
      <c r="C3" s="7" t="n">
        <v>1204129</v>
      </c>
    </row>
    <row r="4" spans="1:3">
      <c r="A4" s="4" t="s">
        <v>532</v>
      </c>
      <c r="B4" s="5" t="n">
        <v>3540</v>
      </c>
      <c r="C4" s="5" t="n">
        <v>3538</v>
      </c>
    </row>
    <row r="5" spans="1:3">
      <c r="A5" s="4" t="s">
        <v>533</v>
      </c>
      <c r="B5" s="5" t="n">
        <v>726</v>
      </c>
      <c r="C5" s="5" t="n">
        <v>1287</v>
      </c>
    </row>
    <row r="6" spans="1:3">
      <c r="A6" s="4" t="s">
        <v>534</v>
      </c>
      <c r="B6" s="5" t="n">
        <v>13031</v>
      </c>
      <c r="C6" s="5" t="n">
        <v>13752</v>
      </c>
    </row>
    <row r="7" spans="1:3">
      <c r="A7" s="4" t="s">
        <v>535</v>
      </c>
      <c r="B7" s="5" t="n">
        <v>17297</v>
      </c>
      <c r="C7" s="5" t="n">
        <v>18577</v>
      </c>
    </row>
    <row r="8" spans="1:3">
      <c r="A8" s="4" t="s">
        <v>536</v>
      </c>
      <c r="B8" s="5" t="n">
        <v>4911</v>
      </c>
      <c r="C8" s="5" t="n">
        <v>5563</v>
      </c>
    </row>
    <row r="9" spans="1:3">
      <c r="A9" s="4" t="s">
        <v>411</v>
      </c>
      <c r="B9" s="5" t="n">
        <v>1233427</v>
      </c>
      <c r="C9" s="5" t="n">
        <v>1228269</v>
      </c>
    </row>
    <row r="10" spans="1:3">
      <c r="A10" s="4" t="s">
        <v>414</v>
      </c>
    </row>
    <row r="11" spans="1:3">
      <c r="A11" s="3" t="s">
        <v>494</v>
      </c>
    </row>
    <row r="12" spans="1:3">
      <c r="A12" s="4" t="s">
        <v>531</v>
      </c>
      <c r="B12" s="5" t="n">
        <v>576780</v>
      </c>
      <c r="C12" s="5" t="n">
        <v>585517</v>
      </c>
    </row>
    <row r="13" spans="1:3">
      <c r="A13" s="4" t="s">
        <v>532</v>
      </c>
      <c r="B13" s="5" t="n">
        <v>2091</v>
      </c>
      <c r="C13" s="5" t="n">
        <v>1496</v>
      </c>
    </row>
    <row r="14" spans="1:3">
      <c r="A14" s="4" t="s">
        <v>533</v>
      </c>
      <c r="B14" s="5" t="n">
        <v>696</v>
      </c>
      <c r="C14" s="5" t="n">
        <v>660</v>
      </c>
    </row>
    <row r="15" spans="1:3">
      <c r="A15" s="4" t="s">
        <v>534</v>
      </c>
      <c r="B15" s="5" t="n">
        <v>7304</v>
      </c>
      <c r="C15" s="5" t="n">
        <v>8972</v>
      </c>
    </row>
    <row r="16" spans="1:3">
      <c r="A16" s="4" t="s">
        <v>535</v>
      </c>
      <c r="B16" s="5" t="n">
        <v>10091</v>
      </c>
      <c r="C16" s="5" t="n">
        <v>11128</v>
      </c>
    </row>
    <row r="17" spans="1:3">
      <c r="A17" s="4" t="s">
        <v>411</v>
      </c>
      <c r="B17" s="5" t="n">
        <v>586871</v>
      </c>
      <c r="C17" s="5" t="n">
        <v>596645</v>
      </c>
    </row>
    <row r="18" spans="1:3">
      <c r="A18" s="4" t="s">
        <v>537</v>
      </c>
    </row>
    <row r="19" spans="1:3">
      <c r="A19" s="3" t="s">
        <v>494</v>
      </c>
    </row>
    <row r="20" spans="1:3">
      <c r="A20" s="4" t="s">
        <v>531</v>
      </c>
      <c r="B20" s="5" t="n">
        <v>4404</v>
      </c>
      <c r="C20" s="5" t="n">
        <v>1733</v>
      </c>
    </row>
    <row r="21" spans="1:3">
      <c r="A21" s="4" t="s">
        <v>411</v>
      </c>
      <c r="B21" s="5" t="n">
        <v>4404</v>
      </c>
      <c r="C21" s="5" t="n">
        <v>1733</v>
      </c>
    </row>
    <row r="22" spans="1:3">
      <c r="A22" s="4" t="s">
        <v>416</v>
      </c>
    </row>
    <row r="23" spans="1:3">
      <c r="A23" s="3" t="s">
        <v>494</v>
      </c>
    </row>
    <row r="24" spans="1:3">
      <c r="A24" s="4" t="s">
        <v>531</v>
      </c>
      <c r="B24" s="5" t="n">
        <v>300069</v>
      </c>
      <c r="C24" s="5" t="n">
        <v>279019</v>
      </c>
    </row>
    <row r="25" spans="1:3">
      <c r="A25" s="4" t="s">
        <v>532</v>
      </c>
      <c r="B25" s="5" t="n">
        <v>157</v>
      </c>
      <c r="C25" s="5" t="n">
        <v>1093</v>
      </c>
    </row>
    <row r="26" spans="1:3">
      <c r="A26" s="4" t="s">
        <v>533</v>
      </c>
      <c r="C26" s="5" t="n">
        <v>191</v>
      </c>
    </row>
    <row r="27" spans="1:3">
      <c r="A27" s="4" t="s">
        <v>534</v>
      </c>
      <c r="B27" s="5" t="n">
        <v>4189</v>
      </c>
      <c r="C27" s="5" t="n">
        <v>3529</v>
      </c>
    </row>
    <row r="28" spans="1:3">
      <c r="A28" s="4" t="s">
        <v>535</v>
      </c>
      <c r="B28" s="5" t="n">
        <v>4346</v>
      </c>
      <c r="C28" s="5" t="n">
        <v>4813</v>
      </c>
    </row>
    <row r="29" spans="1:3">
      <c r="A29" s="4" t="s">
        <v>536</v>
      </c>
      <c r="B29" s="5" t="n">
        <v>4264</v>
      </c>
      <c r="C29" s="5" t="n">
        <v>4615</v>
      </c>
    </row>
    <row r="30" spans="1:3">
      <c r="A30" s="4" t="s">
        <v>411</v>
      </c>
      <c r="B30" s="5" t="n">
        <v>308679</v>
      </c>
      <c r="C30" s="5" t="n">
        <v>288447</v>
      </c>
    </row>
    <row r="31" spans="1:3">
      <c r="A31" s="4" t="s">
        <v>417</v>
      </c>
    </row>
    <row r="32" spans="1:3">
      <c r="A32" s="3" t="s">
        <v>494</v>
      </c>
    </row>
    <row r="33" spans="1:3">
      <c r="A33" s="4" t="s">
        <v>531</v>
      </c>
      <c r="B33" s="5" t="n">
        <v>39820</v>
      </c>
      <c r="C33" s="5" t="n">
        <v>38862</v>
      </c>
    </row>
    <row r="34" spans="1:3">
      <c r="A34" s="4" t="s">
        <v>532</v>
      </c>
      <c r="B34" s="5" t="n">
        <v>19</v>
      </c>
      <c r="C34" s="5" t="n">
        <v>185</v>
      </c>
    </row>
    <row r="35" spans="1:3">
      <c r="A35" s="4" t="s">
        <v>533</v>
      </c>
      <c r="C35" s="5" t="n">
        <v>57</v>
      </c>
    </row>
    <row r="36" spans="1:3">
      <c r="A36" s="4" t="s">
        <v>534</v>
      </c>
      <c r="B36" s="5" t="n">
        <v>556</v>
      </c>
      <c r="C36" s="5" t="n">
        <v>463</v>
      </c>
    </row>
    <row r="37" spans="1:3">
      <c r="A37" s="4" t="s">
        <v>535</v>
      </c>
      <c r="B37" s="5" t="n">
        <v>575</v>
      </c>
      <c r="C37" s="5" t="n">
        <v>705</v>
      </c>
    </row>
    <row r="38" spans="1:3">
      <c r="A38" s="4" t="s">
        <v>536</v>
      </c>
      <c r="B38" s="5" t="n">
        <v>318</v>
      </c>
      <c r="C38" s="5" t="n">
        <v>411</v>
      </c>
    </row>
    <row r="39" spans="1:3">
      <c r="A39" s="4" t="s">
        <v>411</v>
      </c>
      <c r="B39" s="5" t="n">
        <v>40713</v>
      </c>
      <c r="C39" s="5" t="n">
        <v>39978</v>
      </c>
    </row>
    <row r="40" spans="1:3">
      <c r="A40" s="4" t="s">
        <v>372</v>
      </c>
    </row>
    <row r="41" spans="1:3">
      <c r="A41" s="3" t="s">
        <v>494</v>
      </c>
    </row>
    <row r="42" spans="1:3">
      <c r="A42" s="4" t="s">
        <v>531</v>
      </c>
      <c r="B42" s="5" t="n">
        <v>58264</v>
      </c>
      <c r="C42" s="5" t="n">
        <v>56923</v>
      </c>
    </row>
    <row r="43" spans="1:3">
      <c r="A43" s="4" t="s">
        <v>411</v>
      </c>
      <c r="B43" s="5" t="n">
        <v>58264</v>
      </c>
      <c r="C43" s="5" t="n">
        <v>56923</v>
      </c>
    </row>
    <row r="44" spans="1:3">
      <c r="A44" s="4" t="s">
        <v>418</v>
      </c>
    </row>
    <row r="45" spans="1:3">
      <c r="A45" s="3" t="s">
        <v>494</v>
      </c>
    </row>
    <row r="46" spans="1:3">
      <c r="A46" s="4" t="s">
        <v>531</v>
      </c>
      <c r="B46" s="5" t="n">
        <v>45812</v>
      </c>
      <c r="C46" s="5" t="n">
        <v>47026</v>
      </c>
    </row>
    <row r="47" spans="1:3">
      <c r="A47" s="4" t="s">
        <v>532</v>
      </c>
      <c r="B47" s="5" t="n">
        <v>289</v>
      </c>
      <c r="C47" s="5" t="n">
        <v>40</v>
      </c>
    </row>
    <row r="48" spans="1:3">
      <c r="A48" s="4" t="s">
        <v>533</v>
      </c>
      <c r="C48" s="5" t="n">
        <v>147</v>
      </c>
    </row>
    <row r="49" spans="1:3">
      <c r="A49" s="4" t="s">
        <v>534</v>
      </c>
      <c r="B49" s="5" t="n">
        <v>274</v>
      </c>
      <c r="C49" s="5" t="n">
        <v>413</v>
      </c>
    </row>
    <row r="50" spans="1:3">
      <c r="A50" s="4" t="s">
        <v>535</v>
      </c>
      <c r="B50" s="5" t="n">
        <v>563</v>
      </c>
      <c r="C50" s="5" t="n">
        <v>600</v>
      </c>
    </row>
    <row r="51" spans="1:3">
      <c r="A51" s="4" t="s">
        <v>536</v>
      </c>
      <c r="B51" s="5" t="n">
        <v>329</v>
      </c>
      <c r="C51" s="5" t="n">
        <v>537</v>
      </c>
    </row>
    <row r="52" spans="1:3">
      <c r="A52" s="4" t="s">
        <v>411</v>
      </c>
      <c r="B52" s="5" t="n">
        <v>46704</v>
      </c>
      <c r="C52" s="5" t="n">
        <v>48163</v>
      </c>
    </row>
    <row r="53" spans="1:3">
      <c r="A53" s="4" t="s">
        <v>419</v>
      </c>
    </row>
    <row r="54" spans="1:3">
      <c r="A54" s="3" t="s">
        <v>494</v>
      </c>
    </row>
    <row r="55" spans="1:3">
      <c r="A55" s="4" t="s">
        <v>531</v>
      </c>
      <c r="B55" s="5" t="n">
        <v>183290</v>
      </c>
      <c r="C55" s="5" t="n">
        <v>191785</v>
      </c>
    </row>
    <row r="56" spans="1:3">
      <c r="A56" s="4" t="s">
        <v>532</v>
      </c>
      <c r="B56" s="5" t="n">
        <v>700</v>
      </c>
      <c r="C56" s="5" t="n">
        <v>717</v>
      </c>
    </row>
    <row r="57" spans="1:3">
      <c r="A57" s="4" t="s">
        <v>533</v>
      </c>
      <c r="B57" s="5" t="n">
        <v>30</v>
      </c>
      <c r="C57" s="5" t="n">
        <v>232</v>
      </c>
    </row>
    <row r="58" spans="1:3">
      <c r="A58" s="4" t="s">
        <v>534</v>
      </c>
      <c r="B58" s="5" t="n">
        <v>668</v>
      </c>
      <c r="C58" s="5" t="n">
        <v>344</v>
      </c>
    </row>
    <row r="59" spans="1:3">
      <c r="A59" s="4" t="s">
        <v>535</v>
      </c>
      <c r="B59" s="5" t="n">
        <v>1398</v>
      </c>
      <c r="C59" s="5" t="n">
        <v>1293</v>
      </c>
    </row>
    <row r="60" spans="1:3">
      <c r="A60" s="4" t="s">
        <v>411</v>
      </c>
      <c r="B60" s="5" t="n">
        <v>184688</v>
      </c>
      <c r="C60" s="5" t="n">
        <v>193078</v>
      </c>
    </row>
    <row r="61" spans="1:3">
      <c r="A61" s="4" t="s">
        <v>420</v>
      </c>
    </row>
    <row r="62" spans="1:3">
      <c r="A62" s="3" t="s">
        <v>494</v>
      </c>
    </row>
    <row r="63" spans="1:3">
      <c r="A63" s="4" t="s">
        <v>531</v>
      </c>
      <c r="B63" s="5" t="n">
        <v>2780</v>
      </c>
      <c r="C63" s="5" t="n">
        <v>3264</v>
      </c>
    </row>
    <row r="64" spans="1:3">
      <c r="A64" s="4" t="s">
        <v>532</v>
      </c>
      <c r="B64" s="5" t="n">
        <v>284</v>
      </c>
      <c r="C64" s="5" t="n">
        <v>7</v>
      </c>
    </row>
    <row r="65" spans="1:3">
      <c r="A65" s="4" t="s">
        <v>534</v>
      </c>
      <c r="B65" s="5" t="n">
        <v>40</v>
      </c>
      <c r="C65" s="5" t="n">
        <v>31</v>
      </c>
    </row>
    <row r="66" spans="1:3">
      <c r="A66" s="4" t="s">
        <v>535</v>
      </c>
      <c r="B66" s="5" t="n">
        <v>324</v>
      </c>
      <c r="C66" s="5" t="n">
        <v>38</v>
      </c>
    </row>
    <row r="67" spans="1:3">
      <c r="A67" s="4" t="s">
        <v>411</v>
      </c>
      <c r="B67" s="7" t="n">
        <v>3104</v>
      </c>
      <c r="C67" s="7" t="n">
        <v>33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72</v>
      </c>
      <c r="D1" s="2" t="s">
        <v>1</v>
      </c>
    </row>
    <row r="2" spans="1:6">
      <c r="B2" s="2" t="s">
        <v>2</v>
      </c>
      <c r="C2" s="2" t="s">
        <v>73</v>
      </c>
      <c r="D2" s="2" t="s">
        <v>2</v>
      </c>
      <c r="E2" s="2" t="s">
        <v>73</v>
      </c>
      <c r="F2" s="2" t="s">
        <v>25</v>
      </c>
    </row>
    <row r="3" spans="1:6">
      <c r="A3" s="3" t="s">
        <v>539</v>
      </c>
    </row>
    <row r="4" spans="1:6">
      <c r="A4" s="4" t="s">
        <v>540</v>
      </c>
      <c r="B4" s="7" t="n">
        <v>9366</v>
      </c>
      <c r="C4" s="7" t="n">
        <v>9415</v>
      </c>
      <c r="D4" s="7" t="n">
        <v>9056</v>
      </c>
      <c r="E4" s="7" t="n">
        <v>8919</v>
      </c>
    </row>
    <row r="5" spans="1:6">
      <c r="A5" s="4" t="s">
        <v>441</v>
      </c>
      <c r="B5" s="5" t="n">
        <v>-1132</v>
      </c>
      <c r="C5" s="5" t="n">
        <v>-705</v>
      </c>
      <c r="D5" s="5" t="n">
        <v>-2808</v>
      </c>
      <c r="E5" s="5" t="n">
        <v>-1591</v>
      </c>
    </row>
    <row r="6" spans="1:6">
      <c r="A6" s="4" t="s">
        <v>541</v>
      </c>
      <c r="B6" s="5" t="n">
        <v>237</v>
      </c>
      <c r="C6" s="5" t="n">
        <v>80</v>
      </c>
      <c r="D6" s="5" t="n">
        <v>723</v>
      </c>
      <c r="E6" s="5" t="n">
        <v>262</v>
      </c>
    </row>
    <row r="7" spans="1:6">
      <c r="A7" s="4" t="s">
        <v>542</v>
      </c>
      <c r="B7" s="5" t="n">
        <v>750</v>
      </c>
      <c r="C7" s="5" t="n">
        <v>600</v>
      </c>
      <c r="D7" s="5" t="n">
        <v>2250</v>
      </c>
      <c r="E7" s="5" t="n">
        <v>1800</v>
      </c>
    </row>
    <row r="8" spans="1:6">
      <c r="A8" s="4" t="s">
        <v>543</v>
      </c>
      <c r="B8" s="5" t="n">
        <v>9221</v>
      </c>
      <c r="C8" s="5" t="n">
        <v>9390</v>
      </c>
      <c r="D8" s="5" t="n">
        <v>9221</v>
      </c>
      <c r="E8" s="5" t="n">
        <v>9390</v>
      </c>
    </row>
    <row r="9" spans="1:6">
      <c r="A9" s="4" t="s">
        <v>544</v>
      </c>
      <c r="B9" s="5" t="n">
        <v>527</v>
      </c>
      <c r="D9" s="5" t="n">
        <v>527</v>
      </c>
      <c r="F9" s="7" t="n">
        <v>347</v>
      </c>
    </row>
    <row r="10" spans="1:6">
      <c r="A10" s="4" t="s">
        <v>545</v>
      </c>
      <c r="B10" s="5" t="n">
        <v>8694</v>
      </c>
      <c r="D10" s="5" t="n">
        <v>8694</v>
      </c>
      <c r="F10" s="5" t="n">
        <v>8709</v>
      </c>
    </row>
    <row r="11" spans="1:6">
      <c r="A11" s="4" t="s">
        <v>414</v>
      </c>
    </row>
    <row r="12" spans="1:6">
      <c r="A12" s="3" t="s">
        <v>539</v>
      </c>
    </row>
    <row r="13" spans="1:6">
      <c r="A13" s="4" t="s">
        <v>540</v>
      </c>
      <c r="B13" s="5" t="n">
        <v>4130</v>
      </c>
      <c r="C13" s="5" t="n">
        <v>4655</v>
      </c>
      <c r="D13" s="5" t="n">
        <v>4426</v>
      </c>
      <c r="E13" s="5" t="n">
        <v>5140</v>
      </c>
    </row>
    <row r="14" spans="1:6">
      <c r="A14" s="4" t="s">
        <v>441</v>
      </c>
      <c r="B14" s="5" t="n">
        <v>-23</v>
      </c>
      <c r="C14" s="5" t="n">
        <v>-259</v>
      </c>
      <c r="D14" s="5" t="n">
        <v>-390</v>
      </c>
      <c r="E14" s="5" t="n">
        <v>-657</v>
      </c>
    </row>
    <row r="15" spans="1:6">
      <c r="A15" s="4" t="s">
        <v>541</v>
      </c>
      <c r="B15" s="5" t="n">
        <v>11</v>
      </c>
      <c r="C15" s="5" t="n">
        <v>34</v>
      </c>
      <c r="D15" s="5" t="n">
        <v>18</v>
      </c>
      <c r="E15" s="5" t="n">
        <v>37</v>
      </c>
    </row>
    <row r="16" spans="1:6">
      <c r="A16" s="4" t="s">
        <v>542</v>
      </c>
      <c r="B16" s="5" t="n">
        <v>88</v>
      </c>
      <c r="C16" s="5" t="n">
        <v>57</v>
      </c>
      <c r="D16" s="5" t="n">
        <v>152</v>
      </c>
      <c r="E16" s="5" t="n">
        <v>-33</v>
      </c>
    </row>
    <row r="17" spans="1:6">
      <c r="A17" s="4" t="s">
        <v>543</v>
      </c>
      <c r="B17" s="5" t="n">
        <v>4206</v>
      </c>
      <c r="C17" s="5" t="n">
        <v>4487</v>
      </c>
      <c r="D17" s="5" t="n">
        <v>4206</v>
      </c>
      <c r="E17" s="5" t="n">
        <v>4487</v>
      </c>
    </row>
    <row r="18" spans="1:6">
      <c r="A18" s="4" t="s">
        <v>544</v>
      </c>
      <c r="B18" s="5" t="n">
        <v>197</v>
      </c>
      <c r="D18" s="5" t="n">
        <v>197</v>
      </c>
      <c r="F18" s="5" t="n">
        <v>198</v>
      </c>
    </row>
    <row r="19" spans="1:6">
      <c r="A19" s="4" t="s">
        <v>545</v>
      </c>
      <c r="B19" s="5" t="n">
        <v>4009</v>
      </c>
      <c r="D19" s="5" t="n">
        <v>4009</v>
      </c>
      <c r="F19" s="5" t="n">
        <v>4228</v>
      </c>
    </row>
    <row r="20" spans="1:6">
      <c r="A20" s="4" t="s">
        <v>416</v>
      </c>
    </row>
    <row r="21" spans="1:6">
      <c r="A21" s="3" t="s">
        <v>539</v>
      </c>
    </row>
    <row r="22" spans="1:6">
      <c r="A22" s="4" t="s">
        <v>540</v>
      </c>
      <c r="B22" s="5" t="n">
        <v>1038</v>
      </c>
      <c r="C22" s="5" t="n">
        <v>968</v>
      </c>
      <c r="D22" s="5" t="n">
        <v>852</v>
      </c>
      <c r="E22" s="5" t="n">
        <v>671</v>
      </c>
    </row>
    <row r="23" spans="1:6">
      <c r="A23" s="4" t="s">
        <v>441</v>
      </c>
      <c r="B23" s="5" t="n">
        <v>-649</v>
      </c>
      <c r="C23" s="5" t="n">
        <v>-61</v>
      </c>
      <c r="D23" s="5" t="n">
        <v>-867</v>
      </c>
      <c r="E23" s="5" t="n">
        <v>-70</v>
      </c>
    </row>
    <row r="24" spans="1:6">
      <c r="A24" s="4" t="s">
        <v>541</v>
      </c>
      <c r="B24" s="5" t="n">
        <v>9</v>
      </c>
      <c r="D24" s="5" t="n">
        <v>19</v>
      </c>
      <c r="E24" s="5" t="n">
        <v>52</v>
      </c>
    </row>
    <row r="25" spans="1:6">
      <c r="A25" s="4" t="s">
        <v>542</v>
      </c>
      <c r="B25" s="5" t="n">
        <v>968</v>
      </c>
      <c r="C25" s="5" t="n">
        <v>-2</v>
      </c>
      <c r="D25" s="5" t="n">
        <v>1362</v>
      </c>
      <c r="E25" s="5" t="n">
        <v>252</v>
      </c>
    </row>
    <row r="26" spans="1:6">
      <c r="A26" s="4" t="s">
        <v>543</v>
      </c>
      <c r="B26" s="5" t="n">
        <v>1366</v>
      </c>
      <c r="C26" s="5" t="n">
        <v>905</v>
      </c>
      <c r="D26" s="5" t="n">
        <v>1366</v>
      </c>
      <c r="E26" s="5" t="n">
        <v>905</v>
      </c>
    </row>
    <row r="27" spans="1:6">
      <c r="A27" s="4" t="s">
        <v>544</v>
      </c>
      <c r="B27" s="5" t="n">
        <v>147</v>
      </c>
      <c r="D27" s="5" t="n">
        <v>147</v>
      </c>
      <c r="F27" s="5" t="n">
        <v>36</v>
      </c>
    </row>
    <row r="28" spans="1:6">
      <c r="A28" s="4" t="s">
        <v>545</v>
      </c>
      <c r="B28" s="5" t="n">
        <v>1219</v>
      </c>
      <c r="D28" s="5" t="n">
        <v>1219</v>
      </c>
      <c r="F28" s="5" t="n">
        <v>816</v>
      </c>
    </row>
    <row r="29" spans="1:6">
      <c r="A29" s="4" t="s">
        <v>490</v>
      </c>
    </row>
    <row r="30" spans="1:6">
      <c r="A30" s="3" t="s">
        <v>539</v>
      </c>
    </row>
    <row r="31" spans="1:6">
      <c r="A31" s="4" t="s">
        <v>540</v>
      </c>
      <c r="B31" s="5" t="n">
        <v>30</v>
      </c>
      <c r="C31" s="5" t="n">
        <v>24</v>
      </c>
      <c r="D31" s="5" t="n">
        <v>13</v>
      </c>
      <c r="E31" s="5" t="n">
        <v>7</v>
      </c>
    </row>
    <row r="32" spans="1:6">
      <c r="A32" s="4" t="s">
        <v>542</v>
      </c>
      <c r="B32" s="5" t="n">
        <v>3</v>
      </c>
      <c r="C32" s="5" t="n">
        <v>2</v>
      </c>
      <c r="D32" s="5" t="n">
        <v>20</v>
      </c>
      <c r="E32" s="5" t="n">
        <v>19</v>
      </c>
    </row>
    <row r="33" spans="1:6">
      <c r="A33" s="4" t="s">
        <v>543</v>
      </c>
      <c r="B33" s="5" t="n">
        <v>33</v>
      </c>
      <c r="C33" s="5" t="n">
        <v>26</v>
      </c>
      <c r="D33" s="5" t="n">
        <v>33</v>
      </c>
      <c r="E33" s="5" t="n">
        <v>26</v>
      </c>
    </row>
    <row r="34" spans="1:6">
      <c r="A34" s="4" t="s">
        <v>545</v>
      </c>
      <c r="B34" s="5" t="n">
        <v>33</v>
      </c>
      <c r="D34" s="5" t="n">
        <v>33</v>
      </c>
      <c r="F34" s="5" t="n">
        <v>13</v>
      </c>
    </row>
    <row r="35" spans="1:6">
      <c r="A35" s="4" t="s">
        <v>417</v>
      </c>
    </row>
    <row r="36" spans="1:6">
      <c r="A36" s="3" t="s">
        <v>539</v>
      </c>
    </row>
    <row r="37" spans="1:6">
      <c r="A37" s="4" t="s">
        <v>540</v>
      </c>
      <c r="B37" s="5" t="n">
        <v>951</v>
      </c>
      <c r="C37" s="5" t="n">
        <v>738</v>
      </c>
      <c r="D37" s="5" t="n">
        <v>882</v>
      </c>
      <c r="E37" s="5" t="n">
        <v>693</v>
      </c>
    </row>
    <row r="38" spans="1:6">
      <c r="A38" s="4" t="s">
        <v>441</v>
      </c>
      <c r="C38" s="5" t="n">
        <v>-5</v>
      </c>
      <c r="D38" s="5" t="n">
        <v>-20</v>
      </c>
      <c r="E38" s="5" t="n">
        <v>-8</v>
      </c>
    </row>
    <row r="39" spans="1:6">
      <c r="A39" s="4" t="s">
        <v>541</v>
      </c>
      <c r="B39" s="5" t="n">
        <v>1</v>
      </c>
      <c r="C39" s="5" t="n">
        <v>5</v>
      </c>
      <c r="D39" s="5" t="n">
        <v>1</v>
      </c>
      <c r="E39" s="5" t="n">
        <v>7</v>
      </c>
    </row>
    <row r="40" spans="1:6">
      <c r="A40" s="4" t="s">
        <v>542</v>
      </c>
      <c r="B40" s="5" t="n">
        <v>34</v>
      </c>
      <c r="C40" s="5" t="n">
        <v>96</v>
      </c>
      <c r="D40" s="5" t="n">
        <v>123</v>
      </c>
      <c r="E40" s="5" t="n">
        <v>142</v>
      </c>
    </row>
    <row r="41" spans="1:6">
      <c r="A41" s="4" t="s">
        <v>543</v>
      </c>
      <c r="B41" s="5" t="n">
        <v>986</v>
      </c>
      <c r="C41" s="5" t="n">
        <v>834</v>
      </c>
      <c r="D41" s="5" t="n">
        <v>986</v>
      </c>
      <c r="E41" s="5" t="n">
        <v>834</v>
      </c>
    </row>
    <row r="42" spans="1:6">
      <c r="A42" s="4" t="s">
        <v>545</v>
      </c>
      <c r="B42" s="5" t="n">
        <v>986</v>
      </c>
      <c r="D42" s="5" t="n">
        <v>986</v>
      </c>
      <c r="F42" s="5" t="n">
        <v>882</v>
      </c>
    </row>
    <row r="43" spans="1:6">
      <c r="A43" s="4" t="s">
        <v>372</v>
      </c>
    </row>
    <row r="44" spans="1:6">
      <c r="A44" s="3" t="s">
        <v>539</v>
      </c>
    </row>
    <row r="45" spans="1:6">
      <c r="A45" s="4" t="s">
        <v>540</v>
      </c>
      <c r="B45" s="5" t="n">
        <v>244</v>
      </c>
      <c r="C45" s="5" t="n">
        <v>196</v>
      </c>
      <c r="D45" s="5" t="n">
        <v>215</v>
      </c>
      <c r="E45" s="5" t="n">
        <v>189</v>
      </c>
    </row>
    <row r="46" spans="1:6">
      <c r="A46" s="4" t="s">
        <v>542</v>
      </c>
      <c r="B46" s="5" t="n">
        <v>2</v>
      </c>
      <c r="C46" s="5" t="n">
        <v>5</v>
      </c>
      <c r="D46" s="5" t="n">
        <v>31</v>
      </c>
      <c r="E46" s="5" t="n">
        <v>12</v>
      </c>
    </row>
    <row r="47" spans="1:6">
      <c r="A47" s="4" t="s">
        <v>543</v>
      </c>
      <c r="B47" s="5" t="n">
        <v>246</v>
      </c>
      <c r="C47" s="5" t="n">
        <v>201</v>
      </c>
      <c r="D47" s="5" t="n">
        <v>246</v>
      </c>
      <c r="E47" s="5" t="n">
        <v>201</v>
      </c>
    </row>
    <row r="48" spans="1:6">
      <c r="A48" s="4" t="s">
        <v>545</v>
      </c>
      <c r="B48" s="5" t="n">
        <v>246</v>
      </c>
      <c r="D48" s="5" t="n">
        <v>246</v>
      </c>
      <c r="F48" s="5" t="n">
        <v>215</v>
      </c>
    </row>
    <row r="49" spans="1:6">
      <c r="A49" s="4" t="s">
        <v>418</v>
      </c>
    </row>
    <row r="50" spans="1:6">
      <c r="A50" s="3" t="s">
        <v>539</v>
      </c>
    </row>
    <row r="51" spans="1:6">
      <c r="A51" s="4" t="s">
        <v>540</v>
      </c>
      <c r="B51" s="5" t="n">
        <v>445</v>
      </c>
      <c r="C51" s="5" t="n">
        <v>389</v>
      </c>
      <c r="D51" s="5" t="n">
        <v>455</v>
      </c>
      <c r="E51" s="5" t="n">
        <v>461</v>
      </c>
    </row>
    <row r="52" spans="1:6">
      <c r="A52" s="4" t="s">
        <v>441</v>
      </c>
      <c r="C52" s="5" t="n">
        <v>-11</v>
      </c>
      <c r="D52" s="5" t="n">
        <v>-6</v>
      </c>
      <c r="E52" s="5" t="n">
        <v>-110</v>
      </c>
    </row>
    <row r="53" spans="1:6">
      <c r="A53" s="4" t="s">
        <v>541</v>
      </c>
      <c r="B53" s="5" t="n">
        <v>2</v>
      </c>
      <c r="C53" s="5" t="n">
        <v>2</v>
      </c>
      <c r="D53" s="5" t="n">
        <v>5</v>
      </c>
      <c r="E53" s="5" t="n">
        <v>6</v>
      </c>
    </row>
    <row r="54" spans="1:6">
      <c r="A54" s="4" t="s">
        <v>542</v>
      </c>
      <c r="B54" s="5" t="n">
        <v>47</v>
      </c>
      <c r="C54" s="5" t="n">
        <v>29</v>
      </c>
      <c r="D54" s="5" t="n">
        <v>40</v>
      </c>
      <c r="E54" s="5" t="n">
        <v>52</v>
      </c>
    </row>
    <row r="55" spans="1:6">
      <c r="A55" s="4" t="s">
        <v>543</v>
      </c>
      <c r="B55" s="5" t="n">
        <v>494</v>
      </c>
      <c r="C55" s="5" t="n">
        <v>409</v>
      </c>
      <c r="D55" s="5" t="n">
        <v>494</v>
      </c>
      <c r="E55" s="5" t="n">
        <v>409</v>
      </c>
    </row>
    <row r="56" spans="1:6">
      <c r="A56" s="4" t="s">
        <v>544</v>
      </c>
      <c r="B56" s="5" t="n">
        <v>4</v>
      </c>
      <c r="D56" s="5" t="n">
        <v>4</v>
      </c>
    </row>
    <row r="57" spans="1:6">
      <c r="A57" s="4" t="s">
        <v>545</v>
      </c>
      <c r="B57" s="5" t="n">
        <v>490</v>
      </c>
      <c r="D57" s="5" t="n">
        <v>490</v>
      </c>
      <c r="F57" s="5" t="n">
        <v>455</v>
      </c>
    </row>
    <row r="58" spans="1:6">
      <c r="A58" s="4" t="s">
        <v>419</v>
      </c>
    </row>
    <row r="59" spans="1:6">
      <c r="A59" s="3" t="s">
        <v>539</v>
      </c>
    </row>
    <row r="60" spans="1:6">
      <c r="A60" s="4" t="s">
        <v>540</v>
      </c>
      <c r="B60" s="5" t="n">
        <v>1908</v>
      </c>
      <c r="C60" s="5" t="n">
        <v>1925</v>
      </c>
      <c r="D60" s="5" t="n">
        <v>1880</v>
      </c>
      <c r="E60" s="5" t="n">
        <v>1570</v>
      </c>
    </row>
    <row r="61" spans="1:6">
      <c r="A61" s="4" t="s">
        <v>441</v>
      </c>
      <c r="B61" s="5" t="n">
        <v>-460</v>
      </c>
      <c r="C61" s="5" t="n">
        <v>-369</v>
      </c>
      <c r="D61" s="5" t="n">
        <v>-1521</v>
      </c>
      <c r="E61" s="5" t="n">
        <v>-746</v>
      </c>
    </row>
    <row r="62" spans="1:6">
      <c r="A62" s="4" t="s">
        <v>541</v>
      </c>
      <c r="B62" s="5" t="n">
        <v>213</v>
      </c>
      <c r="C62" s="5" t="n">
        <v>37</v>
      </c>
      <c r="D62" s="5" t="n">
        <v>673</v>
      </c>
      <c r="E62" s="5" t="n">
        <v>154</v>
      </c>
    </row>
    <row r="63" spans="1:6">
      <c r="A63" s="4" t="s">
        <v>542</v>
      </c>
      <c r="B63" s="5" t="n">
        <v>205</v>
      </c>
      <c r="C63" s="5" t="n">
        <v>494</v>
      </c>
      <c r="D63" s="5" t="n">
        <v>834</v>
      </c>
      <c r="E63" s="5" t="n">
        <v>1109</v>
      </c>
    </row>
    <row r="64" spans="1:6">
      <c r="A64" s="4" t="s">
        <v>543</v>
      </c>
      <c r="B64" s="5" t="n">
        <v>1866</v>
      </c>
      <c r="C64" s="5" t="n">
        <v>2087</v>
      </c>
      <c r="D64" s="5" t="n">
        <v>1866</v>
      </c>
      <c r="E64" s="5" t="n">
        <v>2087</v>
      </c>
    </row>
    <row r="65" spans="1:6">
      <c r="A65" s="4" t="s">
        <v>544</v>
      </c>
      <c r="B65" s="5" t="n">
        <v>179</v>
      </c>
      <c r="D65" s="5" t="n">
        <v>179</v>
      </c>
      <c r="F65" s="5" t="n">
        <v>113</v>
      </c>
    </row>
    <row r="66" spans="1:6">
      <c r="A66" s="4" t="s">
        <v>545</v>
      </c>
      <c r="B66" s="5" t="n">
        <v>1687</v>
      </c>
      <c r="D66" s="5" t="n">
        <v>1687</v>
      </c>
      <c r="F66" s="5" t="n">
        <v>1767</v>
      </c>
    </row>
    <row r="67" spans="1:6">
      <c r="A67" s="4" t="s">
        <v>420</v>
      </c>
    </row>
    <row r="68" spans="1:6">
      <c r="A68" s="3" t="s">
        <v>539</v>
      </c>
    </row>
    <row r="69" spans="1:6">
      <c r="A69" s="4" t="s">
        <v>540</v>
      </c>
      <c r="B69" s="5" t="n">
        <v>24</v>
      </c>
      <c r="C69" s="5" t="n">
        <v>25</v>
      </c>
      <c r="D69" s="5" t="n">
        <v>25</v>
      </c>
      <c r="E69" s="5" t="n">
        <v>27</v>
      </c>
    </row>
    <row r="70" spans="1:6">
      <c r="A70" s="4" t="s">
        <v>441</v>
      </c>
      <c r="D70" s="5" t="n">
        <v>-4</v>
      </c>
    </row>
    <row r="71" spans="1:6">
      <c r="A71" s="4" t="s">
        <v>541</v>
      </c>
      <c r="B71" s="5" t="n">
        <v>1</v>
      </c>
      <c r="C71" s="5" t="n">
        <v>2</v>
      </c>
      <c r="D71" s="5" t="n">
        <v>7</v>
      </c>
      <c r="E71" s="5" t="n">
        <v>6</v>
      </c>
    </row>
    <row r="72" spans="1:6">
      <c r="A72" s="4" t="s">
        <v>542</v>
      </c>
      <c r="B72" s="5" t="n">
        <v>-2</v>
      </c>
      <c r="C72" s="5" t="n">
        <v>-2</v>
      </c>
      <c r="D72" s="5" t="n">
        <v>-5</v>
      </c>
      <c r="E72" s="5" t="n">
        <v>-8</v>
      </c>
    </row>
    <row r="73" spans="1:6">
      <c r="A73" s="4" t="s">
        <v>543</v>
      </c>
      <c r="B73" s="5" t="n">
        <v>23</v>
      </c>
      <c r="C73" s="5" t="n">
        <v>25</v>
      </c>
      <c r="D73" s="5" t="n">
        <v>23</v>
      </c>
      <c r="E73" s="5" t="n">
        <v>25</v>
      </c>
    </row>
    <row r="74" spans="1:6">
      <c r="A74" s="4" t="s">
        <v>545</v>
      </c>
      <c r="B74" s="5" t="n">
        <v>23</v>
      </c>
      <c r="D74" s="5" t="n">
        <v>23</v>
      </c>
      <c r="F74" s="5" t="n">
        <v>25</v>
      </c>
    </row>
    <row r="75" spans="1:6">
      <c r="A75" s="4" t="s">
        <v>546</v>
      </c>
    </row>
    <row r="76" spans="1:6">
      <c r="A76" s="3" t="s">
        <v>539</v>
      </c>
    </row>
    <row r="77" spans="1:6">
      <c r="A77" s="4" t="s">
        <v>540</v>
      </c>
      <c r="B77" s="5" t="n">
        <v>596</v>
      </c>
      <c r="C77" s="5" t="n">
        <v>495</v>
      </c>
      <c r="D77" s="5" t="n">
        <v>308</v>
      </c>
      <c r="E77" s="5" t="n">
        <v>161</v>
      </c>
    </row>
    <row r="78" spans="1:6">
      <c r="A78" s="4" t="s">
        <v>542</v>
      </c>
      <c r="B78" s="5" t="n">
        <v>-595</v>
      </c>
      <c r="C78" s="5" t="n">
        <v>-79</v>
      </c>
      <c r="D78" s="5" t="n">
        <v>-307</v>
      </c>
      <c r="E78" s="5" t="n">
        <v>255</v>
      </c>
    </row>
    <row r="79" spans="1:6">
      <c r="A79" s="4" t="s">
        <v>543</v>
      </c>
      <c r="B79" s="5" t="n">
        <v>1</v>
      </c>
      <c r="C79" s="7" t="n">
        <v>416</v>
      </c>
      <c r="D79" s="5" t="n">
        <v>1</v>
      </c>
      <c r="E79" s="7" t="n">
        <v>416</v>
      </c>
    </row>
    <row r="80" spans="1:6">
      <c r="A80" s="4" t="s">
        <v>545</v>
      </c>
      <c r="B80" s="7" t="n">
        <v>1</v>
      </c>
      <c r="D80" s="7" t="n">
        <v>1</v>
      </c>
      <c r="F80" s="7" t="n">
        <v>3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3</v>
      </c>
      <c r="B1" s="2" t="s">
        <v>72</v>
      </c>
      <c r="D1" s="2" t="s">
        <v>1</v>
      </c>
    </row>
    <row r="2" spans="1:5">
      <c r="B2" s="2" t="s">
        <v>2</v>
      </c>
      <c r="C2" s="2" t="s">
        <v>73</v>
      </c>
      <c r="D2" s="2" t="s">
        <v>2</v>
      </c>
      <c r="E2" s="2" t="s">
        <v>73</v>
      </c>
    </row>
    <row r="3" spans="1:5">
      <c r="A3" s="3" t="s">
        <v>114</v>
      </c>
    </row>
    <row r="4" spans="1:5">
      <c r="A4" s="4" t="s">
        <v>115</v>
      </c>
      <c r="B4" s="7" t="n">
        <v>1762</v>
      </c>
      <c r="C4" s="7" t="n">
        <v>2112</v>
      </c>
      <c r="D4" s="7" t="n">
        <v>5330</v>
      </c>
      <c r="E4" s="7" t="n">
        <v>6198</v>
      </c>
    </row>
    <row r="5" spans="1:5">
      <c r="A5" s="3" t="s">
        <v>116</v>
      </c>
    </row>
    <row r="6" spans="1:5">
      <c r="A6" s="4" t="s">
        <v>117</v>
      </c>
      <c r="B6" s="5" t="n">
        <v>1423</v>
      </c>
      <c r="C6" s="5" t="n">
        <v>2360</v>
      </c>
      <c r="D6" s="5" t="n">
        <v>-7625</v>
      </c>
      <c r="E6" s="5" t="n">
        <v>3942</v>
      </c>
    </row>
    <row r="7" spans="1:5">
      <c r="A7" s="4" t="s">
        <v>118</v>
      </c>
      <c r="B7" s="5" t="n">
        <v>-483</v>
      </c>
      <c r="C7" s="5" t="n">
        <v>-802</v>
      </c>
      <c r="D7" s="5" t="n">
        <v>2593</v>
      </c>
      <c r="E7" s="5" t="n">
        <v>-1341</v>
      </c>
    </row>
    <row r="8" spans="1:5">
      <c r="A8" s="4" t="s">
        <v>119</v>
      </c>
      <c r="B8" s="5" t="n">
        <v>-295</v>
      </c>
      <c r="C8" s="5" t="n">
        <v>-413</v>
      </c>
      <c r="D8" s="5" t="n">
        <v>-295</v>
      </c>
      <c r="E8" s="5" t="n">
        <v>-781</v>
      </c>
    </row>
    <row r="9" spans="1:5">
      <c r="A9" s="4" t="s">
        <v>118</v>
      </c>
      <c r="B9" s="5" t="n">
        <v>100</v>
      </c>
      <c r="C9" s="5" t="n">
        <v>141</v>
      </c>
      <c r="D9" s="5" t="n">
        <v>100</v>
      </c>
      <c r="E9" s="5" t="n">
        <v>266</v>
      </c>
    </row>
    <row r="10" spans="1:5">
      <c r="A10" s="4" t="s">
        <v>120</v>
      </c>
      <c r="B10" s="5" t="n">
        <v>745</v>
      </c>
      <c r="C10" s="5" t="n">
        <v>1286</v>
      </c>
      <c r="D10" s="5" t="n">
        <v>-5227</v>
      </c>
      <c r="E10" s="5" t="n">
        <v>2086</v>
      </c>
    </row>
    <row r="11" spans="1:5">
      <c r="A11" s="3" t="s">
        <v>121</v>
      </c>
    </row>
    <row r="12" spans="1:5">
      <c r="A12" s="4" t="s">
        <v>122</v>
      </c>
      <c r="D12" s="5" t="n">
        <v>7143</v>
      </c>
    </row>
    <row r="13" spans="1:5">
      <c r="A13" s="4" t="s">
        <v>118</v>
      </c>
      <c r="D13" s="5" t="n">
        <v>-2429</v>
      </c>
    </row>
    <row r="14" spans="1:5">
      <c r="A14" s="4" t="s">
        <v>123</v>
      </c>
      <c r="B14" s="5" t="n">
        <v>23</v>
      </c>
      <c r="C14" s="5" t="n">
        <v>119</v>
      </c>
      <c r="D14" s="5" t="n">
        <v>182</v>
      </c>
      <c r="E14" s="5" t="n">
        <v>358</v>
      </c>
    </row>
    <row r="15" spans="1:5">
      <c r="A15" s="4" t="s">
        <v>118</v>
      </c>
      <c r="B15" s="5" t="n">
        <v>-11</v>
      </c>
      <c r="C15" s="5" t="n">
        <v>-41</v>
      </c>
      <c r="D15" s="5" t="n">
        <v>-67</v>
      </c>
      <c r="E15" s="5" t="n">
        <v>-122</v>
      </c>
    </row>
    <row r="16" spans="1:5">
      <c r="A16" s="4" t="s">
        <v>120</v>
      </c>
      <c r="B16" s="5" t="n">
        <v>12</v>
      </c>
      <c r="C16" s="5" t="n">
        <v>78</v>
      </c>
      <c r="D16" s="5" t="n">
        <v>4829</v>
      </c>
      <c r="E16" s="5" t="n">
        <v>236</v>
      </c>
    </row>
    <row r="17" spans="1:5">
      <c r="A17" s="3" t="s">
        <v>124</v>
      </c>
    </row>
    <row r="18" spans="1:5">
      <c r="A18" s="4" t="s">
        <v>125</v>
      </c>
      <c r="B18" s="5" t="n">
        <v>-231</v>
      </c>
      <c r="D18" s="5" t="n">
        <v>873</v>
      </c>
    </row>
    <row r="19" spans="1:5">
      <c r="A19" s="4" t="s">
        <v>118</v>
      </c>
      <c r="B19" s="5" t="n">
        <v>78</v>
      </c>
      <c r="D19" s="5" t="n">
        <v>-399</v>
      </c>
    </row>
    <row r="20" spans="1:5">
      <c r="A20" s="4" t="s">
        <v>126</v>
      </c>
      <c r="B20" s="5" t="n">
        <v>3</v>
      </c>
      <c r="D20" s="5" t="n">
        <v>-3</v>
      </c>
    </row>
    <row r="21" spans="1:5">
      <c r="A21" s="4" t="s">
        <v>118</v>
      </c>
      <c r="B21" s="5" t="n">
        <v>-1</v>
      </c>
      <c r="D21" s="5" t="n">
        <v>1</v>
      </c>
    </row>
    <row r="22" spans="1:5">
      <c r="A22" s="4" t="s">
        <v>120</v>
      </c>
      <c r="B22" s="5" t="n">
        <v>-151</v>
      </c>
      <c r="D22" s="5" t="n">
        <v>472</v>
      </c>
    </row>
    <row r="23" spans="1:5">
      <c r="A23" s="4" t="s">
        <v>127</v>
      </c>
      <c r="B23" s="5" t="n">
        <v>606</v>
      </c>
      <c r="C23" s="5" t="n">
        <v>1364</v>
      </c>
      <c r="D23" s="5" t="n">
        <v>74</v>
      </c>
      <c r="E23" s="5" t="n">
        <v>2322</v>
      </c>
    </row>
    <row r="24" spans="1:5">
      <c r="A24" s="4" t="s">
        <v>128</v>
      </c>
      <c r="B24" s="7" t="n">
        <v>2368</v>
      </c>
      <c r="C24" s="7" t="n">
        <v>3476</v>
      </c>
      <c r="D24" s="7" t="n">
        <v>5404</v>
      </c>
      <c r="E24" s="7" t="n">
        <v>85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47</v>
      </c>
      <c r="B1" s="2" t="s">
        <v>72</v>
      </c>
      <c r="D1" s="2" t="s">
        <v>1</v>
      </c>
    </row>
    <row r="2" spans="1:5">
      <c r="B2" s="2" t="s">
        <v>423</v>
      </c>
      <c r="C2" s="2" t="s">
        <v>424</v>
      </c>
      <c r="D2" s="2" t="s">
        <v>423</v>
      </c>
      <c r="E2" s="2" t="s">
        <v>424</v>
      </c>
    </row>
    <row r="3" spans="1:5">
      <c r="A3" s="3" t="s">
        <v>548</v>
      </c>
    </row>
    <row r="4" spans="1:5">
      <c r="A4" s="4" t="s">
        <v>442</v>
      </c>
      <c r="B4" s="5" t="n">
        <v>3</v>
      </c>
      <c r="C4" s="5" t="n">
        <v>5</v>
      </c>
      <c r="D4" s="5" t="n">
        <v>8</v>
      </c>
      <c r="E4" s="5" t="n">
        <v>10</v>
      </c>
    </row>
    <row r="5" spans="1:5">
      <c r="A5" s="4" t="s">
        <v>549</v>
      </c>
    </row>
    <row r="6" spans="1:5">
      <c r="A6" s="3" t="s">
        <v>548</v>
      </c>
    </row>
    <row r="7" spans="1:5">
      <c r="A7" s="4" t="s">
        <v>442</v>
      </c>
      <c r="B7" s="5" t="n">
        <v>2</v>
      </c>
      <c r="C7" s="5" t="n">
        <v>3</v>
      </c>
      <c r="D7" s="5" t="n">
        <v>5</v>
      </c>
      <c r="E7" s="5" t="n">
        <v>7</v>
      </c>
    </row>
    <row r="8" spans="1:5">
      <c r="A8" s="4" t="s">
        <v>550</v>
      </c>
      <c r="B8" s="7" t="n">
        <v>529</v>
      </c>
      <c r="C8" s="7" t="n">
        <v>248</v>
      </c>
      <c r="D8" s="7" t="n">
        <v>902</v>
      </c>
      <c r="E8" s="7" t="n">
        <v>916</v>
      </c>
    </row>
    <row r="9" spans="1:5">
      <c r="A9" s="4" t="s">
        <v>551</v>
      </c>
      <c r="B9" s="7" t="n">
        <v>529</v>
      </c>
      <c r="C9" s="7" t="n">
        <v>248</v>
      </c>
      <c r="D9" s="7" t="n">
        <v>902</v>
      </c>
      <c r="E9" s="7" t="n">
        <v>916</v>
      </c>
    </row>
    <row r="10" spans="1:5">
      <c r="A10" s="4" t="s">
        <v>552</v>
      </c>
    </row>
    <row r="11" spans="1:5">
      <c r="A11" s="3" t="s">
        <v>548</v>
      </c>
    </row>
    <row r="12" spans="1:5">
      <c r="A12" s="4" t="s">
        <v>442</v>
      </c>
      <c r="C12" s="5" t="n">
        <v>1</v>
      </c>
      <c r="D12" s="5" t="n">
        <v>1</v>
      </c>
      <c r="E12" s="5" t="n">
        <v>2</v>
      </c>
    </row>
    <row r="13" spans="1:5">
      <c r="A13" s="4" t="s">
        <v>550</v>
      </c>
      <c r="C13" s="7" t="n">
        <v>1612</v>
      </c>
      <c r="D13" s="7" t="n">
        <v>93</v>
      </c>
      <c r="E13" s="7" t="n">
        <v>1689</v>
      </c>
    </row>
    <row r="14" spans="1:5">
      <c r="A14" s="4" t="s">
        <v>551</v>
      </c>
      <c r="C14" s="7" t="n">
        <v>1612</v>
      </c>
      <c r="D14" s="7" t="n">
        <v>93</v>
      </c>
      <c r="E14" s="7" t="n">
        <v>1689</v>
      </c>
    </row>
    <row r="15" spans="1:5">
      <c r="A15" s="4" t="s">
        <v>418</v>
      </c>
    </row>
    <row r="16" spans="1:5">
      <c r="A16" s="3" t="s">
        <v>548</v>
      </c>
    </row>
    <row r="17" spans="1:5">
      <c r="A17" s="4" t="s">
        <v>442</v>
      </c>
      <c r="C17" s="5" t="n">
        <v>1</v>
      </c>
      <c r="E17" s="5" t="n">
        <v>1</v>
      </c>
    </row>
    <row r="18" spans="1:5">
      <c r="A18" s="4" t="s">
        <v>550</v>
      </c>
      <c r="C18" s="7" t="n">
        <v>7</v>
      </c>
      <c r="E18" s="7" t="n">
        <v>7</v>
      </c>
    </row>
    <row r="19" spans="1:5">
      <c r="A19" s="4" t="s">
        <v>551</v>
      </c>
      <c r="C19" s="7" t="n">
        <v>7</v>
      </c>
      <c r="E19" s="7" t="n">
        <v>7</v>
      </c>
    </row>
    <row r="20" spans="1:5">
      <c r="A20" s="4" t="s">
        <v>419</v>
      </c>
    </row>
    <row r="21" spans="1:5">
      <c r="A21" s="3" t="s">
        <v>548</v>
      </c>
    </row>
    <row r="22" spans="1:5">
      <c r="A22" s="4" t="s">
        <v>442</v>
      </c>
      <c r="B22" s="5" t="n">
        <v>1</v>
      </c>
      <c r="D22" s="5" t="n">
        <v>1</v>
      </c>
    </row>
    <row r="23" spans="1:5">
      <c r="A23" s="4" t="s">
        <v>550</v>
      </c>
      <c r="B23" s="7" t="n">
        <v>13</v>
      </c>
      <c r="D23" s="7" t="n">
        <v>13</v>
      </c>
    </row>
    <row r="24" spans="1:5">
      <c r="A24" s="4" t="s">
        <v>551</v>
      </c>
      <c r="B24" s="7" t="n">
        <v>13</v>
      </c>
      <c r="D24" s="7" t="n">
        <v>13</v>
      </c>
    </row>
    <row r="25" spans="1:5">
      <c r="A25" s="4" t="s">
        <v>420</v>
      </c>
    </row>
    <row r="26" spans="1:5">
      <c r="A26" s="3" t="s">
        <v>548</v>
      </c>
    </row>
    <row r="27" spans="1:5">
      <c r="A27" s="4" t="s">
        <v>442</v>
      </c>
      <c r="D27" s="5" t="n">
        <v>1</v>
      </c>
    </row>
    <row r="28" spans="1:5">
      <c r="A28" s="4" t="s">
        <v>550</v>
      </c>
      <c r="D28" s="7" t="n">
        <v>21</v>
      </c>
    </row>
    <row r="29" spans="1:5">
      <c r="A29" s="4" t="s">
        <v>551</v>
      </c>
      <c r="D29" s="7" t="n">
        <v>21</v>
      </c>
    </row>
    <row r="30" spans="1:5">
      <c r="A30" s="4" t="s">
        <v>553</v>
      </c>
    </row>
    <row r="31" spans="1:5">
      <c r="A31" s="3" t="s">
        <v>548</v>
      </c>
    </row>
    <row r="32" spans="1:5">
      <c r="A32" s="4" t="s">
        <v>442</v>
      </c>
      <c r="B32" s="5" t="n">
        <v>3</v>
      </c>
      <c r="C32" s="5" t="n">
        <v>5</v>
      </c>
      <c r="D32" s="5" t="n">
        <v>8</v>
      </c>
      <c r="E32" s="5" t="n">
        <v>10</v>
      </c>
    </row>
    <row r="33" spans="1:5">
      <c r="A33" s="4" t="s">
        <v>550</v>
      </c>
      <c r="B33" s="7" t="n">
        <v>542</v>
      </c>
      <c r="C33" s="7" t="n">
        <v>1867</v>
      </c>
      <c r="D33" s="7" t="n">
        <v>1029</v>
      </c>
      <c r="E33" s="7" t="n">
        <v>2612</v>
      </c>
    </row>
    <row r="34" spans="1:5">
      <c r="A34" s="4" t="s">
        <v>551</v>
      </c>
      <c r="B34" s="7" t="n">
        <v>542</v>
      </c>
      <c r="C34" s="7" t="n">
        <v>1867</v>
      </c>
      <c r="D34" s="7" t="n">
        <v>1029</v>
      </c>
      <c r="E34" s="7" t="n">
        <v>26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5</v>
      </c>
    </row>
    <row r="2" spans="1:3">
      <c r="A2" s="3" t="s">
        <v>232</v>
      </c>
    </row>
    <row r="3" spans="1:3">
      <c r="A3" s="4" t="s">
        <v>555</v>
      </c>
      <c r="B3" s="7" t="n">
        <v>154705</v>
      </c>
      <c r="C3" s="7" t="n">
        <v>142924</v>
      </c>
    </row>
    <row r="4" spans="1:3">
      <c r="A4" s="4" t="s">
        <v>556</v>
      </c>
      <c r="B4" s="5" t="n">
        <v>156395</v>
      </c>
      <c r="C4" s="5" t="n">
        <v>167259</v>
      </c>
    </row>
    <row r="5" spans="1:3">
      <c r="A5" s="4" t="s">
        <v>557</v>
      </c>
      <c r="B5" s="5" t="n">
        <v>244650</v>
      </c>
      <c r="C5" s="5" t="n">
        <v>249947</v>
      </c>
    </row>
    <row r="6" spans="1:3">
      <c r="A6" s="4" t="s">
        <v>558</v>
      </c>
      <c r="B6" s="5" t="n">
        <v>147260</v>
      </c>
      <c r="C6" s="5" t="n">
        <v>142021</v>
      </c>
    </row>
    <row r="7" spans="1:3">
      <c r="A7" s="4" t="s">
        <v>30</v>
      </c>
      <c r="B7" s="5" t="n">
        <v>513452</v>
      </c>
      <c r="C7" s="5" t="n">
        <v>512669</v>
      </c>
    </row>
    <row r="8" spans="1:3">
      <c r="A8" s="4" t="s">
        <v>130</v>
      </c>
      <c r="B8" s="7" t="n">
        <v>1216462</v>
      </c>
      <c r="C8" s="7" t="n">
        <v>12148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2</v>
      </c>
      <c r="D1" s="2" t="s">
        <v>1</v>
      </c>
    </row>
    <row r="2" spans="1:5">
      <c r="B2" s="2" t="s">
        <v>2</v>
      </c>
      <c r="C2" s="2" t="s">
        <v>73</v>
      </c>
      <c r="D2" s="2" t="s">
        <v>2</v>
      </c>
      <c r="E2" s="2" t="s">
        <v>73</v>
      </c>
    </row>
    <row r="3" spans="1:5">
      <c r="A3" s="3" t="s">
        <v>560</v>
      </c>
    </row>
    <row r="4" spans="1:5">
      <c r="A4" s="4" t="s">
        <v>561</v>
      </c>
      <c r="B4" s="7" t="n">
        <v>69</v>
      </c>
      <c r="C4" s="7" t="n">
        <v>249</v>
      </c>
      <c r="D4" s="7" t="n">
        <v>447</v>
      </c>
      <c r="E4" s="7" t="n">
        <v>747</v>
      </c>
    </row>
    <row r="5" spans="1:5">
      <c r="A5" s="4" t="s">
        <v>562</v>
      </c>
      <c r="B5" s="5" t="n">
        <v>208</v>
      </c>
      <c r="C5" s="5" t="n">
        <v>246</v>
      </c>
      <c r="D5" s="5" t="n">
        <v>651</v>
      </c>
      <c r="E5" s="5" t="n">
        <v>736</v>
      </c>
    </row>
    <row r="6" spans="1:5">
      <c r="A6" s="4" t="s">
        <v>563</v>
      </c>
      <c r="B6" s="5" t="n">
        <v>-348</v>
      </c>
      <c r="C6" s="5" t="n">
        <v>-311</v>
      </c>
      <c r="D6" s="5" t="n">
        <v>-1037</v>
      </c>
      <c r="E6" s="5" t="n">
        <v>-933</v>
      </c>
    </row>
    <row r="7" spans="1:5">
      <c r="A7" s="4" t="s">
        <v>564</v>
      </c>
      <c r="B7" s="5" t="n">
        <v>23</v>
      </c>
      <c r="C7" s="5" t="n">
        <v>119</v>
      </c>
      <c r="D7" s="5" t="n">
        <v>182</v>
      </c>
      <c r="E7" s="5" t="n">
        <v>358</v>
      </c>
    </row>
    <row r="8" spans="1:5">
      <c r="A8" s="4" t="s">
        <v>565</v>
      </c>
      <c r="B8" s="7" t="n">
        <v>-48</v>
      </c>
      <c r="C8" s="7" t="n">
        <v>303</v>
      </c>
      <c r="D8" s="7" t="n">
        <v>243</v>
      </c>
      <c r="E8" s="7" t="n">
        <v>9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66</v>
      </c>
      <c r="B1" s="2" t="s">
        <v>72</v>
      </c>
      <c r="E1" s="2" t="s">
        <v>1</v>
      </c>
    </row>
    <row r="2" spans="1:6">
      <c r="B2" s="2" t="s">
        <v>2</v>
      </c>
      <c r="C2" s="2" t="s">
        <v>407</v>
      </c>
      <c r="D2" s="2" t="s">
        <v>73</v>
      </c>
      <c r="E2" s="2" t="s">
        <v>2</v>
      </c>
      <c r="F2" s="2" t="s">
        <v>73</v>
      </c>
    </row>
    <row r="3" spans="1:6">
      <c r="A3" s="3" t="s">
        <v>235</v>
      </c>
    </row>
    <row r="4" spans="1:6">
      <c r="A4" s="4" t="s">
        <v>567</v>
      </c>
      <c r="C4" s="7" t="n">
        <v>-7100</v>
      </c>
    </row>
    <row r="5" spans="1:6">
      <c r="A5" s="4" t="s">
        <v>568</v>
      </c>
      <c r="B5" s="7" t="n">
        <v>12</v>
      </c>
      <c r="C5" s="7" t="n">
        <v>4700</v>
      </c>
      <c r="D5" s="7" t="n">
        <v>78</v>
      </c>
      <c r="E5" s="7" t="n">
        <v>4829</v>
      </c>
      <c r="F5" s="7" t="n">
        <v>236</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3"/>
    <col customWidth="1" max="6" min="6" width="14"/>
    <col customWidth="1" max="7" min="7" width="14"/>
    <col customWidth="1" max="8" min="8" width="13"/>
    <col customWidth="1" max="9" min="9" width="17"/>
    <col customWidth="1" max="10" min="10" width="14"/>
  </cols>
  <sheetData>
    <row r="1" spans="1:10">
      <c r="A1" s="1" t="s">
        <v>569</v>
      </c>
      <c r="B1" s="2" t="s">
        <v>570</v>
      </c>
      <c r="C1" s="2" t="s">
        <v>571</v>
      </c>
      <c r="D1" s="2" t="s">
        <v>572</v>
      </c>
      <c r="E1" s="2" t="s">
        <v>573</v>
      </c>
      <c r="F1" s="2" t="s">
        <v>574</v>
      </c>
      <c r="G1" s="2" t="s">
        <v>575</v>
      </c>
      <c r="H1" s="2" t="s">
        <v>576</v>
      </c>
      <c r="I1" s="2" t="s">
        <v>2</v>
      </c>
      <c r="J1" s="2" t="s">
        <v>73</v>
      </c>
    </row>
    <row r="2" spans="1:10">
      <c r="A2" s="3" t="s">
        <v>577</v>
      </c>
    </row>
    <row r="3" spans="1:10">
      <c r="A3" s="4" t="s">
        <v>578</v>
      </c>
      <c r="I3" s="5" t="n">
        <v>0</v>
      </c>
    </row>
    <row r="4" spans="1:10">
      <c r="A4" s="4" t="s">
        <v>579</v>
      </c>
      <c r="I4" s="4" t="s">
        <v>580</v>
      </c>
    </row>
    <row r="5" spans="1:10">
      <c r="A5" s="4" t="s">
        <v>581</v>
      </c>
      <c r="I5" s="4" t="s">
        <v>582</v>
      </c>
    </row>
    <row r="6" spans="1:10">
      <c r="A6" s="4" t="s">
        <v>583</v>
      </c>
      <c r="I6" s="7" t="n">
        <v>245000</v>
      </c>
      <c r="J6" s="7" t="n">
        <v>141000</v>
      </c>
    </row>
    <row r="7" spans="1:10">
      <c r="A7" s="4" t="s">
        <v>584</v>
      </c>
    </row>
    <row r="8" spans="1:10">
      <c r="A8" s="3" t="s">
        <v>577</v>
      </c>
    </row>
    <row r="9" spans="1:10">
      <c r="A9" s="4" t="s">
        <v>585</v>
      </c>
      <c r="I9" s="5" t="n">
        <v>2377326</v>
      </c>
    </row>
    <row r="10" spans="1:10">
      <c r="A10" s="4" t="s">
        <v>586</v>
      </c>
    </row>
    <row r="11" spans="1:10">
      <c r="A11" s="3" t="s">
        <v>577</v>
      </c>
    </row>
    <row r="12" spans="1:10">
      <c r="A12" s="4" t="s">
        <v>585</v>
      </c>
      <c r="I12" s="5" t="n">
        <v>250000</v>
      </c>
    </row>
    <row r="13" spans="1:10">
      <c r="A13" s="4" t="s">
        <v>587</v>
      </c>
      <c r="I13" s="5" t="n">
        <v>0</v>
      </c>
    </row>
    <row r="14" spans="1:10">
      <c r="A14" s="4" t="s">
        <v>588</v>
      </c>
    </row>
    <row r="15" spans="1:10">
      <c r="A15" s="3" t="s">
        <v>577</v>
      </c>
    </row>
    <row r="16" spans="1:10">
      <c r="A16" s="4" t="s">
        <v>589</v>
      </c>
      <c r="I16" s="5" t="n">
        <v>1698090</v>
      </c>
    </row>
    <row r="17" spans="1:10">
      <c r="A17" s="4" t="s">
        <v>590</v>
      </c>
    </row>
    <row r="18" spans="1:10">
      <c r="A18" s="3" t="s">
        <v>577</v>
      </c>
    </row>
    <row r="19" spans="1:10">
      <c r="A19" s="4" t="s">
        <v>589</v>
      </c>
      <c r="I19" s="5" t="n">
        <v>679236</v>
      </c>
    </row>
    <row r="20" spans="1:10">
      <c r="A20" s="4" t="s">
        <v>591</v>
      </c>
      <c r="B20" s="5" t="n">
        <v>3296</v>
      </c>
      <c r="C20" s="5" t="n">
        <v>20675</v>
      </c>
      <c r="D20" s="5" t="n">
        <v>23491</v>
      </c>
      <c r="E20" s="5" t="n">
        <v>21843</v>
      </c>
      <c r="F20" s="5" t="n">
        <v>19880</v>
      </c>
      <c r="G20" s="5" t="n">
        <v>30000</v>
      </c>
      <c r="H20" s="5" t="n">
        <v>590320</v>
      </c>
    </row>
    <row r="21" spans="1:10">
      <c r="A21" s="4" t="s">
        <v>583</v>
      </c>
      <c r="I21" s="7" t="n">
        <v>231000</v>
      </c>
      <c r="J21" s="7" t="n">
        <v>325000</v>
      </c>
    </row>
    <row r="22" spans="1:10">
      <c r="A22" s="4" t="s">
        <v>592</v>
      </c>
    </row>
    <row r="23" spans="1:10">
      <c r="A23" s="3" t="s">
        <v>577</v>
      </c>
    </row>
    <row r="24" spans="1:10">
      <c r="A24" s="4" t="s">
        <v>593</v>
      </c>
      <c r="I24" s="4" t="s">
        <v>594</v>
      </c>
    </row>
    <row r="25" spans="1:10">
      <c r="A25" s="4" t="s">
        <v>595</v>
      </c>
    </row>
    <row r="26" spans="1:10">
      <c r="A26" s="3" t="s">
        <v>577</v>
      </c>
    </row>
    <row r="27" spans="1:10">
      <c r="A27" s="4" t="s">
        <v>593</v>
      </c>
      <c r="I27" s="4" t="s">
        <v>596</v>
      </c>
    </row>
    <row r="28" spans="1:10">
      <c r="A28" s="4" t="s">
        <v>597</v>
      </c>
      <c r="I28" s="7" t="n">
        <v>16000</v>
      </c>
    </row>
    <row r="29" spans="1:10">
      <c r="A29" s="4" t="s">
        <v>598</v>
      </c>
      <c r="I29" s="4" t="s">
        <v>599</v>
      </c>
    </row>
    <row r="30" spans="1:10">
      <c r="A30" s="4" t="s">
        <v>600</v>
      </c>
    </row>
    <row r="31" spans="1:10">
      <c r="A31" s="3" t="s">
        <v>577</v>
      </c>
    </row>
    <row r="32" spans="1:10">
      <c r="A32" s="4" t="s">
        <v>593</v>
      </c>
      <c r="I32" s="4" t="s">
        <v>601</v>
      </c>
    </row>
    <row r="33" spans="1:10">
      <c r="A33" s="4" t="s">
        <v>597</v>
      </c>
      <c r="I33" s="7" t="n">
        <v>102000</v>
      </c>
    </row>
    <row r="34" spans="1:10">
      <c r="A34" s="4" t="s">
        <v>598</v>
      </c>
      <c r="I34" s="4" t="s">
        <v>602</v>
      </c>
    </row>
    <row r="35" spans="1:10">
      <c r="A35" s="4" t="s">
        <v>603</v>
      </c>
    </row>
    <row r="36" spans="1:10">
      <c r="A36" s="3" t="s">
        <v>577</v>
      </c>
    </row>
    <row r="37" spans="1:10">
      <c r="A37" s="4" t="s">
        <v>593</v>
      </c>
      <c r="I37" s="4" t="s">
        <v>604</v>
      </c>
    </row>
    <row r="38" spans="1:10">
      <c r="A38" s="4" t="s">
        <v>605</v>
      </c>
    </row>
    <row r="39" spans="1:10">
      <c r="A39" s="3" t="s">
        <v>577</v>
      </c>
    </row>
    <row r="40" spans="1:10">
      <c r="A40" s="4" t="s">
        <v>593</v>
      </c>
      <c r="I40" s="4" t="s">
        <v>606</v>
      </c>
    </row>
    <row r="41" spans="1:10">
      <c r="A41" s="4" t="s">
        <v>607</v>
      </c>
    </row>
    <row r="42" spans="1:10">
      <c r="A42" s="3" t="s">
        <v>577</v>
      </c>
    </row>
    <row r="43" spans="1:10">
      <c r="A43" s="4" t="s">
        <v>593</v>
      </c>
      <c r="I43" s="4" t="s">
        <v>608</v>
      </c>
    </row>
    <row r="44" spans="1:10">
      <c r="A44" s="4" t="s">
        <v>609</v>
      </c>
      <c r="I44" s="5" t="n">
        <v>1296</v>
      </c>
    </row>
    <row r="45" spans="1:10">
      <c r="A45" s="4" t="s">
        <v>597</v>
      </c>
      <c r="I45" s="7" t="n">
        <v>24000</v>
      </c>
    </row>
    <row r="46" spans="1:10">
      <c r="A46" s="4" t="s">
        <v>598</v>
      </c>
      <c r="I46" s="4" t="s">
        <v>602</v>
      </c>
    </row>
    <row r="47" spans="1:10">
      <c r="A47" s="4" t="s">
        <v>610</v>
      </c>
      <c r="I47" s="5" t="n">
        <v>1296</v>
      </c>
    </row>
    <row r="48" spans="1:10">
      <c r="A48" s="4" t="s">
        <v>611</v>
      </c>
    </row>
    <row r="49" spans="1:10">
      <c r="A49" s="3" t="s">
        <v>577</v>
      </c>
    </row>
    <row r="50" spans="1:10">
      <c r="A50" s="4" t="s">
        <v>593</v>
      </c>
      <c r="I50" s="4" t="s">
        <v>594</v>
      </c>
    </row>
    <row r="51" spans="1:10">
      <c r="A51" s="4" t="s">
        <v>609</v>
      </c>
      <c r="I51" s="5" t="n">
        <v>2000</v>
      </c>
    </row>
    <row r="52" spans="1:10">
      <c r="A52" s="4" t="s">
        <v>597</v>
      </c>
      <c r="I52" s="7" t="n">
        <v>17000</v>
      </c>
    </row>
    <row r="53" spans="1:10">
      <c r="A53" s="4" t="s">
        <v>598</v>
      </c>
      <c r="I53" s="4" t="s">
        <v>612</v>
      </c>
    </row>
    <row r="54" spans="1:10">
      <c r="A54" s="4" t="s">
        <v>610</v>
      </c>
      <c r="I54" s="5" t="n">
        <v>2000</v>
      </c>
    </row>
    <row r="55" spans="1:10">
      <c r="A55" s="4" t="s">
        <v>613</v>
      </c>
    </row>
    <row r="56" spans="1:10">
      <c r="A56" s="3" t="s">
        <v>577</v>
      </c>
    </row>
    <row r="57" spans="1:10">
      <c r="A57" s="4" t="s">
        <v>597</v>
      </c>
      <c r="I57" s="7" t="n">
        <v>192000</v>
      </c>
    </row>
    <row r="58" spans="1:10">
      <c r="A58" s="4" t="s">
        <v>598</v>
      </c>
      <c r="I58" s="4" t="s">
        <v>614</v>
      </c>
    </row>
    <row r="59" spans="1:10">
      <c r="A59" s="4" t="s">
        <v>615</v>
      </c>
    </row>
    <row r="60" spans="1:10">
      <c r="A60" s="3" t="s">
        <v>577</v>
      </c>
    </row>
    <row r="61" spans="1:10">
      <c r="A61" s="4" t="s">
        <v>597</v>
      </c>
      <c r="I61" s="7" t="n">
        <v>290000</v>
      </c>
    </row>
    <row r="62" spans="1:10">
      <c r="A62" s="4" t="s">
        <v>598</v>
      </c>
      <c r="I62" s="4" t="s">
        <v>612</v>
      </c>
    </row>
    <row r="63" spans="1:10">
      <c r="A63" s="4" t="s">
        <v>616</v>
      </c>
    </row>
    <row r="64" spans="1:10">
      <c r="A64" s="3" t="s">
        <v>577</v>
      </c>
    </row>
    <row r="65" spans="1:10">
      <c r="A65" s="4" t="s">
        <v>578</v>
      </c>
      <c r="H65" s="5" t="n">
        <v>1140469</v>
      </c>
    </row>
    <row r="66" spans="1:10">
      <c r="A66" s="4" t="s">
        <v>617</v>
      </c>
    </row>
    <row r="67" spans="1:10">
      <c r="A67" s="3" t="s">
        <v>577</v>
      </c>
    </row>
    <row r="68" spans="1:10">
      <c r="A68" s="4" t="s">
        <v>578</v>
      </c>
      <c r="H68" s="5" t="n">
        <v>3179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618</v>
      </c>
      <c r="B1" s="2" t="s">
        <v>1</v>
      </c>
      <c r="C1" s="2" t="s">
        <v>619</v>
      </c>
    </row>
    <row r="2" spans="1:3">
      <c r="B2" s="2" t="s">
        <v>2</v>
      </c>
      <c r="C2" s="2" t="s">
        <v>25</v>
      </c>
    </row>
    <row r="3" spans="1:3">
      <c r="A3" s="3" t="s">
        <v>238</v>
      </c>
    </row>
    <row r="4" spans="1:3">
      <c r="A4" s="4" t="s">
        <v>620</v>
      </c>
      <c r="B4" s="5" t="n">
        <v>905987</v>
      </c>
    </row>
    <row r="5" spans="1:3">
      <c r="A5" s="4" t="s">
        <v>621</v>
      </c>
      <c r="B5" s="5" t="n">
        <v>0</v>
      </c>
    </row>
    <row r="6" spans="1:3">
      <c r="A6" s="4" t="s">
        <v>622</v>
      </c>
      <c r="B6" s="5" t="n">
        <v>544341</v>
      </c>
    </row>
    <row r="7" spans="1:3">
      <c r="A7" s="4" t="s">
        <v>623</v>
      </c>
      <c r="B7" s="5" t="n">
        <v>0</v>
      </c>
    </row>
    <row r="8" spans="1:3">
      <c r="A8" s="4" t="s">
        <v>624</v>
      </c>
      <c r="B8" s="5" t="n">
        <v>361646</v>
      </c>
      <c r="C8" s="5" t="n">
        <v>905987</v>
      </c>
    </row>
    <row r="9" spans="1:3">
      <c r="A9" s="4" t="s">
        <v>625</v>
      </c>
      <c r="B9" s="5" t="n">
        <v>361646</v>
      </c>
    </row>
    <row r="10" spans="1:3">
      <c r="A10" s="4" t="s">
        <v>626</v>
      </c>
      <c r="B10" s="8" t="n">
        <v>12.35</v>
      </c>
    </row>
    <row r="11" spans="1:3">
      <c r="A11" s="4" t="s">
        <v>627</v>
      </c>
      <c r="B11" s="5" t="n">
        <v>0</v>
      </c>
    </row>
    <row r="12" spans="1:3">
      <c r="A12" s="4" t="s">
        <v>628</v>
      </c>
      <c r="B12" s="9" t="n">
        <v>12.35</v>
      </c>
    </row>
    <row r="13" spans="1:3">
      <c r="A13" s="4" t="s">
        <v>629</v>
      </c>
      <c r="B13" s="5" t="n">
        <v>0</v>
      </c>
    </row>
    <row r="14" spans="1:3">
      <c r="A14" s="4" t="s">
        <v>630</v>
      </c>
      <c r="B14" s="9" t="n">
        <v>12.35</v>
      </c>
      <c r="C14" s="8" t="n">
        <v>12.35</v>
      </c>
    </row>
    <row r="15" spans="1:3">
      <c r="A15" s="4" t="s">
        <v>631</v>
      </c>
      <c r="B15" s="8" t="n">
        <v>12.35</v>
      </c>
    </row>
    <row r="16" spans="1:3">
      <c r="A16" s="4" t="s">
        <v>632</v>
      </c>
      <c r="B16" s="4" t="s">
        <v>633</v>
      </c>
      <c r="C16" s="4" t="s">
        <v>634</v>
      </c>
    </row>
    <row r="17" spans="1:3">
      <c r="A17" s="4" t="s">
        <v>635</v>
      </c>
      <c r="B17" s="4" t="s">
        <v>636</v>
      </c>
    </row>
    <row r="18" spans="1:3">
      <c r="A18" s="4" t="s">
        <v>637</v>
      </c>
      <c r="B18" s="4" t="s">
        <v>633</v>
      </c>
    </row>
    <row r="19" spans="1:3">
      <c r="A19" s="4" t="s">
        <v>638</v>
      </c>
      <c r="B19" s="4" t="s">
        <v>636</v>
      </c>
    </row>
    <row r="20" spans="1:3">
      <c r="A20" s="4" t="s">
        <v>639</v>
      </c>
      <c r="B20" s="4" t="s">
        <v>633</v>
      </c>
    </row>
    <row r="21" spans="1:3">
      <c r="A21" s="4" t="s">
        <v>640</v>
      </c>
      <c r="B21" s="7" t="n">
        <v>1341</v>
      </c>
    </row>
    <row r="22" spans="1:3">
      <c r="A22" s="4" t="s">
        <v>641</v>
      </c>
      <c r="B22" s="5" t="n">
        <v>0</v>
      </c>
    </row>
    <row r="23" spans="1:3">
      <c r="A23" s="4" t="s">
        <v>642</v>
      </c>
      <c r="B23" s="5" t="n">
        <v>0</v>
      </c>
    </row>
    <row r="24" spans="1:3">
      <c r="A24" s="4" t="s">
        <v>643</v>
      </c>
      <c r="B24" s="5" t="n">
        <v>0</v>
      </c>
    </row>
    <row r="25" spans="1:3">
      <c r="A25" s="4" t="s">
        <v>644</v>
      </c>
      <c r="B25" s="5" t="n">
        <v>857</v>
      </c>
      <c r="C25" s="7" t="n">
        <v>1341</v>
      </c>
    </row>
    <row r="26" spans="1:3">
      <c r="A26" s="4" t="s">
        <v>645</v>
      </c>
      <c r="B26" s="7" t="n">
        <v>8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1</v>
      </c>
    </row>
    <row r="2" spans="1:2">
      <c r="B2" s="2" t="s">
        <v>647</v>
      </c>
    </row>
    <row r="3" spans="1:2">
      <c r="A3" s="3" t="s">
        <v>648</v>
      </c>
    </row>
    <row r="4" spans="1:2">
      <c r="A4" s="4" t="s">
        <v>649</v>
      </c>
      <c r="B4" s="5" t="n">
        <v>31896</v>
      </c>
    </row>
    <row r="5" spans="1:2">
      <c r="A5" s="4" t="s">
        <v>650</v>
      </c>
      <c r="B5" s="5" t="n">
        <v>23971</v>
      </c>
    </row>
    <row r="6" spans="1:2">
      <c r="A6" s="4" t="s">
        <v>651</v>
      </c>
      <c r="B6" s="5" t="n">
        <v>0</v>
      </c>
    </row>
    <row r="7" spans="1:2">
      <c r="A7" s="4" t="s">
        <v>652</v>
      </c>
      <c r="B7" s="5" t="n">
        <v>0</v>
      </c>
    </row>
    <row r="8" spans="1:2">
      <c r="A8" s="4" t="s">
        <v>653</v>
      </c>
      <c r="B8" s="5" t="n">
        <v>55867</v>
      </c>
    </row>
    <row r="9" spans="1:2">
      <c r="A9" s="4" t="s">
        <v>654</v>
      </c>
      <c r="B9" s="8" t="n">
        <v>13.01</v>
      </c>
    </row>
    <row r="10" spans="1:2">
      <c r="A10" s="4" t="s">
        <v>655</v>
      </c>
      <c r="B10" s="9" t="n">
        <v>16.28</v>
      </c>
    </row>
    <row r="11" spans="1:2">
      <c r="A11" s="4" t="s">
        <v>656</v>
      </c>
      <c r="B11" s="5" t="n">
        <v>0</v>
      </c>
    </row>
    <row r="12" spans="1:2">
      <c r="A12" s="4" t="s">
        <v>657</v>
      </c>
      <c r="B12" s="5" t="n">
        <v>0</v>
      </c>
    </row>
    <row r="13" spans="1:2">
      <c r="A13" s="4" t="s">
        <v>658</v>
      </c>
      <c r="B13" s="8" t="n">
        <v>1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5</v>
      </c>
    </row>
    <row r="2" spans="1:3">
      <c r="A2" s="3" t="s">
        <v>660</v>
      </c>
    </row>
    <row r="3" spans="1:3">
      <c r="A3" s="4" t="s">
        <v>661</v>
      </c>
      <c r="B3" s="7" t="n">
        <v>387608</v>
      </c>
      <c r="C3" s="7" t="n">
        <v>390410</v>
      </c>
    </row>
    <row r="4" spans="1:3">
      <c r="A4" s="4" t="s">
        <v>662</v>
      </c>
      <c r="B4" s="5" t="n">
        <v>1169</v>
      </c>
      <c r="C4" s="5" t="n">
        <v>453</v>
      </c>
    </row>
    <row r="5" spans="1:3">
      <c r="A5" s="4" t="s">
        <v>36</v>
      </c>
      <c r="B5" s="5" t="n">
        <v>2859</v>
      </c>
      <c r="C5" s="5" t="n">
        <v>2659</v>
      </c>
    </row>
    <row r="6" spans="1:3">
      <c r="A6" s="4" t="s">
        <v>663</v>
      </c>
      <c r="B6" s="5" t="n">
        <v>16052</v>
      </c>
      <c r="C6" s="5" t="n">
        <v>22218</v>
      </c>
    </row>
    <row r="7" spans="1:3">
      <c r="A7" s="4" t="s">
        <v>664</v>
      </c>
      <c r="B7" s="5" t="n">
        <v>284</v>
      </c>
      <c r="C7" s="5" t="n">
        <v>398</v>
      </c>
    </row>
    <row r="8" spans="1:3">
      <c r="A8" s="4" t="s">
        <v>665</v>
      </c>
    </row>
    <row r="9" spans="1:3">
      <c r="A9" s="3" t="s">
        <v>660</v>
      </c>
    </row>
    <row r="10" spans="1:3">
      <c r="A10" s="4" t="s">
        <v>36</v>
      </c>
      <c r="B10" s="5" t="n">
        <v>2859</v>
      </c>
      <c r="C10" s="5" t="n">
        <v>2659</v>
      </c>
    </row>
    <row r="11" spans="1:3">
      <c r="A11" s="4" t="s">
        <v>371</v>
      </c>
    </row>
    <row r="12" spans="1:3">
      <c r="A12" s="3" t="s">
        <v>660</v>
      </c>
    </row>
    <row r="13" spans="1:3">
      <c r="A13" s="4" t="s">
        <v>661</v>
      </c>
      <c r="B13" s="5" t="n">
        <v>227960</v>
      </c>
      <c r="C13" s="5" t="n">
        <v>219162</v>
      </c>
    </row>
    <row r="14" spans="1:3">
      <c r="A14" s="4" t="s">
        <v>372</v>
      </c>
    </row>
    <row r="15" spans="1:3">
      <c r="A15" s="3" t="s">
        <v>660</v>
      </c>
    </row>
    <row r="16" spans="1:3">
      <c r="A16" s="4" t="s">
        <v>661</v>
      </c>
      <c r="B16" s="5" t="n">
        <v>68979</v>
      </c>
      <c r="C16" s="5" t="n">
        <v>73690</v>
      </c>
    </row>
    <row r="17" spans="1:3">
      <c r="A17" s="4" t="s">
        <v>373</v>
      </c>
    </row>
    <row r="18" spans="1:3">
      <c r="A18" s="3" t="s">
        <v>660</v>
      </c>
    </row>
    <row r="19" spans="1:3">
      <c r="A19" s="4" t="s">
        <v>661</v>
      </c>
      <c r="B19" s="5" t="n">
        <v>20989</v>
      </c>
      <c r="C19" s="5" t="n">
        <v>25941</v>
      </c>
    </row>
    <row r="20" spans="1:3">
      <c r="A20" s="4" t="s">
        <v>374</v>
      </c>
    </row>
    <row r="21" spans="1:3">
      <c r="A21" s="3" t="s">
        <v>660</v>
      </c>
    </row>
    <row r="22" spans="1:3">
      <c r="A22" s="4" t="s">
        <v>661</v>
      </c>
      <c r="B22" s="5" t="n">
        <v>44754</v>
      </c>
      <c r="C22" s="5" t="n">
        <v>38418</v>
      </c>
    </row>
    <row r="23" spans="1:3">
      <c r="A23" s="4" t="s">
        <v>375</v>
      </c>
    </row>
    <row r="24" spans="1:3">
      <c r="A24" s="3" t="s">
        <v>660</v>
      </c>
    </row>
    <row r="25" spans="1:3">
      <c r="A25" s="4" t="s">
        <v>661</v>
      </c>
      <c r="B25" s="5" t="n">
        <v>24901</v>
      </c>
      <c r="C25" s="5" t="n">
        <v>33174</v>
      </c>
    </row>
    <row r="26" spans="1:3">
      <c r="A26" s="4" t="s">
        <v>377</v>
      </c>
    </row>
    <row r="27" spans="1:3">
      <c r="A27" s="3" t="s">
        <v>660</v>
      </c>
    </row>
    <row r="28" spans="1:3">
      <c r="A28" s="4" t="s">
        <v>661</v>
      </c>
      <c r="B28" s="5" t="n">
        <v>25</v>
      </c>
      <c r="C28" s="5" t="n">
        <v>25</v>
      </c>
    </row>
    <row r="29" spans="1:3">
      <c r="A29" s="4" t="s">
        <v>666</v>
      </c>
    </row>
    <row r="30" spans="1:3">
      <c r="A30" s="3" t="s">
        <v>660</v>
      </c>
    </row>
    <row r="31" spans="1:3">
      <c r="A31" s="4" t="s">
        <v>661</v>
      </c>
      <c r="B31" s="5" t="n">
        <v>25</v>
      </c>
      <c r="C31" s="5" t="n">
        <v>25</v>
      </c>
    </row>
    <row r="32" spans="1:3">
      <c r="A32" s="4" t="s">
        <v>667</v>
      </c>
    </row>
    <row r="33" spans="1:3">
      <c r="A33" s="3" t="s">
        <v>660</v>
      </c>
    </row>
    <row r="34" spans="1:3">
      <c r="A34" s="4" t="s">
        <v>661</v>
      </c>
      <c r="B34" s="5" t="n">
        <v>25</v>
      </c>
      <c r="C34" s="5" t="n">
        <v>25</v>
      </c>
    </row>
    <row r="35" spans="1:3">
      <c r="A35" s="4" t="s">
        <v>668</v>
      </c>
    </row>
    <row r="36" spans="1:3">
      <c r="A36" s="3" t="s">
        <v>660</v>
      </c>
    </row>
    <row r="37" spans="1:3">
      <c r="A37" s="4" t="s">
        <v>661</v>
      </c>
      <c r="B37" s="5" t="n">
        <v>378869</v>
      </c>
      <c r="C37" s="5" t="n">
        <v>382900</v>
      </c>
    </row>
    <row r="38" spans="1:3">
      <c r="A38" s="4" t="s">
        <v>662</v>
      </c>
      <c r="B38" s="5" t="n">
        <v>1169</v>
      </c>
      <c r="C38" s="5" t="n">
        <v>453</v>
      </c>
    </row>
    <row r="39" spans="1:3">
      <c r="A39" s="4" t="s">
        <v>669</v>
      </c>
    </row>
    <row r="40" spans="1:3">
      <c r="A40" s="3" t="s">
        <v>660</v>
      </c>
    </row>
    <row r="41" spans="1:3">
      <c r="A41" s="4" t="s">
        <v>661</v>
      </c>
      <c r="B41" s="5" t="n">
        <v>227960</v>
      </c>
      <c r="C41" s="5" t="n">
        <v>219162</v>
      </c>
    </row>
    <row r="42" spans="1:3">
      <c r="A42" s="4" t="s">
        <v>670</v>
      </c>
    </row>
    <row r="43" spans="1:3">
      <c r="A43" s="3" t="s">
        <v>660</v>
      </c>
    </row>
    <row r="44" spans="1:3">
      <c r="A44" s="4" t="s">
        <v>661</v>
      </c>
      <c r="B44" s="5" t="n">
        <v>68979</v>
      </c>
      <c r="C44" s="5" t="n">
        <v>73690</v>
      </c>
    </row>
    <row r="45" spans="1:3">
      <c r="A45" s="4" t="s">
        <v>671</v>
      </c>
    </row>
    <row r="46" spans="1:3">
      <c r="A46" s="3" t="s">
        <v>660</v>
      </c>
    </row>
    <row r="47" spans="1:3">
      <c r="A47" s="4" t="s">
        <v>661</v>
      </c>
      <c r="B47" s="5" t="n">
        <v>20989</v>
      </c>
      <c r="C47" s="5" t="n">
        <v>25941</v>
      </c>
    </row>
    <row r="48" spans="1:3">
      <c r="A48" s="4" t="s">
        <v>672</v>
      </c>
    </row>
    <row r="49" spans="1:3">
      <c r="A49" s="3" t="s">
        <v>660</v>
      </c>
    </row>
    <row r="50" spans="1:3">
      <c r="A50" s="4" t="s">
        <v>661</v>
      </c>
      <c r="B50" s="5" t="n">
        <v>36040</v>
      </c>
      <c r="C50" s="5" t="n">
        <v>31433</v>
      </c>
    </row>
    <row r="51" spans="1:3">
      <c r="A51" s="4" t="s">
        <v>673</v>
      </c>
    </row>
    <row r="52" spans="1:3">
      <c r="A52" s="3" t="s">
        <v>660</v>
      </c>
    </row>
    <row r="53" spans="1:3">
      <c r="A53" s="4" t="s">
        <v>661</v>
      </c>
      <c r="B53" s="5" t="n">
        <v>24901</v>
      </c>
      <c r="C53" s="5" t="n">
        <v>32674</v>
      </c>
    </row>
    <row r="54" spans="1:3">
      <c r="A54" s="4" t="s">
        <v>674</v>
      </c>
    </row>
    <row r="55" spans="1:3">
      <c r="A55" s="3" t="s">
        <v>660</v>
      </c>
    </row>
    <row r="56" spans="1:3">
      <c r="A56" s="4" t="s">
        <v>661</v>
      </c>
      <c r="B56" s="5" t="n">
        <v>8714</v>
      </c>
      <c r="C56" s="5" t="n">
        <v>7485</v>
      </c>
    </row>
    <row r="57" spans="1:3">
      <c r="A57" s="4" t="s">
        <v>663</v>
      </c>
      <c r="B57" s="5" t="n">
        <v>16052</v>
      </c>
      <c r="C57" s="5" t="n">
        <v>22218</v>
      </c>
    </row>
    <row r="58" spans="1:3">
      <c r="A58" s="4" t="s">
        <v>664</v>
      </c>
      <c r="B58" s="5" t="n">
        <v>284</v>
      </c>
      <c r="C58" s="5" t="n">
        <v>398</v>
      </c>
    </row>
    <row r="59" spans="1:3">
      <c r="A59" s="4" t="s">
        <v>675</v>
      </c>
    </row>
    <row r="60" spans="1:3">
      <c r="A60" s="3" t="s">
        <v>660</v>
      </c>
    </row>
    <row r="61" spans="1:3">
      <c r="A61" s="4" t="s">
        <v>36</v>
      </c>
      <c r="B61" s="5" t="n">
        <v>2859</v>
      </c>
      <c r="C61" s="5" t="n">
        <v>2659</v>
      </c>
    </row>
    <row r="62" spans="1:3">
      <c r="A62" s="4" t="s">
        <v>676</v>
      </c>
    </row>
    <row r="63" spans="1:3">
      <c r="A63" s="3" t="s">
        <v>660</v>
      </c>
    </row>
    <row r="64" spans="1:3">
      <c r="A64" s="4" t="s">
        <v>661</v>
      </c>
      <c r="B64" s="7" t="n">
        <v>8714</v>
      </c>
      <c r="C64" s="5" t="n">
        <v>6985</v>
      </c>
    </row>
    <row r="65" spans="1:3">
      <c r="A65" s="4" t="s">
        <v>677</v>
      </c>
    </row>
    <row r="66" spans="1:3">
      <c r="A66" s="3" t="s">
        <v>660</v>
      </c>
    </row>
    <row r="67" spans="1:3">
      <c r="A67" s="4" t="s">
        <v>661</v>
      </c>
      <c r="C67" s="7"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72</v>
      </c>
      <c r="D1" s="2" t="s">
        <v>1</v>
      </c>
    </row>
    <row r="2" spans="1:5">
      <c r="B2" s="2" t="s">
        <v>2</v>
      </c>
      <c r="C2" s="2" t="s">
        <v>73</v>
      </c>
      <c r="D2" s="2" t="s">
        <v>2</v>
      </c>
      <c r="E2" s="2" t="s">
        <v>73</v>
      </c>
    </row>
    <row r="3" spans="1:5">
      <c r="A3" s="3" t="s">
        <v>679</v>
      </c>
    </row>
    <row r="4" spans="1:5">
      <c r="A4" s="4" t="s">
        <v>680</v>
      </c>
      <c r="B4" s="7" t="n">
        <v>8735</v>
      </c>
      <c r="C4" s="7" t="n">
        <v>7136</v>
      </c>
      <c r="D4" s="7" t="n">
        <v>7485</v>
      </c>
      <c r="E4" s="7" t="n">
        <v>4211</v>
      </c>
    </row>
    <row r="5" spans="1:5">
      <c r="A5" s="4" t="s">
        <v>681</v>
      </c>
      <c r="C5" s="5" t="n">
        <v>3000</v>
      </c>
      <c r="D5" s="5" t="n">
        <v>756</v>
      </c>
      <c r="E5" s="5" t="n">
        <v>6000</v>
      </c>
    </row>
    <row r="6" spans="1:5">
      <c r="A6" s="3" t="s">
        <v>682</v>
      </c>
    </row>
    <row r="7" spans="1:5">
      <c r="A7" s="4" t="s">
        <v>683</v>
      </c>
      <c r="B7" s="5" t="n">
        <v>-21</v>
      </c>
      <c r="C7" s="5" t="n">
        <v>76</v>
      </c>
      <c r="D7" s="5" t="n">
        <v>473</v>
      </c>
      <c r="E7" s="5" t="n">
        <v>1</v>
      </c>
    </row>
    <row r="8" spans="1:5">
      <c r="A8" s="4" t="s">
        <v>684</v>
      </c>
      <c r="B8" s="7" t="n">
        <v>8714</v>
      </c>
      <c r="C8" s="7" t="n">
        <v>10212</v>
      </c>
      <c r="D8" s="7" t="n">
        <v>8714</v>
      </c>
      <c r="E8" s="7" t="n">
        <v>102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685</v>
      </c>
      <c r="B1" s="2" t="s">
        <v>1</v>
      </c>
      <c r="C1" s="2" t="s">
        <v>619</v>
      </c>
    </row>
    <row r="2" spans="1:3">
      <c r="B2" s="2" t="s">
        <v>686</v>
      </c>
      <c r="C2" s="2" t="s">
        <v>687</v>
      </c>
    </row>
    <row r="3" spans="1:3">
      <c r="A3" s="3" t="s">
        <v>241</v>
      </c>
    </row>
    <row r="4" spans="1:3">
      <c r="A4" s="4" t="s">
        <v>688</v>
      </c>
      <c r="B4" s="5" t="n">
        <v>161</v>
      </c>
      <c r="C4" s="5" t="n">
        <v>205</v>
      </c>
    </row>
    <row r="5" spans="1:3">
      <c r="A5" s="4" t="s">
        <v>689</v>
      </c>
      <c r="B5" s="7" t="n">
        <v>16600</v>
      </c>
      <c r="C5" s="7" t="n">
        <v>22600</v>
      </c>
    </row>
    <row r="6" spans="1:3">
      <c r="A6" s="4" t="s">
        <v>690</v>
      </c>
      <c r="B6" s="5" t="n">
        <v>527</v>
      </c>
      <c r="C6" s="5" t="n">
        <v>347</v>
      </c>
    </row>
    <row r="7" spans="1:3">
      <c r="A7" s="4" t="s">
        <v>691</v>
      </c>
      <c r="B7" s="7" t="n">
        <v>16100</v>
      </c>
      <c r="C7" s="7" t="n">
        <v>22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6"/>
    <col customWidth="1" max="5" min="5" width="51"/>
    <col customWidth="1" max="6" min="6" width="27"/>
    <col customWidth="1" max="7" min="7" width="24"/>
    <col customWidth="1" max="8" min="8" width="46"/>
  </cols>
  <sheetData>
    <row r="1" spans="1:8">
      <c r="A1" s="1" t="s">
        <v>129</v>
      </c>
      <c r="B1" s="2" t="s">
        <v>130</v>
      </c>
      <c r="C1" s="2" t="s">
        <v>131</v>
      </c>
      <c r="D1" s="2" t="s">
        <v>132</v>
      </c>
      <c r="E1" s="2" t="s">
        <v>133</v>
      </c>
      <c r="F1" s="2" t="s">
        <v>134</v>
      </c>
      <c r="G1" s="2" t="s">
        <v>135</v>
      </c>
      <c r="H1" s="2" t="s">
        <v>136</v>
      </c>
    </row>
    <row r="2" spans="1:8">
      <c r="A2" s="4" t="s">
        <v>137</v>
      </c>
      <c r="H2" s="7" t="n">
        <v>-2395</v>
      </c>
    </row>
    <row r="3" spans="1:8">
      <c r="A3" s="4" t="s">
        <v>115</v>
      </c>
      <c r="B3" s="7" t="n">
        <v>6198</v>
      </c>
    </row>
    <row r="4" spans="1:8">
      <c r="A4" s="4" t="s">
        <v>138</v>
      </c>
      <c r="B4" s="5" t="n">
        <v>2322</v>
      </c>
      <c r="H4" s="5" t="n">
        <v>2322</v>
      </c>
    </row>
    <row r="5" spans="1:8">
      <c r="A5" s="4" t="s">
        <v>139</v>
      </c>
      <c r="H5" s="5" t="n">
        <v>-73</v>
      </c>
    </row>
    <row r="6" spans="1:8">
      <c r="A6" s="4" t="s">
        <v>140</v>
      </c>
      <c r="H6" s="5" t="n">
        <v>-1437</v>
      </c>
    </row>
    <row r="7" spans="1:8">
      <c r="A7" s="4" t="s">
        <v>115</v>
      </c>
      <c r="B7" s="5" t="n">
        <v>2112</v>
      </c>
    </row>
    <row r="8" spans="1:8">
      <c r="A8" s="4" t="s">
        <v>138</v>
      </c>
      <c r="B8" s="5" t="n">
        <v>1364</v>
      </c>
      <c r="H8" s="5" t="n">
        <v>1364</v>
      </c>
    </row>
    <row r="9" spans="1:8">
      <c r="A9" s="4" t="s">
        <v>139</v>
      </c>
      <c r="H9" s="5" t="n">
        <v>-73</v>
      </c>
    </row>
    <row r="10" spans="1:8">
      <c r="A10" s="4" t="s">
        <v>141</v>
      </c>
      <c r="B10" s="7" t="n">
        <v>176344</v>
      </c>
      <c r="C10" s="7" t="n">
        <v>181</v>
      </c>
      <c r="D10" s="7" t="n">
        <v>181900</v>
      </c>
      <c r="E10" s="7" t="n">
        <v>-9174</v>
      </c>
      <c r="F10" s="7" t="n">
        <v>87638</v>
      </c>
      <c r="G10" s="7" t="n">
        <v>-82369</v>
      </c>
      <c r="H10" s="5" t="n">
        <v>-1832</v>
      </c>
    </row>
    <row r="11" spans="1:8">
      <c r="A11" s="4" t="s">
        <v>142</v>
      </c>
      <c r="B11" s="5" t="n">
        <v>11393558</v>
      </c>
      <c r="C11" s="5" t="n">
        <v>11393558</v>
      </c>
    </row>
    <row r="12" spans="1:8">
      <c r="A12" s="4" t="s">
        <v>115</v>
      </c>
      <c r="B12" s="7" t="n">
        <v>5330</v>
      </c>
      <c r="F12" s="5" t="n">
        <v>5330</v>
      </c>
    </row>
    <row r="13" spans="1:8">
      <c r="A13" s="4" t="s">
        <v>138</v>
      </c>
      <c r="B13" s="5" t="n">
        <v>74</v>
      </c>
      <c r="H13" s="5" t="n">
        <v>74</v>
      </c>
    </row>
    <row r="14" spans="1:8">
      <c r="A14" s="4" t="s">
        <v>143</v>
      </c>
      <c r="B14" s="5" t="n">
        <v>-2868</v>
      </c>
      <c r="F14" s="5" t="n">
        <v>-2868</v>
      </c>
    </row>
    <row r="15" spans="1:8">
      <c r="A15" s="4" t="s">
        <v>144</v>
      </c>
      <c r="B15" s="5" t="n">
        <v>231</v>
      </c>
      <c r="D15" s="5" t="n">
        <v>231</v>
      </c>
    </row>
    <row r="16" spans="1:8">
      <c r="A16" s="4" t="s">
        <v>145</v>
      </c>
      <c r="B16" s="5" t="n">
        <v>516</v>
      </c>
      <c r="D16" s="5" t="n">
        <v>176</v>
      </c>
      <c r="E16" s="5" t="n">
        <v>340</v>
      </c>
    </row>
    <row r="17" spans="1:8">
      <c r="A17" s="4" t="s">
        <v>146</v>
      </c>
      <c r="B17" s="5" t="n">
        <v>14</v>
      </c>
      <c r="D17" s="5" t="n">
        <v>-279</v>
      </c>
      <c r="G17" s="5" t="n">
        <v>293</v>
      </c>
    </row>
    <row r="18" spans="1:8">
      <c r="A18" s="4" t="s">
        <v>147</v>
      </c>
      <c r="C18" s="5" t="n">
        <v>23971</v>
      </c>
    </row>
    <row r="19" spans="1:8">
      <c r="A19" s="4" t="s">
        <v>148</v>
      </c>
      <c r="B19" s="7" t="n">
        <v>910</v>
      </c>
      <c r="D19" s="5" t="n">
        <v>-1256</v>
      </c>
      <c r="G19" s="5" t="n">
        <v>2166</v>
      </c>
    </row>
    <row r="20" spans="1:8">
      <c r="A20" s="4" t="s">
        <v>149</v>
      </c>
      <c r="B20" s="5" t="n">
        <v>544341</v>
      </c>
      <c r="C20" s="5" t="n">
        <v>175170</v>
      </c>
    </row>
    <row r="21" spans="1:8">
      <c r="A21" s="4" t="s">
        <v>150</v>
      </c>
      <c r="B21" s="7" t="n">
        <v>180551</v>
      </c>
      <c r="C21" s="7" t="n">
        <v>181</v>
      </c>
      <c r="D21" s="5" t="n">
        <v>180772</v>
      </c>
      <c r="E21" s="5" t="n">
        <v>-8834</v>
      </c>
      <c r="F21" s="5" t="n">
        <v>90100</v>
      </c>
      <c r="G21" s="5" t="n">
        <v>-79910</v>
      </c>
      <c r="H21" s="5" t="n">
        <v>-1758</v>
      </c>
    </row>
    <row r="22" spans="1:8">
      <c r="A22" s="4" t="s">
        <v>151</v>
      </c>
      <c r="B22" s="5" t="n">
        <v>11592699</v>
      </c>
      <c r="C22" s="5" t="n">
        <v>11592699</v>
      </c>
    </row>
    <row r="23" spans="1:8">
      <c r="A23" s="4" t="s">
        <v>152</v>
      </c>
      <c r="H23" s="5" t="n">
        <v>-2364</v>
      </c>
    </row>
    <row r="24" spans="1:8">
      <c r="A24" s="4" t="s">
        <v>115</v>
      </c>
      <c r="B24" s="7" t="n">
        <v>1762</v>
      </c>
    </row>
    <row r="25" spans="1:8">
      <c r="A25" s="4" t="s">
        <v>138</v>
      </c>
      <c r="B25" s="5" t="n">
        <v>606</v>
      </c>
      <c r="H25" s="5" t="n">
        <v>606</v>
      </c>
    </row>
    <row r="26" spans="1:8">
      <c r="A26" s="4" t="s">
        <v>150</v>
      </c>
      <c r="B26" s="7" t="n">
        <v>180551</v>
      </c>
      <c r="C26" s="7" t="n">
        <v>181</v>
      </c>
      <c r="D26" s="7" t="n">
        <v>180772</v>
      </c>
      <c r="E26" s="7" t="n">
        <v>-8834</v>
      </c>
      <c r="F26" s="7" t="n">
        <v>90100</v>
      </c>
      <c r="G26" s="7" t="n">
        <v>-79910</v>
      </c>
      <c r="H26" s="7" t="n">
        <v>-1758</v>
      </c>
    </row>
    <row r="27" spans="1:8">
      <c r="A27" s="4" t="s">
        <v>151</v>
      </c>
      <c r="B27" s="5" t="n">
        <v>11592699</v>
      </c>
      <c r="C27" s="5" t="n">
        <v>115926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92</v>
      </c>
      <c r="B1" s="2" t="s">
        <v>1</v>
      </c>
      <c r="C1" s="2" t="s">
        <v>619</v>
      </c>
    </row>
    <row r="2" spans="1:3">
      <c r="B2" s="2" t="s">
        <v>2</v>
      </c>
      <c r="C2" s="2" t="s">
        <v>25</v>
      </c>
    </row>
    <row r="3" spans="1:3">
      <c r="A3" s="3" t="s">
        <v>679</v>
      </c>
    </row>
    <row r="4" spans="1:3">
      <c r="A4" s="4" t="s">
        <v>693</v>
      </c>
      <c r="B4" s="4" t="s">
        <v>694</v>
      </c>
      <c r="C4" s="4" t="s">
        <v>694</v>
      </c>
    </row>
    <row r="5" spans="1:3">
      <c r="A5" s="4" t="s">
        <v>695</v>
      </c>
      <c r="B5" s="4" t="s">
        <v>696</v>
      </c>
      <c r="C5" s="4" t="s">
        <v>697</v>
      </c>
    </row>
    <row r="6" spans="1:3">
      <c r="A6" s="4" t="s">
        <v>698</v>
      </c>
    </row>
    <row r="7" spans="1:3">
      <c r="A7" s="3" t="s">
        <v>679</v>
      </c>
    </row>
    <row r="8" spans="1:3">
      <c r="A8" s="4" t="s">
        <v>695</v>
      </c>
      <c r="B8" s="4" t="s">
        <v>699</v>
      </c>
      <c r="C8" s="4" t="s">
        <v>700</v>
      </c>
    </row>
    <row r="9" spans="1:3">
      <c r="A9" s="4" t="s">
        <v>701</v>
      </c>
    </row>
    <row r="10" spans="1:3">
      <c r="A10" s="3" t="s">
        <v>679</v>
      </c>
    </row>
    <row r="11" spans="1:3">
      <c r="A11" s="4" t="s">
        <v>695</v>
      </c>
      <c r="B11" s="4" t="s">
        <v>702</v>
      </c>
      <c r="C11" s="4" t="s">
        <v>703</v>
      </c>
    </row>
    <row r="12" spans="1:3">
      <c r="A12" s="4" t="s">
        <v>704</v>
      </c>
    </row>
    <row r="13" spans="1:3">
      <c r="A13" s="3" t="s">
        <v>679</v>
      </c>
    </row>
    <row r="14" spans="1:3">
      <c r="A14" s="4" t="s">
        <v>705</v>
      </c>
      <c r="B14" s="7" t="n">
        <v>16052</v>
      </c>
      <c r="C14" s="7" t="n">
        <v>22218</v>
      </c>
    </row>
    <row r="15" spans="1:3">
      <c r="A15" s="4" t="s">
        <v>693</v>
      </c>
      <c r="B15" s="4" t="s">
        <v>706</v>
      </c>
      <c r="C15" s="4" t="s">
        <v>706</v>
      </c>
    </row>
    <row r="16" spans="1:3">
      <c r="A16" s="4" t="s">
        <v>695</v>
      </c>
      <c r="B16" s="4" t="s">
        <v>707</v>
      </c>
      <c r="C16" s="4" t="s">
        <v>708</v>
      </c>
    </row>
    <row r="17" spans="1:3">
      <c r="A17" s="4" t="s">
        <v>709</v>
      </c>
    </row>
    <row r="18" spans="1:3">
      <c r="A18" s="3" t="s">
        <v>679</v>
      </c>
    </row>
    <row r="19" spans="1:3">
      <c r="A19" s="4" t="s">
        <v>710</v>
      </c>
      <c r="B19" s="4" t="s">
        <v>711</v>
      </c>
      <c r="C19" s="4" t="s">
        <v>711</v>
      </c>
    </row>
    <row r="20" spans="1:3">
      <c r="A20" s="4" t="s">
        <v>712</v>
      </c>
    </row>
    <row r="21" spans="1:3">
      <c r="A21" s="3" t="s">
        <v>679</v>
      </c>
    </row>
    <row r="22" spans="1:3">
      <c r="A22" s="4" t="s">
        <v>695</v>
      </c>
      <c r="B22" s="4" t="s">
        <v>713</v>
      </c>
      <c r="C22" s="4" t="s">
        <v>713</v>
      </c>
    </row>
    <row r="23" spans="1:3">
      <c r="A23" s="4" t="s">
        <v>714</v>
      </c>
    </row>
    <row r="24" spans="1:3">
      <c r="A24" s="3" t="s">
        <v>679</v>
      </c>
    </row>
    <row r="25" spans="1:3">
      <c r="A25" s="4" t="s">
        <v>695</v>
      </c>
      <c r="B25" s="4" t="s">
        <v>715</v>
      </c>
      <c r="C25" s="4" t="s">
        <v>716</v>
      </c>
    </row>
    <row r="26" spans="1:3">
      <c r="A26" s="4" t="s">
        <v>717</v>
      </c>
    </row>
    <row r="27" spans="1:3">
      <c r="A27" s="3" t="s">
        <v>679</v>
      </c>
    </row>
    <row r="28" spans="1:3">
      <c r="A28" s="4" t="s">
        <v>705</v>
      </c>
      <c r="B28" s="7" t="n">
        <v>2859</v>
      </c>
      <c r="C28" s="7" t="n">
        <v>2659</v>
      </c>
    </row>
    <row r="29" spans="1:3">
      <c r="A29" s="4" t="s">
        <v>693</v>
      </c>
      <c r="B29" s="4" t="s">
        <v>706</v>
      </c>
      <c r="C29" s="4" t="s">
        <v>706</v>
      </c>
    </row>
    <row r="30" spans="1:3">
      <c r="A30" s="4" t="s">
        <v>695</v>
      </c>
      <c r="B30" s="4" t="s">
        <v>718</v>
      </c>
      <c r="C30" s="4" t="s">
        <v>719</v>
      </c>
    </row>
    <row r="31" spans="1:3">
      <c r="A31" s="4" t="s">
        <v>720</v>
      </c>
    </row>
    <row r="32" spans="1:3">
      <c r="A32" s="3" t="s">
        <v>679</v>
      </c>
    </row>
    <row r="33" spans="1:3">
      <c r="A33" s="4" t="s">
        <v>710</v>
      </c>
      <c r="B33" s="4" t="s">
        <v>711</v>
      </c>
      <c r="C33" s="4" t="s">
        <v>711</v>
      </c>
    </row>
    <row r="34" spans="1:3">
      <c r="A34" s="4" t="s">
        <v>721</v>
      </c>
    </row>
    <row r="35" spans="1:3">
      <c r="A35" s="3" t="s">
        <v>679</v>
      </c>
    </row>
    <row r="36" spans="1:3">
      <c r="A36" s="4" t="s">
        <v>695</v>
      </c>
      <c r="B36" s="4" t="s">
        <v>722</v>
      </c>
      <c r="C36" s="4" t="s">
        <v>722</v>
      </c>
    </row>
    <row r="37" spans="1:3">
      <c r="A37" s="4" t="s">
        <v>723</v>
      </c>
    </row>
    <row r="38" spans="1:3">
      <c r="A38" s="3" t="s">
        <v>679</v>
      </c>
    </row>
    <row r="39" spans="1:3">
      <c r="A39" s="4" t="s">
        <v>695</v>
      </c>
      <c r="B39" s="4" t="s">
        <v>716</v>
      </c>
      <c r="C39" s="4" t="s">
        <v>716</v>
      </c>
    </row>
    <row r="40" spans="1:3">
      <c r="A40" s="4" t="s">
        <v>724</v>
      </c>
    </row>
    <row r="41" spans="1:3">
      <c r="A41" s="3" t="s">
        <v>679</v>
      </c>
    </row>
    <row r="42" spans="1:3">
      <c r="A42" s="4" t="s">
        <v>705</v>
      </c>
      <c r="B42" s="7" t="n">
        <v>284</v>
      </c>
      <c r="C42" s="7" t="n">
        <v>398</v>
      </c>
    </row>
    <row r="43" spans="1:3">
      <c r="A43" s="4" t="s">
        <v>693</v>
      </c>
      <c r="B43" s="4" t="s">
        <v>725</v>
      </c>
      <c r="C43" s="4" t="s">
        <v>725</v>
      </c>
    </row>
    <row r="44" spans="1:3">
      <c r="A44" s="4" t="s">
        <v>695</v>
      </c>
      <c r="B44" s="4" t="s">
        <v>726</v>
      </c>
      <c r="C44" s="4" t="s">
        <v>727</v>
      </c>
    </row>
    <row r="45" spans="1:3">
      <c r="A45" s="4" t="s">
        <v>728</v>
      </c>
    </row>
    <row r="46" spans="1:3">
      <c r="A46" s="3" t="s">
        <v>679</v>
      </c>
    </row>
    <row r="47" spans="1:3">
      <c r="A47" s="4" t="s">
        <v>710</v>
      </c>
      <c r="B47" s="4" t="s">
        <v>729</v>
      </c>
      <c r="C47" s="4" t="s">
        <v>729</v>
      </c>
    </row>
    <row r="48" spans="1:3">
      <c r="A48" s="4" t="s">
        <v>730</v>
      </c>
    </row>
    <row r="49" spans="1:3">
      <c r="A49" s="3" t="s">
        <v>679</v>
      </c>
    </row>
    <row r="50" spans="1:3">
      <c r="A50" s="4" t="s">
        <v>695</v>
      </c>
      <c r="B50" s="4" t="s">
        <v>731</v>
      </c>
    </row>
    <row r="51" spans="1:3">
      <c r="A51" s="4" t="s">
        <v>732</v>
      </c>
    </row>
    <row r="52" spans="1:3">
      <c r="A52" s="3" t="s">
        <v>679</v>
      </c>
    </row>
    <row r="53" spans="1:3">
      <c r="A53" s="4" t="s">
        <v>695</v>
      </c>
      <c r="B53" s="4" t="s">
        <v>7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5</v>
      </c>
    </row>
    <row r="2" spans="1:3">
      <c r="A2" s="3" t="s">
        <v>735</v>
      </c>
    </row>
    <row r="3" spans="1:3">
      <c r="A3" s="4" t="s">
        <v>736</v>
      </c>
      <c r="B3" s="7" t="n">
        <v>387608</v>
      </c>
      <c r="C3" s="7" t="n">
        <v>390410</v>
      </c>
    </row>
    <row r="4" spans="1:3">
      <c r="A4" s="4" t="s">
        <v>737</v>
      </c>
      <c r="B4" s="5" t="n">
        <v>16100</v>
      </c>
      <c r="C4" s="5" t="n">
        <v>22200</v>
      </c>
    </row>
    <row r="5" spans="1:3">
      <c r="A5" s="4" t="s">
        <v>664</v>
      </c>
      <c r="B5" s="5" t="n">
        <v>284</v>
      </c>
      <c r="C5" s="5" t="n">
        <v>398</v>
      </c>
    </row>
    <row r="6" spans="1:3">
      <c r="A6" s="4" t="s">
        <v>662</v>
      </c>
      <c r="B6" s="5" t="n">
        <v>1169</v>
      </c>
      <c r="C6" s="5" t="n">
        <v>453</v>
      </c>
    </row>
    <row r="7" spans="1:3">
      <c r="A7" s="4" t="s">
        <v>35</v>
      </c>
      <c r="B7" s="5" t="n">
        <v>37368</v>
      </c>
      <c r="C7" s="5" t="n">
        <v>36593</v>
      </c>
    </row>
    <row r="8" spans="1:3">
      <c r="A8" s="3" t="s">
        <v>738</v>
      </c>
    </row>
    <row r="9" spans="1:3">
      <c r="A9" s="4" t="s">
        <v>45</v>
      </c>
      <c r="B9" s="5" t="n">
        <v>198168</v>
      </c>
      <c r="C9" s="5" t="n">
        <v>230601</v>
      </c>
    </row>
    <row r="10" spans="1:3">
      <c r="A10" s="4" t="s">
        <v>46</v>
      </c>
      <c r="B10" s="5" t="n">
        <v>12213</v>
      </c>
      <c r="C10" s="5" t="n">
        <v>4956</v>
      </c>
    </row>
    <row r="11" spans="1:3">
      <c r="A11" s="4" t="s">
        <v>666</v>
      </c>
    </row>
    <row r="12" spans="1:3">
      <c r="A12" s="3" t="s">
        <v>735</v>
      </c>
    </row>
    <row r="13" spans="1:3">
      <c r="A13" s="4" t="s">
        <v>736</v>
      </c>
      <c r="B13" s="5" t="n">
        <v>25</v>
      </c>
      <c r="C13" s="5" t="n">
        <v>25</v>
      </c>
    </row>
    <row r="14" spans="1:3">
      <c r="A14" s="4" t="s">
        <v>668</v>
      </c>
    </row>
    <row r="15" spans="1:3">
      <c r="A15" s="3" t="s">
        <v>735</v>
      </c>
    </row>
    <row r="16" spans="1:3">
      <c r="A16" s="4" t="s">
        <v>736</v>
      </c>
      <c r="B16" s="5" t="n">
        <v>378869</v>
      </c>
      <c r="C16" s="5" t="n">
        <v>382900</v>
      </c>
    </row>
    <row r="17" spans="1:3">
      <c r="A17" s="4" t="s">
        <v>662</v>
      </c>
      <c r="B17" s="5" t="n">
        <v>1169</v>
      </c>
      <c r="C17" s="5" t="n">
        <v>453</v>
      </c>
    </row>
    <row r="18" spans="1:3">
      <c r="A18" s="4" t="s">
        <v>674</v>
      </c>
    </row>
    <row r="19" spans="1:3">
      <c r="A19" s="3" t="s">
        <v>735</v>
      </c>
    </row>
    <row r="20" spans="1:3">
      <c r="A20" s="4" t="s">
        <v>736</v>
      </c>
      <c r="B20" s="5" t="n">
        <v>8714</v>
      </c>
      <c r="C20" s="5" t="n">
        <v>7485</v>
      </c>
    </row>
    <row r="21" spans="1:3">
      <c r="A21" s="4" t="s">
        <v>664</v>
      </c>
      <c r="B21" s="5" t="n">
        <v>284</v>
      </c>
      <c r="C21" s="5" t="n">
        <v>398</v>
      </c>
    </row>
    <row r="22" spans="1:3">
      <c r="A22" s="4" t="s">
        <v>739</v>
      </c>
    </row>
    <row r="23" spans="1:3">
      <c r="A23" s="3" t="s">
        <v>735</v>
      </c>
    </row>
    <row r="24" spans="1:3">
      <c r="A24" s="4" t="s">
        <v>740</v>
      </c>
      <c r="B24" s="5" t="n">
        <v>33559</v>
      </c>
      <c r="C24" s="5" t="n">
        <v>43658</v>
      </c>
    </row>
    <row r="25" spans="1:3">
      <c r="A25" s="4" t="s">
        <v>30</v>
      </c>
      <c r="B25" s="5" t="n">
        <v>1000</v>
      </c>
      <c r="C25" s="5" t="n">
        <v>1250</v>
      </c>
    </row>
    <row r="26" spans="1:3">
      <c r="A26" s="4" t="s">
        <v>736</v>
      </c>
      <c r="B26" s="5" t="n">
        <v>387608</v>
      </c>
      <c r="C26" s="5" t="n">
        <v>390410</v>
      </c>
    </row>
    <row r="27" spans="1:3">
      <c r="A27" s="4" t="s">
        <v>737</v>
      </c>
      <c r="B27" s="5" t="n">
        <v>1224206</v>
      </c>
      <c r="C27" s="5" t="n">
        <v>1219213</v>
      </c>
    </row>
    <row r="28" spans="1:3">
      <c r="A28" s="4" t="s">
        <v>206</v>
      </c>
      <c r="B28" s="5" t="n">
        <v>5839</v>
      </c>
      <c r="C28" s="5" t="n">
        <v>5769</v>
      </c>
    </row>
    <row r="29" spans="1:3">
      <c r="A29" s="4" t="s">
        <v>741</v>
      </c>
      <c r="B29" s="5" t="n">
        <v>15120</v>
      </c>
      <c r="C29" s="5" t="n">
        <v>15463</v>
      </c>
    </row>
    <row r="30" spans="1:3">
      <c r="A30" s="4" t="s">
        <v>664</v>
      </c>
      <c r="B30" s="5" t="n">
        <v>284</v>
      </c>
      <c r="C30" s="5" t="n">
        <v>398</v>
      </c>
    </row>
    <row r="31" spans="1:3">
      <c r="A31" s="4" t="s">
        <v>662</v>
      </c>
      <c r="B31" s="5" t="n">
        <v>1169</v>
      </c>
      <c r="C31" s="5" t="n">
        <v>453</v>
      </c>
    </row>
    <row r="32" spans="1:3">
      <c r="A32" s="4" t="s">
        <v>35</v>
      </c>
      <c r="B32" s="5" t="n">
        <v>37368</v>
      </c>
      <c r="C32" s="5" t="n">
        <v>36593</v>
      </c>
    </row>
    <row r="33" spans="1:3">
      <c r="A33" s="3" t="s">
        <v>738</v>
      </c>
    </row>
    <row r="34" spans="1:3">
      <c r="A34" s="4" t="s">
        <v>43</v>
      </c>
      <c r="B34" s="5" t="n">
        <v>1216462</v>
      </c>
      <c r="C34" s="5" t="n">
        <v>1214820</v>
      </c>
    </row>
    <row r="35" spans="1:3">
      <c r="A35" s="4" t="s">
        <v>44</v>
      </c>
      <c r="B35" s="5" t="n">
        <v>145665</v>
      </c>
      <c r="C35" s="5" t="n">
        <v>129460</v>
      </c>
    </row>
    <row r="36" spans="1:3">
      <c r="A36" s="4" t="s">
        <v>45</v>
      </c>
      <c r="B36" s="5" t="n">
        <v>198168</v>
      </c>
      <c r="C36" s="5" t="n">
        <v>230601</v>
      </c>
    </row>
    <row r="37" spans="1:3">
      <c r="A37" s="4" t="s">
        <v>46</v>
      </c>
      <c r="B37" s="5" t="n">
        <v>12213</v>
      </c>
      <c r="C37" s="5" t="n">
        <v>4956</v>
      </c>
    </row>
    <row r="38" spans="1:3">
      <c r="A38" s="4" t="s">
        <v>211</v>
      </c>
      <c r="B38" s="5" t="n">
        <v>1189</v>
      </c>
      <c r="C38" s="5" t="n">
        <v>1046</v>
      </c>
    </row>
    <row r="39" spans="1:3">
      <c r="A39" s="4" t="s">
        <v>742</v>
      </c>
    </row>
    <row r="40" spans="1:3">
      <c r="A40" s="3" t="s">
        <v>735</v>
      </c>
    </row>
    <row r="41" spans="1:3">
      <c r="A41" s="4" t="s">
        <v>740</v>
      </c>
      <c r="B41" s="5" t="n">
        <v>33559</v>
      </c>
      <c r="C41" s="5" t="n">
        <v>43658</v>
      </c>
    </row>
    <row r="42" spans="1:3">
      <c r="A42" s="4" t="s">
        <v>30</v>
      </c>
      <c r="B42" s="5" t="n">
        <v>1006</v>
      </c>
      <c r="C42" s="5" t="n">
        <v>1269</v>
      </c>
    </row>
    <row r="43" spans="1:3">
      <c r="A43" s="4" t="s">
        <v>736</v>
      </c>
      <c r="B43" s="5" t="n">
        <v>387608</v>
      </c>
      <c r="C43" s="5" t="n">
        <v>390410</v>
      </c>
    </row>
    <row r="44" spans="1:3">
      <c r="A44" s="4" t="s">
        <v>737</v>
      </c>
      <c r="B44" s="5" t="n">
        <v>1221711</v>
      </c>
      <c r="C44" s="5" t="n">
        <v>1237759</v>
      </c>
    </row>
    <row r="45" spans="1:3">
      <c r="A45" s="4" t="s">
        <v>206</v>
      </c>
      <c r="B45" s="5" t="n">
        <v>5839</v>
      </c>
      <c r="C45" s="5" t="n">
        <v>5769</v>
      </c>
    </row>
    <row r="46" spans="1:3">
      <c r="A46" s="4" t="s">
        <v>741</v>
      </c>
      <c r="B46" s="5" t="n">
        <v>15120</v>
      </c>
      <c r="C46" s="5" t="n">
        <v>15463</v>
      </c>
    </row>
    <row r="47" spans="1:3">
      <c r="A47" s="4" t="s">
        <v>664</v>
      </c>
      <c r="B47" s="5" t="n">
        <v>284</v>
      </c>
      <c r="C47" s="5" t="n">
        <v>398</v>
      </c>
    </row>
    <row r="48" spans="1:3">
      <c r="A48" s="4" t="s">
        <v>662</v>
      </c>
      <c r="B48" s="5" t="n">
        <v>1169</v>
      </c>
      <c r="C48" s="5" t="n">
        <v>453</v>
      </c>
    </row>
    <row r="49" spans="1:3">
      <c r="A49" s="4" t="s">
        <v>35</v>
      </c>
      <c r="B49" s="5" t="n">
        <v>37368</v>
      </c>
      <c r="C49" s="5" t="n">
        <v>36593</v>
      </c>
    </row>
    <row r="50" spans="1:3">
      <c r="A50" s="3" t="s">
        <v>738</v>
      </c>
    </row>
    <row r="51" spans="1:3">
      <c r="A51" s="4" t="s">
        <v>43</v>
      </c>
      <c r="B51" s="5" t="n">
        <v>1217294</v>
      </c>
      <c r="C51" s="5" t="n">
        <v>1218894</v>
      </c>
    </row>
    <row r="52" spans="1:3">
      <c r="A52" s="4" t="s">
        <v>44</v>
      </c>
      <c r="B52" s="5" t="n">
        <v>145665</v>
      </c>
      <c r="C52" s="5" t="n">
        <v>129460</v>
      </c>
    </row>
    <row r="53" spans="1:3">
      <c r="A53" s="4" t="s">
        <v>45</v>
      </c>
      <c r="B53" s="5" t="n">
        <v>198203</v>
      </c>
      <c r="C53" s="5" t="n">
        <v>231911</v>
      </c>
    </row>
    <row r="54" spans="1:3">
      <c r="A54" s="4" t="s">
        <v>46</v>
      </c>
      <c r="B54" s="5" t="n">
        <v>12213</v>
      </c>
      <c r="C54" s="5" t="n">
        <v>4956</v>
      </c>
    </row>
    <row r="55" spans="1:3">
      <c r="A55" s="4" t="s">
        <v>211</v>
      </c>
      <c r="B55" s="5" t="n">
        <v>1189</v>
      </c>
      <c r="C55" s="5" t="n">
        <v>1046</v>
      </c>
    </row>
    <row r="56" spans="1:3">
      <c r="A56" s="4" t="s">
        <v>743</v>
      </c>
    </row>
    <row r="57" spans="1:3">
      <c r="A57" s="3" t="s">
        <v>735</v>
      </c>
    </row>
    <row r="58" spans="1:3">
      <c r="A58" s="4" t="s">
        <v>740</v>
      </c>
      <c r="B58" s="5" t="n">
        <v>33559</v>
      </c>
      <c r="C58" s="5" t="n">
        <v>43658</v>
      </c>
    </row>
    <row r="59" spans="1:3">
      <c r="A59" s="4" t="s">
        <v>736</v>
      </c>
      <c r="B59" s="5" t="n">
        <v>25</v>
      </c>
      <c r="C59" s="5" t="n">
        <v>25</v>
      </c>
    </row>
    <row r="60" spans="1:3">
      <c r="A60" s="4" t="s">
        <v>206</v>
      </c>
      <c r="B60" s="5" t="n">
        <v>5839</v>
      </c>
      <c r="C60" s="5" t="n">
        <v>5769</v>
      </c>
    </row>
    <row r="61" spans="1:3">
      <c r="A61" s="4" t="s">
        <v>741</v>
      </c>
      <c r="B61" s="5" t="n">
        <v>15120</v>
      </c>
      <c r="C61" s="5" t="n">
        <v>15463</v>
      </c>
    </row>
    <row r="62" spans="1:3">
      <c r="A62" s="4" t="s">
        <v>35</v>
      </c>
      <c r="B62" s="5" t="n">
        <v>37368</v>
      </c>
      <c r="C62" s="5" t="n">
        <v>36593</v>
      </c>
    </row>
    <row r="63" spans="1:3">
      <c r="A63" s="3" t="s">
        <v>738</v>
      </c>
    </row>
    <row r="64" spans="1:3">
      <c r="A64" s="4" t="s">
        <v>43</v>
      </c>
      <c r="B64" s="5" t="n">
        <v>703010</v>
      </c>
      <c r="C64" s="5" t="n">
        <v>702151</v>
      </c>
    </row>
    <row r="65" spans="1:3">
      <c r="A65" s="4" t="s">
        <v>44</v>
      </c>
      <c r="B65" s="5" t="n">
        <v>145665</v>
      </c>
      <c r="C65" s="5" t="n">
        <v>129460</v>
      </c>
    </row>
    <row r="66" spans="1:3">
      <c r="A66" s="4" t="s">
        <v>46</v>
      </c>
      <c r="B66" s="5" t="n">
        <v>12213</v>
      </c>
      <c r="C66" s="5" t="n">
        <v>4956</v>
      </c>
    </row>
    <row r="67" spans="1:3">
      <c r="A67" s="4" t="s">
        <v>211</v>
      </c>
      <c r="B67" s="5" t="n">
        <v>1189</v>
      </c>
      <c r="C67" s="5" t="n">
        <v>1046</v>
      </c>
    </row>
    <row r="68" spans="1:3">
      <c r="A68" s="4" t="s">
        <v>744</v>
      </c>
    </row>
    <row r="69" spans="1:3">
      <c r="A69" s="3" t="s">
        <v>735</v>
      </c>
    </row>
    <row r="70" spans="1:3">
      <c r="A70" s="4" t="s">
        <v>736</v>
      </c>
      <c r="B70" s="5" t="n">
        <v>378869</v>
      </c>
      <c r="C70" s="5" t="n">
        <v>382900</v>
      </c>
    </row>
    <row r="71" spans="1:3">
      <c r="A71" s="4" t="s">
        <v>662</v>
      </c>
      <c r="B71" s="5" t="n">
        <v>1169</v>
      </c>
      <c r="C71" s="5" t="n">
        <v>453</v>
      </c>
    </row>
    <row r="72" spans="1:3">
      <c r="A72" s="4" t="s">
        <v>745</v>
      </c>
    </row>
    <row r="73" spans="1:3">
      <c r="A73" s="3" t="s">
        <v>735</v>
      </c>
    </row>
    <row r="74" spans="1:3">
      <c r="A74" s="4" t="s">
        <v>30</v>
      </c>
      <c r="B74" s="5" t="n">
        <v>1006</v>
      </c>
      <c r="C74" s="5" t="n">
        <v>1269</v>
      </c>
    </row>
    <row r="75" spans="1:3">
      <c r="A75" s="4" t="s">
        <v>736</v>
      </c>
      <c r="B75" s="5" t="n">
        <v>8714</v>
      </c>
      <c r="C75" s="5" t="n">
        <v>7485</v>
      </c>
    </row>
    <row r="76" spans="1:3">
      <c r="A76" s="4" t="s">
        <v>737</v>
      </c>
      <c r="B76" s="5" t="n">
        <v>1221711</v>
      </c>
      <c r="C76" s="5" t="n">
        <v>1237759</v>
      </c>
    </row>
    <row r="77" spans="1:3">
      <c r="A77" s="4" t="s">
        <v>664</v>
      </c>
      <c r="B77" s="5" t="n">
        <v>284</v>
      </c>
      <c r="C77" s="5" t="n">
        <v>398</v>
      </c>
    </row>
    <row r="78" spans="1:3">
      <c r="A78" s="3" t="s">
        <v>738</v>
      </c>
    </row>
    <row r="79" spans="1:3">
      <c r="A79" s="4" t="s">
        <v>43</v>
      </c>
      <c r="B79" s="5" t="n">
        <v>514284</v>
      </c>
      <c r="C79" s="5" t="n">
        <v>516743</v>
      </c>
    </row>
    <row r="80" spans="1:3">
      <c r="A80" s="4" t="s">
        <v>45</v>
      </c>
      <c r="B80" s="7" t="n">
        <v>198203</v>
      </c>
      <c r="C80" s="7" t="n">
        <v>2319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72</v>
      </c>
      <c r="D1" s="2" t="s">
        <v>1</v>
      </c>
    </row>
    <row r="2" spans="1:5">
      <c r="B2" s="2" t="s">
        <v>2</v>
      </c>
      <c r="C2" s="2" t="s">
        <v>73</v>
      </c>
      <c r="D2" s="2" t="s">
        <v>2</v>
      </c>
      <c r="E2" s="2" t="s">
        <v>73</v>
      </c>
    </row>
    <row r="3" spans="1:5">
      <c r="A3" s="3" t="s">
        <v>747</v>
      </c>
    </row>
    <row r="4" spans="1:5">
      <c r="A4" s="4" t="s">
        <v>748</v>
      </c>
      <c r="D4" s="7" t="n">
        <v>176344</v>
      </c>
    </row>
    <row r="5" spans="1:5">
      <c r="A5" s="4" t="s">
        <v>127</v>
      </c>
      <c r="B5" s="7" t="n">
        <v>606</v>
      </c>
      <c r="C5" s="7" t="n">
        <v>1364</v>
      </c>
      <c r="D5" s="5" t="n">
        <v>74</v>
      </c>
      <c r="E5" s="7" t="n">
        <v>2322</v>
      </c>
    </row>
    <row r="6" spans="1:5">
      <c r="A6" s="4" t="s">
        <v>749</v>
      </c>
      <c r="B6" s="5" t="n">
        <v>180551</v>
      </c>
      <c r="D6" s="5" t="n">
        <v>180551</v>
      </c>
    </row>
    <row r="7" spans="1:5">
      <c r="A7" s="4" t="s">
        <v>750</v>
      </c>
    </row>
    <row r="8" spans="1:5">
      <c r="A8" s="3" t="s">
        <v>747</v>
      </c>
    </row>
    <row r="9" spans="1:5">
      <c r="A9" s="4" t="s">
        <v>748</v>
      </c>
      <c r="B9" s="5" t="n">
        <v>-1266</v>
      </c>
      <c r="C9" s="5" t="n">
        <v>-5167</v>
      </c>
      <c r="D9" s="5" t="n">
        <v>-6083</v>
      </c>
      <c r="E9" s="5" t="n">
        <v>-5325</v>
      </c>
    </row>
    <row r="10" spans="1:5">
      <c r="A10" s="4" t="s">
        <v>751</v>
      </c>
      <c r="D10" s="5" t="n">
        <v>4714</v>
      </c>
    </row>
    <row r="11" spans="1:5">
      <c r="A11" s="4" t="s">
        <v>752</v>
      </c>
      <c r="B11" s="5" t="n">
        <v>12</v>
      </c>
      <c r="C11" s="5" t="n">
        <v>78</v>
      </c>
      <c r="D11" s="5" t="n">
        <v>115</v>
      </c>
      <c r="E11" s="5" t="n">
        <v>236</v>
      </c>
    </row>
    <row r="12" spans="1:5">
      <c r="A12" s="4" t="s">
        <v>127</v>
      </c>
      <c r="B12" s="5" t="n">
        <v>12</v>
      </c>
      <c r="C12" s="5" t="n">
        <v>78</v>
      </c>
      <c r="D12" s="5" t="n">
        <v>4829</v>
      </c>
      <c r="E12" s="5" t="n">
        <v>236</v>
      </c>
    </row>
    <row r="13" spans="1:5">
      <c r="A13" s="4" t="s">
        <v>749</v>
      </c>
      <c r="B13" s="5" t="n">
        <v>-1254</v>
      </c>
      <c r="C13" s="5" t="n">
        <v>-5089</v>
      </c>
      <c r="D13" s="5" t="n">
        <v>-1254</v>
      </c>
      <c r="E13" s="5" t="n">
        <v>-5089</v>
      </c>
    </row>
    <row r="14" spans="1:5">
      <c r="A14" s="4" t="s">
        <v>753</v>
      </c>
    </row>
    <row r="15" spans="1:5">
      <c r="A15" s="3" t="s">
        <v>747</v>
      </c>
    </row>
    <row r="16" spans="1:5">
      <c r="A16" s="4" t="s">
        <v>748</v>
      </c>
      <c r="B16" s="5" t="n">
        <v>-2020</v>
      </c>
      <c r="C16" s="5" t="n">
        <v>3730</v>
      </c>
      <c r="D16" s="5" t="n">
        <v>3952</v>
      </c>
      <c r="E16" s="5" t="n">
        <v>2930</v>
      </c>
    </row>
    <row r="17" spans="1:5">
      <c r="A17" s="4" t="s">
        <v>751</v>
      </c>
      <c r="B17" s="5" t="n">
        <v>940</v>
      </c>
      <c r="C17" s="5" t="n">
        <v>1558</v>
      </c>
      <c r="D17" s="5" t="n">
        <v>-5032</v>
      </c>
      <c r="E17" s="5" t="n">
        <v>2601</v>
      </c>
    </row>
    <row r="18" spans="1:5">
      <c r="A18" s="4" t="s">
        <v>752</v>
      </c>
      <c r="B18" s="5" t="n">
        <v>-195</v>
      </c>
      <c r="C18" s="5" t="n">
        <v>-272</v>
      </c>
      <c r="D18" s="5" t="n">
        <v>-195</v>
      </c>
      <c r="E18" s="5" t="n">
        <v>-515</v>
      </c>
    </row>
    <row r="19" spans="1:5">
      <c r="A19" s="4" t="s">
        <v>127</v>
      </c>
      <c r="B19" s="5" t="n">
        <v>745</v>
      </c>
      <c r="C19" s="5" t="n">
        <v>1286</v>
      </c>
      <c r="D19" s="5" t="n">
        <v>-5227</v>
      </c>
      <c r="E19" s="5" t="n">
        <v>2086</v>
      </c>
    </row>
    <row r="20" spans="1:5">
      <c r="A20" s="4" t="s">
        <v>749</v>
      </c>
      <c r="B20" s="5" t="n">
        <v>-1275</v>
      </c>
      <c r="C20" s="5" t="n">
        <v>5016</v>
      </c>
      <c r="D20" s="5" t="n">
        <v>-1275</v>
      </c>
      <c r="E20" s="5" t="n">
        <v>5016</v>
      </c>
    </row>
    <row r="21" spans="1:5">
      <c r="A21" s="4" t="s">
        <v>754</v>
      </c>
    </row>
    <row r="22" spans="1:5">
      <c r="A22" s="3" t="s">
        <v>747</v>
      </c>
    </row>
    <row r="23" spans="1:5">
      <c r="A23" s="4" t="s">
        <v>748</v>
      </c>
      <c r="B23" s="5" t="n">
        <v>922</v>
      </c>
      <c r="D23" s="5" t="n">
        <v>299</v>
      </c>
    </row>
    <row r="24" spans="1:5">
      <c r="A24" s="4" t="s">
        <v>751</v>
      </c>
      <c r="B24" s="5" t="n">
        <v>-153</v>
      </c>
      <c r="D24" s="5" t="n">
        <v>474</v>
      </c>
    </row>
    <row r="25" spans="1:5">
      <c r="A25" s="4" t="s">
        <v>752</v>
      </c>
      <c r="B25" s="5" t="n">
        <v>2</v>
      </c>
      <c r="D25" s="5" t="n">
        <v>-2</v>
      </c>
    </row>
    <row r="26" spans="1:5">
      <c r="A26" s="4" t="s">
        <v>127</v>
      </c>
      <c r="B26" s="5" t="n">
        <v>-151</v>
      </c>
      <c r="D26" s="5" t="n">
        <v>472</v>
      </c>
    </row>
    <row r="27" spans="1:5">
      <c r="A27" s="4" t="s">
        <v>749</v>
      </c>
      <c r="B27" s="5" t="n">
        <v>771</v>
      </c>
      <c r="D27" s="5" t="n">
        <v>771</v>
      </c>
    </row>
    <row r="28" spans="1:5">
      <c r="A28" s="4" t="s">
        <v>136</v>
      </c>
    </row>
    <row r="29" spans="1:5">
      <c r="A29" s="3" t="s">
        <v>747</v>
      </c>
    </row>
    <row r="30" spans="1:5">
      <c r="A30" s="4" t="s">
        <v>748</v>
      </c>
      <c r="B30" s="5" t="n">
        <v>-2364</v>
      </c>
      <c r="C30" s="5" t="n">
        <v>-1437</v>
      </c>
      <c r="D30" s="5" t="n">
        <v>-1832</v>
      </c>
      <c r="E30" s="5" t="n">
        <v>-2395</v>
      </c>
    </row>
    <row r="31" spans="1:5">
      <c r="A31" s="4" t="s">
        <v>751</v>
      </c>
      <c r="B31" s="5" t="n">
        <v>787</v>
      </c>
      <c r="C31" s="5" t="n">
        <v>1558</v>
      </c>
      <c r="D31" s="5" t="n">
        <v>156</v>
      </c>
      <c r="E31" s="5" t="n">
        <v>2601</v>
      </c>
    </row>
    <row r="32" spans="1:5">
      <c r="A32" s="4" t="s">
        <v>752</v>
      </c>
      <c r="B32" s="5" t="n">
        <v>-181</v>
      </c>
      <c r="C32" s="5" t="n">
        <v>-194</v>
      </c>
      <c r="D32" s="5" t="n">
        <v>-82</v>
      </c>
      <c r="E32" s="5" t="n">
        <v>-279</v>
      </c>
    </row>
    <row r="33" spans="1:5">
      <c r="A33" s="4" t="s">
        <v>127</v>
      </c>
      <c r="B33" s="5" t="n">
        <v>606</v>
      </c>
      <c r="C33" s="5" t="n">
        <v>1364</v>
      </c>
      <c r="D33" s="5" t="n">
        <v>74</v>
      </c>
      <c r="E33" s="5" t="n">
        <v>2322</v>
      </c>
    </row>
    <row r="34" spans="1:5">
      <c r="A34" s="4" t="s">
        <v>749</v>
      </c>
      <c r="B34" s="7" t="n">
        <v>-1758</v>
      </c>
      <c r="C34" s="7" t="n">
        <v>-73</v>
      </c>
      <c r="D34" s="7" t="n">
        <v>-1758</v>
      </c>
      <c r="E34" s="7" t="n">
        <v>-7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72</v>
      </c>
      <c r="D1" s="2" t="s">
        <v>1</v>
      </c>
    </row>
    <row r="2" spans="1:5">
      <c r="B2" s="2" t="s">
        <v>2</v>
      </c>
      <c r="C2" s="2" t="s">
        <v>73</v>
      </c>
      <c r="D2" s="2" t="s">
        <v>2</v>
      </c>
      <c r="E2" s="2" t="s">
        <v>73</v>
      </c>
    </row>
    <row r="3" spans="1:5">
      <c r="A3" s="3" t="s">
        <v>363</v>
      </c>
    </row>
    <row r="4" spans="1:5">
      <c r="A4" s="4" t="s">
        <v>90</v>
      </c>
      <c r="B4" s="7" t="n">
        <v>295</v>
      </c>
      <c r="C4" s="7" t="n">
        <v>413</v>
      </c>
      <c r="D4" s="7" t="n">
        <v>295</v>
      </c>
      <c r="E4" s="7" t="n">
        <v>781</v>
      </c>
    </row>
    <row r="5" spans="1:5">
      <c r="A5" s="4" t="s">
        <v>756</v>
      </c>
      <c r="B5" s="5" t="n">
        <v>-3248</v>
      </c>
      <c r="C5" s="5" t="n">
        <v>-2864</v>
      </c>
      <c r="D5" s="5" t="n">
        <v>-9341</v>
      </c>
      <c r="E5" s="5" t="n">
        <v>-8462</v>
      </c>
    </row>
    <row r="6" spans="1:5">
      <c r="A6" s="4" t="s">
        <v>107</v>
      </c>
      <c r="B6" s="5" t="n">
        <v>-448</v>
      </c>
      <c r="C6" s="5" t="n">
        <v>-792</v>
      </c>
      <c r="D6" s="5" t="n">
        <v>-1051</v>
      </c>
      <c r="E6" s="5" t="n">
        <v>-2084</v>
      </c>
    </row>
    <row r="7" spans="1:5">
      <c r="A7" s="4" t="s">
        <v>757</v>
      </c>
    </row>
    <row r="8" spans="1:5">
      <c r="A8" s="3" t="s">
        <v>363</v>
      </c>
    </row>
    <row r="9" spans="1:5">
      <c r="A9" s="4" t="s">
        <v>758</v>
      </c>
      <c r="B9" s="5" t="n">
        <v>181</v>
      </c>
      <c r="C9" s="5" t="n">
        <v>194</v>
      </c>
      <c r="D9" s="5" t="n">
        <v>82</v>
      </c>
      <c r="E9" s="5" t="n">
        <v>279</v>
      </c>
    </row>
    <row r="10" spans="1:5">
      <c r="A10" s="4" t="s">
        <v>759</v>
      </c>
    </row>
    <row r="11" spans="1:5">
      <c r="A11" s="3" t="s">
        <v>363</v>
      </c>
    </row>
    <row r="12" spans="1:5">
      <c r="A12" s="4" t="s">
        <v>90</v>
      </c>
      <c r="B12" s="5" t="n">
        <v>295</v>
      </c>
      <c r="C12" s="5" t="n">
        <v>413</v>
      </c>
      <c r="D12" s="5" t="n">
        <v>295</v>
      </c>
      <c r="E12" s="5" t="n">
        <v>781</v>
      </c>
    </row>
    <row r="13" spans="1:5">
      <c r="A13" s="4" t="s">
        <v>107</v>
      </c>
      <c r="B13" s="5" t="n">
        <v>-100</v>
      </c>
      <c r="C13" s="5" t="n">
        <v>-141</v>
      </c>
      <c r="D13" s="5" t="n">
        <v>-100</v>
      </c>
      <c r="E13" s="5" t="n">
        <v>-266</v>
      </c>
    </row>
    <row r="14" spans="1:5">
      <c r="A14" s="4" t="s">
        <v>758</v>
      </c>
      <c r="B14" s="5" t="n">
        <v>195</v>
      </c>
      <c r="C14" s="5" t="n">
        <v>272</v>
      </c>
      <c r="D14" s="5" t="n">
        <v>195</v>
      </c>
      <c r="E14" s="5" t="n">
        <v>515</v>
      </c>
    </row>
    <row r="15" spans="1:5">
      <c r="A15" s="4" t="s">
        <v>760</v>
      </c>
    </row>
    <row r="16" spans="1:5">
      <c r="A16" s="3" t="s">
        <v>363</v>
      </c>
    </row>
    <row r="17" spans="1:5">
      <c r="A17" s="4" t="s">
        <v>96</v>
      </c>
      <c r="B17" s="5" t="n">
        <v>-23</v>
      </c>
      <c r="C17" s="5" t="n">
        <v>-119</v>
      </c>
      <c r="D17" s="5" t="n">
        <v>-182</v>
      </c>
      <c r="E17" s="5" t="n">
        <v>-358</v>
      </c>
    </row>
    <row r="18" spans="1:5">
      <c r="A18" s="4" t="s">
        <v>107</v>
      </c>
      <c r="B18" s="5" t="n">
        <v>11</v>
      </c>
      <c r="C18" s="5" t="n">
        <v>41</v>
      </c>
      <c r="D18" s="5" t="n">
        <v>67</v>
      </c>
      <c r="E18" s="5" t="n">
        <v>122</v>
      </c>
    </row>
    <row r="19" spans="1:5">
      <c r="A19" s="4" t="s">
        <v>758</v>
      </c>
      <c r="B19" s="5" t="n">
        <v>-12</v>
      </c>
      <c r="C19" s="7" t="n">
        <v>-78</v>
      </c>
      <c r="D19" s="5" t="n">
        <v>-115</v>
      </c>
      <c r="E19" s="7" t="n">
        <v>-236</v>
      </c>
    </row>
    <row r="20" spans="1:5">
      <c r="A20" s="4" t="s">
        <v>761</v>
      </c>
    </row>
    <row r="21" spans="1:5">
      <c r="A21" s="3" t="s">
        <v>363</v>
      </c>
    </row>
    <row r="22" spans="1:5">
      <c r="A22" s="4" t="s">
        <v>756</v>
      </c>
      <c r="B22" s="5" t="n">
        <v>-3</v>
      </c>
      <c r="D22" s="5" t="n">
        <v>3</v>
      </c>
    </row>
    <row r="23" spans="1:5">
      <c r="A23" s="4" t="s">
        <v>107</v>
      </c>
      <c r="B23" s="5" t="n">
        <v>1</v>
      </c>
      <c r="D23" s="5" t="n">
        <v>-1</v>
      </c>
    </row>
    <row r="24" spans="1:5">
      <c r="A24" s="4" t="s">
        <v>758</v>
      </c>
      <c r="B24" s="7" t="n">
        <v>-2</v>
      </c>
      <c r="D24" s="7" t="n">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5</v>
      </c>
    </row>
    <row r="2" spans="1:3">
      <c r="A2" s="3" t="s">
        <v>763</v>
      </c>
    </row>
    <row r="3" spans="1:3">
      <c r="A3" s="4" t="s">
        <v>764</v>
      </c>
      <c r="B3" s="7" t="n">
        <v>1169</v>
      </c>
      <c r="C3" s="7" t="n">
        <v>453</v>
      </c>
    </row>
    <row r="4" spans="1:3">
      <c r="A4" s="4" t="s">
        <v>765</v>
      </c>
    </row>
    <row r="5" spans="1:3">
      <c r="A5" s="3" t="s">
        <v>763</v>
      </c>
    </row>
    <row r="6" spans="1:3">
      <c r="A6" s="4" t="s">
        <v>764</v>
      </c>
      <c r="B6" s="7" t="n">
        <v>1169</v>
      </c>
      <c r="C6" s="7" t="n">
        <v>4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 customWidth="1" max="7" min="7" width="21"/>
    <col customWidth="1" max="8" min="8" width="21"/>
  </cols>
  <sheetData>
    <row r="1" spans="1:8">
      <c r="A1" s="1" t="s">
        <v>766</v>
      </c>
      <c r="B1" s="2" t="s">
        <v>72</v>
      </c>
      <c r="E1" s="2" t="s">
        <v>767</v>
      </c>
      <c r="F1" s="2" t="s">
        <v>1</v>
      </c>
      <c r="H1" s="2" t="s">
        <v>619</v>
      </c>
    </row>
    <row r="2" spans="1:8">
      <c r="B2" s="2" t="s">
        <v>379</v>
      </c>
      <c r="C2" s="2" t="s">
        <v>768</v>
      </c>
      <c r="D2" s="2" t="s">
        <v>769</v>
      </c>
      <c r="E2" s="2" t="s">
        <v>768</v>
      </c>
      <c r="F2" s="2" t="s">
        <v>379</v>
      </c>
      <c r="G2" s="2" t="s">
        <v>769</v>
      </c>
      <c r="H2" s="2" t="s">
        <v>770</v>
      </c>
    </row>
    <row r="3" spans="1:8">
      <c r="A3" s="3" t="s">
        <v>771</v>
      </c>
    </row>
    <row r="4" spans="1:8">
      <c r="A4" s="4" t="s">
        <v>772</v>
      </c>
      <c r="B4" s="7" t="n">
        <v>14408000</v>
      </c>
      <c r="D4" s="7" t="n">
        <v>14723000</v>
      </c>
      <c r="F4" s="7" t="n">
        <v>43437000</v>
      </c>
      <c r="G4" s="7" t="n">
        <v>43697000</v>
      </c>
    </row>
    <row r="5" spans="1:8">
      <c r="A5" s="4" t="s">
        <v>756</v>
      </c>
      <c r="B5" s="7" t="n">
        <v>3248000</v>
      </c>
      <c r="D5" s="7" t="n">
        <v>2864000</v>
      </c>
      <c r="F5" s="5" t="n">
        <v>9341000</v>
      </c>
      <c r="G5" s="5" t="n">
        <v>8462000</v>
      </c>
    </row>
    <row r="6" spans="1:8">
      <c r="A6" s="4" t="s">
        <v>773</v>
      </c>
      <c r="F6" s="7" t="n">
        <v>143000</v>
      </c>
      <c r="G6" s="7" t="n">
        <v>218000</v>
      </c>
    </row>
    <row r="7" spans="1:8">
      <c r="A7" s="4" t="s">
        <v>774</v>
      </c>
      <c r="C7" s="7" t="n">
        <v>0</v>
      </c>
      <c r="E7" s="7" t="n">
        <v>0</v>
      </c>
    </row>
    <row r="8" spans="1:8">
      <c r="A8" s="4" t="s">
        <v>698</v>
      </c>
    </row>
    <row r="9" spans="1:8">
      <c r="A9" s="3" t="s">
        <v>771</v>
      </c>
    </row>
    <row r="10" spans="1:8">
      <c r="A10" s="4" t="s">
        <v>775</v>
      </c>
      <c r="C10" s="5" t="n">
        <v>0</v>
      </c>
      <c r="E10" s="5" t="n">
        <v>0</v>
      </c>
    </row>
    <row r="11" spans="1:8">
      <c r="A11" s="4" t="s">
        <v>776</v>
      </c>
    </row>
    <row r="12" spans="1:8">
      <c r="A12" s="3" t="s">
        <v>771</v>
      </c>
    </row>
    <row r="13" spans="1:8">
      <c r="A13" s="4" t="s">
        <v>772</v>
      </c>
      <c r="C13" s="7" t="n">
        <v>3000</v>
      </c>
    </row>
    <row r="14" spans="1:8">
      <c r="A14" s="4" t="s">
        <v>756</v>
      </c>
      <c r="E14" s="7" t="n">
        <v>3000</v>
      </c>
    </row>
    <row r="15" spans="1:8">
      <c r="A15" s="4" t="s">
        <v>777</v>
      </c>
    </row>
    <row r="16" spans="1:8">
      <c r="A16" s="3" t="s">
        <v>771</v>
      </c>
    </row>
    <row r="17" spans="1:8">
      <c r="A17" s="4" t="s">
        <v>773</v>
      </c>
      <c r="H17" s="7" t="n">
        <v>0</v>
      </c>
    </row>
    <row r="18" spans="1:8">
      <c r="A18" s="4" t="s">
        <v>778</v>
      </c>
    </row>
    <row r="19" spans="1:8">
      <c r="A19" s="3" t="s">
        <v>771</v>
      </c>
    </row>
    <row r="20" spans="1:8">
      <c r="A20" s="4" t="s">
        <v>779</v>
      </c>
      <c r="C20" s="5" t="n">
        <v>3</v>
      </c>
      <c r="E20" s="5" t="n">
        <v>3</v>
      </c>
    </row>
    <row r="21" spans="1:8">
      <c r="A21" s="4" t="s">
        <v>780</v>
      </c>
      <c r="C21" s="7" t="n">
        <v>50000000</v>
      </c>
      <c r="E21" s="7" t="n">
        <v>50000000</v>
      </c>
    </row>
  </sheetData>
  <mergeCells count="3">
    <mergeCell ref="A1:A2"/>
    <mergeCell ref="B1:D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1</v>
      </c>
      <c r="B1" s="2" t="s">
        <v>72</v>
      </c>
      <c r="C1" s="2" t="s">
        <v>1</v>
      </c>
    </row>
    <row r="2" spans="1:3">
      <c r="B2" s="2" t="s">
        <v>2</v>
      </c>
      <c r="C2" s="2" t="s">
        <v>2</v>
      </c>
    </row>
    <row r="3" spans="1:3">
      <c r="A3" s="3" t="s">
        <v>782</v>
      </c>
    </row>
    <row r="4" spans="1:3">
      <c r="A4" s="4" t="s">
        <v>783</v>
      </c>
      <c r="B4" s="7" t="n">
        <v>153</v>
      </c>
    </row>
    <row r="5" spans="1:3">
      <c r="A5" s="4" t="s">
        <v>784</v>
      </c>
      <c r="C5" s="7" t="n">
        <v>474</v>
      </c>
    </row>
    <row r="6" spans="1:3">
      <c r="A6" s="4" t="s">
        <v>785</v>
      </c>
      <c r="B6" s="5" t="n">
        <v>3</v>
      </c>
    </row>
    <row r="7" spans="1:3">
      <c r="A7" s="4" t="s">
        <v>786</v>
      </c>
      <c r="C7" s="5" t="n">
        <v>-3</v>
      </c>
    </row>
    <row r="8" spans="1:3">
      <c r="A8" s="4" t="s">
        <v>787</v>
      </c>
    </row>
    <row r="9" spans="1:3">
      <c r="A9" s="3" t="s">
        <v>782</v>
      </c>
    </row>
    <row r="10" spans="1:3">
      <c r="A10" s="4" t="s">
        <v>783</v>
      </c>
      <c r="B10" s="5" t="n">
        <v>153</v>
      </c>
    </row>
    <row r="11" spans="1:3">
      <c r="A11" s="4" t="s">
        <v>784</v>
      </c>
      <c r="C11" s="5" t="n">
        <v>474</v>
      </c>
    </row>
    <row r="12" spans="1:3">
      <c r="A12" s="4" t="s">
        <v>788</v>
      </c>
    </row>
    <row r="13" spans="1:3">
      <c r="A13" s="3" t="s">
        <v>782</v>
      </c>
    </row>
    <row r="14" spans="1:3">
      <c r="A14" s="4" t="s">
        <v>785</v>
      </c>
      <c r="B14" s="7" t="n">
        <v>3</v>
      </c>
    </row>
    <row r="15" spans="1:3">
      <c r="A15" s="4" t="s">
        <v>786</v>
      </c>
      <c r="C15" s="7"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53</v>
      </c>
      <c r="B1" s="2" t="s">
        <v>1</v>
      </c>
    </row>
    <row r="2" spans="1:2">
      <c r="B2" s="2" t="s">
        <v>154</v>
      </c>
    </row>
    <row r="3" spans="1:2">
      <c r="A3" s="4" t="s">
        <v>155</v>
      </c>
      <c r="B3" s="8" t="n">
        <v>0.27</v>
      </c>
    </row>
    <row r="4" spans="1:2">
      <c r="A4" s="4" t="s">
        <v>134</v>
      </c>
    </row>
    <row r="5" spans="1:2">
      <c r="A5" s="4" t="s">
        <v>155</v>
      </c>
      <c r="B5" s="8" t="n">
        <v>0.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3</v>
      </c>
    </row>
    <row r="3" spans="1:3">
      <c r="A3" s="3" t="s">
        <v>157</v>
      </c>
    </row>
    <row r="4" spans="1:3">
      <c r="A4" s="4" t="s">
        <v>115</v>
      </c>
      <c r="B4" s="7" t="n">
        <v>5330</v>
      </c>
      <c r="C4" s="7" t="n">
        <v>6198</v>
      </c>
    </row>
    <row r="5" spans="1:3">
      <c r="A5" s="3" t="s">
        <v>158</v>
      </c>
    </row>
    <row r="6" spans="1:3">
      <c r="A6" s="4" t="s">
        <v>84</v>
      </c>
      <c r="B6" s="5" t="n">
        <v>2250</v>
      </c>
      <c r="C6" s="5" t="n">
        <v>1800</v>
      </c>
    </row>
    <row r="7" spans="1:3">
      <c r="A7" s="4" t="s">
        <v>159</v>
      </c>
      <c r="B7" s="5" t="n">
        <v>997</v>
      </c>
      <c r="C7" s="5" t="n">
        <v>1314</v>
      </c>
    </row>
    <row r="8" spans="1:3">
      <c r="A8" s="4" t="s">
        <v>160</v>
      </c>
      <c r="B8" s="5" t="n">
        <v>3387</v>
      </c>
      <c r="C8" s="5" t="n">
        <v>2851</v>
      </c>
    </row>
    <row r="9" spans="1:3">
      <c r="A9" s="4" t="s">
        <v>161</v>
      </c>
      <c r="B9" s="5" t="n">
        <v>-295</v>
      </c>
      <c r="C9" s="5" t="n">
        <v>-781</v>
      </c>
    </row>
    <row r="10" spans="1:3">
      <c r="A10" s="4" t="s">
        <v>162</v>
      </c>
      <c r="B10" s="5" t="n">
        <v>516</v>
      </c>
      <c r="C10" s="5" t="n">
        <v>455</v>
      </c>
    </row>
    <row r="11" spans="1:3">
      <c r="A11" s="4" t="s">
        <v>144</v>
      </c>
      <c r="B11" s="5" t="n">
        <v>245</v>
      </c>
      <c r="C11" s="5" t="n">
        <v>141</v>
      </c>
    </row>
    <row r="12" spans="1:3">
      <c r="A12" s="4" t="s">
        <v>163</v>
      </c>
      <c r="B12" s="5" t="n">
        <v>-70</v>
      </c>
      <c r="C12" s="5" t="n">
        <v>-518</v>
      </c>
    </row>
    <row r="13" spans="1:3">
      <c r="A13" s="4" t="s">
        <v>164</v>
      </c>
      <c r="B13" s="5" t="n">
        <v>143</v>
      </c>
      <c r="C13" s="5" t="n">
        <v>218</v>
      </c>
    </row>
    <row r="14" spans="1:3">
      <c r="A14" s="4" t="s">
        <v>165</v>
      </c>
      <c r="B14" s="5" t="n">
        <v>-775</v>
      </c>
      <c r="C14" s="5" t="n">
        <v>-693</v>
      </c>
    </row>
    <row r="15" spans="1:3">
      <c r="A15" s="4" t="s">
        <v>166</v>
      </c>
      <c r="B15" s="5" t="n">
        <v>-454</v>
      </c>
      <c r="C15" s="5" t="n">
        <v>-687</v>
      </c>
    </row>
    <row r="16" spans="1:3">
      <c r="A16" s="4" t="s">
        <v>167</v>
      </c>
      <c r="B16" s="5" t="n">
        <v>259</v>
      </c>
      <c r="C16" s="5" t="n">
        <v>-105</v>
      </c>
    </row>
    <row r="17" spans="1:3">
      <c r="A17" s="4" t="s">
        <v>102</v>
      </c>
      <c r="B17" s="5" t="n">
        <v>-120</v>
      </c>
      <c r="C17" s="5" t="n">
        <v>74</v>
      </c>
    </row>
    <row r="18" spans="1:3">
      <c r="A18" s="4" t="s">
        <v>104</v>
      </c>
      <c r="B18" s="5" t="n">
        <v>485</v>
      </c>
      <c r="C18" s="5" t="n">
        <v>588</v>
      </c>
    </row>
    <row r="19" spans="1:3">
      <c r="A19" s="4" t="s">
        <v>168</v>
      </c>
      <c r="B19" s="5" t="n">
        <v>2682</v>
      </c>
      <c r="C19" s="5" t="n">
        <v>2945</v>
      </c>
    </row>
    <row r="20" spans="1:3">
      <c r="A20" s="4" t="s">
        <v>169</v>
      </c>
      <c r="B20" s="5" t="n">
        <v>14580</v>
      </c>
      <c r="C20" s="5" t="n">
        <v>13800</v>
      </c>
    </row>
    <row r="21" spans="1:3">
      <c r="A21" s="3" t="s">
        <v>170</v>
      </c>
    </row>
    <row r="22" spans="1:3">
      <c r="A22" s="4" t="s">
        <v>171</v>
      </c>
      <c r="B22" s="5" t="n">
        <v>250</v>
      </c>
      <c r="C22" s="5" t="n">
        <v>250</v>
      </c>
    </row>
    <row r="23" spans="1:3">
      <c r="A23" s="3" t="s">
        <v>116</v>
      </c>
    </row>
    <row r="24" spans="1:3">
      <c r="A24" s="4" t="s">
        <v>172</v>
      </c>
      <c r="B24" s="5" t="n">
        <v>17378</v>
      </c>
      <c r="C24" s="5" t="n">
        <v>45739</v>
      </c>
    </row>
    <row r="25" spans="1:3">
      <c r="A25" s="4" t="s">
        <v>173</v>
      </c>
      <c r="B25" s="5" t="n">
        <v>44356</v>
      </c>
      <c r="C25" s="5" t="n">
        <v>61662</v>
      </c>
    </row>
    <row r="26" spans="1:3">
      <c r="A26" s="4" t="s">
        <v>174</v>
      </c>
      <c r="B26" s="5" t="n">
        <v>-67932</v>
      </c>
      <c r="C26" s="5" t="n">
        <v>-82454</v>
      </c>
    </row>
    <row r="27" spans="1:3">
      <c r="A27" s="4" t="s">
        <v>175</v>
      </c>
      <c r="B27" s="5" t="n">
        <v>-11555</v>
      </c>
      <c r="C27" s="5" t="n">
        <v>-12692</v>
      </c>
    </row>
    <row r="28" spans="1:3">
      <c r="A28" s="4" t="s">
        <v>176</v>
      </c>
      <c r="B28" s="5" t="n">
        <v>16409</v>
      </c>
      <c r="C28" s="5" t="n">
        <v>11867</v>
      </c>
    </row>
    <row r="29" spans="1:3">
      <c r="A29" s="4" t="s">
        <v>177</v>
      </c>
      <c r="B29" s="5" t="n">
        <v>-16066</v>
      </c>
      <c r="C29" s="5" t="n">
        <v>-13958</v>
      </c>
    </row>
    <row r="30" spans="1:3">
      <c r="A30" s="4" t="s">
        <v>178</v>
      </c>
      <c r="B30" s="5" t="n">
        <v>2221</v>
      </c>
      <c r="C30" s="5" t="n">
        <v>1375</v>
      </c>
    </row>
    <row r="31" spans="1:3">
      <c r="A31" s="4" t="s">
        <v>179</v>
      </c>
      <c r="C31" s="5" t="n">
        <v>-16174</v>
      </c>
    </row>
    <row r="32" spans="1:3">
      <c r="A32" s="4" t="s">
        <v>180</v>
      </c>
      <c r="B32" s="5" t="n">
        <v>-453</v>
      </c>
      <c r="C32" s="5" t="n">
        <v>-766</v>
      </c>
    </row>
    <row r="33" spans="1:3">
      <c r="A33" s="4" t="s">
        <v>181</v>
      </c>
      <c r="B33" s="5" t="n">
        <v>-15392</v>
      </c>
      <c r="C33" s="5" t="n">
        <v>-5151</v>
      </c>
    </row>
    <row r="34" spans="1:3">
      <c r="A34" s="3" t="s">
        <v>182</v>
      </c>
    </row>
    <row r="35" spans="1:3">
      <c r="A35" s="4" t="s">
        <v>183</v>
      </c>
      <c r="B35" s="5" t="n">
        <v>1642</v>
      </c>
      <c r="C35" s="5" t="n">
        <v>-79687</v>
      </c>
    </row>
    <row r="36" spans="1:3">
      <c r="A36" s="4" t="s">
        <v>184</v>
      </c>
      <c r="B36" s="5" t="n">
        <v>16205</v>
      </c>
      <c r="C36" s="5" t="n">
        <v>61823</v>
      </c>
    </row>
    <row r="37" spans="1:3">
      <c r="A37" s="4" t="s">
        <v>185</v>
      </c>
      <c r="B37" s="5" t="n">
        <v>43057</v>
      </c>
      <c r="C37" s="5" t="n">
        <v>92300</v>
      </c>
    </row>
    <row r="38" spans="1:3">
      <c r="A38" s="4" t="s">
        <v>186</v>
      </c>
      <c r="B38" s="5" t="n">
        <v>-75490</v>
      </c>
      <c r="C38" s="5" t="n">
        <v>-80800</v>
      </c>
    </row>
    <row r="39" spans="1:3">
      <c r="A39" s="4" t="s">
        <v>187</v>
      </c>
      <c r="B39" s="5" t="n">
        <v>7257</v>
      </c>
      <c r="C39" s="5" t="n">
        <v>7881</v>
      </c>
    </row>
    <row r="40" spans="1:3">
      <c r="A40" s="4" t="s">
        <v>188</v>
      </c>
      <c r="C40" s="5" t="n">
        <v>-138</v>
      </c>
    </row>
    <row r="41" spans="1:3">
      <c r="A41" s="4" t="s">
        <v>189</v>
      </c>
      <c r="B41" s="5" t="n">
        <v>910</v>
      </c>
    </row>
    <row r="42" spans="1:3">
      <c r="A42" s="4" t="s">
        <v>190</v>
      </c>
      <c r="B42" s="5" t="n">
        <v>-2868</v>
      </c>
      <c r="C42" s="5" t="n">
        <v>-2808</v>
      </c>
    </row>
    <row r="43" spans="1:3">
      <c r="A43" s="4" t="s">
        <v>191</v>
      </c>
      <c r="B43" s="5" t="n">
        <v>-9287</v>
      </c>
      <c r="C43" s="5" t="n">
        <v>-1429</v>
      </c>
    </row>
    <row r="44" spans="1:3">
      <c r="A44" s="4" t="s">
        <v>192</v>
      </c>
      <c r="B44" s="5" t="n">
        <v>-10099</v>
      </c>
      <c r="C44" s="5" t="n">
        <v>7220</v>
      </c>
    </row>
    <row r="45" spans="1:3">
      <c r="A45" s="4" t="s">
        <v>193</v>
      </c>
      <c r="B45" s="5" t="n">
        <v>43658</v>
      </c>
      <c r="C45" s="5" t="n">
        <v>18758</v>
      </c>
    </row>
    <row r="46" spans="1:3">
      <c r="A46" s="4" t="s">
        <v>194</v>
      </c>
      <c r="B46" s="5" t="n">
        <v>33559</v>
      </c>
      <c r="C46" s="5" t="n">
        <v>25978</v>
      </c>
    </row>
    <row r="47" spans="1:3">
      <c r="A47" s="3" t="s">
        <v>195</v>
      </c>
    </row>
    <row r="48" spans="1:3">
      <c r="A48" s="4" t="s">
        <v>196</v>
      </c>
      <c r="B48" s="5" t="n">
        <v>9198</v>
      </c>
      <c r="C48" s="5" t="n">
        <v>8180</v>
      </c>
    </row>
    <row r="49" spans="1:3">
      <c r="A49" s="4" t="s">
        <v>107</v>
      </c>
      <c r="B49" s="5" t="n">
        <v>-389</v>
      </c>
      <c r="C49" s="5" t="n">
        <v>600</v>
      </c>
    </row>
    <row r="50" spans="1:3">
      <c r="A50" s="3" t="s">
        <v>197</v>
      </c>
    </row>
    <row r="51" spans="1:3">
      <c r="A51" s="4" t="s">
        <v>198</v>
      </c>
      <c r="B51" s="5" t="n">
        <v>2301</v>
      </c>
      <c r="C51" s="5" t="n">
        <v>1213</v>
      </c>
    </row>
    <row r="52" spans="1:3">
      <c r="A52" s="4" t="s">
        <v>122</v>
      </c>
      <c r="B52" s="5" t="n">
        <v>7143</v>
      </c>
    </row>
    <row r="53" spans="1:3">
      <c r="A53" s="4" t="s">
        <v>199</v>
      </c>
      <c r="B53" s="7" t="n">
        <v>-7920</v>
      </c>
      <c r="C53" s="5" t="n">
        <v>3161</v>
      </c>
    </row>
    <row r="54" spans="1:3">
      <c r="A54" s="4" t="s">
        <v>200</v>
      </c>
    </row>
    <row r="55" spans="1:3">
      <c r="A55" s="3" t="s">
        <v>201</v>
      </c>
    </row>
    <row r="56" spans="1:3">
      <c r="A56" s="4" t="s">
        <v>202</v>
      </c>
      <c r="C56" s="5" t="n">
        <v>36275</v>
      </c>
    </row>
    <row r="57" spans="1:3">
      <c r="A57" s="4" t="s">
        <v>203</v>
      </c>
      <c r="C57" s="5" t="n">
        <v>123380</v>
      </c>
    </row>
    <row r="58" spans="1:3">
      <c r="A58" s="4" t="s">
        <v>204</v>
      </c>
      <c r="C58" s="5" t="n">
        <v>889</v>
      </c>
    </row>
    <row r="59" spans="1:3">
      <c r="A59" s="4" t="s">
        <v>205</v>
      </c>
      <c r="C59" s="5" t="n">
        <v>945</v>
      </c>
    </row>
    <row r="60" spans="1:3">
      <c r="A60" s="4" t="s">
        <v>206</v>
      </c>
      <c r="C60" s="5" t="n">
        <v>185</v>
      </c>
    </row>
    <row r="61" spans="1:3">
      <c r="A61" s="4" t="s">
        <v>207</v>
      </c>
      <c r="C61" s="5" t="n">
        <v>1491</v>
      </c>
    </row>
    <row r="62" spans="1:3">
      <c r="A62" s="4" t="s">
        <v>38</v>
      </c>
      <c r="C62" s="5" t="n">
        <v>3542</v>
      </c>
    </row>
    <row r="63" spans="1:3">
      <c r="A63" s="4" t="s">
        <v>208</v>
      </c>
      <c r="C63" s="5" t="n">
        <v>715</v>
      </c>
    </row>
    <row r="64" spans="1:3">
      <c r="A64" s="4" t="s">
        <v>40</v>
      </c>
      <c r="C64" s="5" t="n">
        <v>1989</v>
      </c>
    </row>
    <row r="65" spans="1:3">
      <c r="A65" s="3" t="s">
        <v>209</v>
      </c>
    </row>
    <row r="66" spans="1:3">
      <c r="A66" s="4" t="s">
        <v>30</v>
      </c>
      <c r="C66" s="5" t="n">
        <v>32408</v>
      </c>
    </row>
    <row r="67" spans="1:3">
      <c r="A67" s="4" t="s">
        <v>210</v>
      </c>
      <c r="C67" s="5" t="n">
        <v>119865</v>
      </c>
    </row>
    <row r="68" spans="1:3">
      <c r="A68" s="4" t="s">
        <v>211</v>
      </c>
      <c r="C68" s="5" t="n">
        <v>64</v>
      </c>
    </row>
    <row r="69" spans="1:3">
      <c r="A69" s="4" t="s">
        <v>47</v>
      </c>
      <c r="C69" s="5" t="n">
        <v>900</v>
      </c>
    </row>
    <row r="70" spans="1:3">
      <c r="A70" s="4" t="s">
        <v>212</v>
      </c>
      <c r="C70" s="5" t="n">
        <v>16174</v>
      </c>
    </row>
    <row r="71" spans="1:3">
      <c r="A71" s="4" t="s">
        <v>213</v>
      </c>
      <c r="C71" s="7" t="n">
        <v>84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34:29Z</dcterms:created>
  <dcterms:modified xmlns:dcterms="http://purl.org/dc/terms/" xmlns:xsi="http://www.w3.org/2001/XMLSchema-instance" xsi:type="dcterms:W3CDTF">2017-08-09T14:34:29Z</dcterms:modified>
</cp:coreProperties>
</file>